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los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Short-term borrowing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Other comprehensive loss (Table"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net and allowance for _2" sheetId="23" state="visible" r:id="rId23"/>
    <sheet xmlns:r="http://schemas.openxmlformats.org/officeDocument/2006/relationships" name="Other assets (Tables)" sheetId="24" state="visible" r:id="rId24"/>
    <sheet xmlns:r="http://schemas.openxmlformats.org/officeDocument/2006/relationships" name="Fair value estimates (Tables)" sheetId="25" state="visible" r:id="rId25"/>
    <sheet xmlns:r="http://schemas.openxmlformats.org/officeDocument/2006/relationships" name="Employee benefit plans (Tables)" sheetId="26" state="visible" r:id="rId26"/>
    <sheet xmlns:r="http://schemas.openxmlformats.org/officeDocument/2006/relationships" name="Derivatives and hedging activ_2" sheetId="27" state="visible" r:id="rId27"/>
    <sheet xmlns:r="http://schemas.openxmlformats.org/officeDocument/2006/relationships" name="Short-term borrowings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Other comprehensive loss - Comp" sheetId="31" state="visible" r:id="rId31"/>
    <sheet xmlns:r="http://schemas.openxmlformats.org/officeDocument/2006/relationships" name="Other comprehensive loss - Othe" sheetId="32" state="visible" r:id="rId32"/>
    <sheet xmlns:r="http://schemas.openxmlformats.org/officeDocument/2006/relationships" name="Earnings per share - Shares Con" sheetId="33" state="visible" r:id="rId33"/>
    <sheet xmlns:r="http://schemas.openxmlformats.org/officeDocument/2006/relationships" name="Earnings per share - Schedule o" sheetId="34" state="visible" r:id="rId34"/>
    <sheet xmlns:r="http://schemas.openxmlformats.org/officeDocument/2006/relationships" name="Investment securities - Amortiz" sheetId="35" state="visible" r:id="rId35"/>
    <sheet xmlns:r="http://schemas.openxmlformats.org/officeDocument/2006/relationships" name="Investment securities - Unreali" sheetId="36" state="visible" r:id="rId36"/>
    <sheet xmlns:r="http://schemas.openxmlformats.org/officeDocument/2006/relationships" name="Investment securities - Restric" sheetId="37" state="visible" r:id="rId37"/>
    <sheet xmlns:r="http://schemas.openxmlformats.org/officeDocument/2006/relationships" name="Investment securities - Maturit" sheetId="38" state="visible" r:id="rId38"/>
    <sheet xmlns:r="http://schemas.openxmlformats.org/officeDocument/2006/relationships" name="Investment securities - Summary" sheetId="39" state="visible" r:id="rId39"/>
    <sheet xmlns:r="http://schemas.openxmlformats.org/officeDocument/2006/relationships" name="Investment securities - Fair Va" sheetId="40" state="visible" r:id="rId40"/>
    <sheet xmlns:r="http://schemas.openxmlformats.org/officeDocument/2006/relationships" name="Investment securities - Additio" sheetId="41" state="visible" r:id="rId41"/>
    <sheet xmlns:r="http://schemas.openxmlformats.org/officeDocument/2006/relationships" name="Loans, net and allowance for _3" sheetId="42" state="visible" r:id="rId42"/>
    <sheet xmlns:r="http://schemas.openxmlformats.org/officeDocument/2006/relationships" name="Loans, net and allowance for _4" sheetId="43" state="visible" r:id="rId43"/>
    <sheet xmlns:r="http://schemas.openxmlformats.org/officeDocument/2006/relationships" name="Loans, net and allowance for _5" sheetId="44" state="visible" r:id="rId44"/>
    <sheet xmlns:r="http://schemas.openxmlformats.org/officeDocument/2006/relationships" name="Loans, net and allowance for _6" sheetId="45" state="visible" r:id="rId45"/>
    <sheet xmlns:r="http://schemas.openxmlformats.org/officeDocument/2006/relationships" name="Loans, net and allowance for _7" sheetId="46" state="visible" r:id="rId46"/>
    <sheet xmlns:r="http://schemas.openxmlformats.org/officeDocument/2006/relationships" name="Loans, net and allowance for _8" sheetId="47" state="visible" r:id="rId47"/>
    <sheet xmlns:r="http://schemas.openxmlformats.org/officeDocument/2006/relationships" name="Loans, net and allowance for _9" sheetId="48" state="visible" r:id="rId48"/>
    <sheet xmlns:r="http://schemas.openxmlformats.org/officeDocument/2006/relationships" name="Loans, net and allowance for_10" sheetId="49" state="visible" r:id="rId49"/>
    <sheet xmlns:r="http://schemas.openxmlformats.org/officeDocument/2006/relationships" name="Loans, net and allowance for_11" sheetId="50" state="visible" r:id="rId50"/>
    <sheet xmlns:r="http://schemas.openxmlformats.org/officeDocument/2006/relationships" name="Other assets - Components of Ot" sheetId="51" state="visible" r:id="rId51"/>
    <sheet xmlns:r="http://schemas.openxmlformats.org/officeDocument/2006/relationships" name="Fair value estimates - Schedule" sheetId="52" state="visible" r:id="rId52"/>
    <sheet xmlns:r="http://schemas.openxmlformats.org/officeDocument/2006/relationships" name="Fair value estimates - Schedu_2" sheetId="53" state="visible" r:id="rId53"/>
    <sheet xmlns:r="http://schemas.openxmlformats.org/officeDocument/2006/relationships" name="Fair value estimates - Addition" sheetId="54" state="visible" r:id="rId54"/>
    <sheet xmlns:r="http://schemas.openxmlformats.org/officeDocument/2006/relationships" name="Fair value estimates - Carrying" sheetId="55" state="visible" r:id="rId55"/>
    <sheet xmlns:r="http://schemas.openxmlformats.org/officeDocument/2006/relationships" name="Employee benefit plans - Compon" sheetId="56" state="visible" r:id="rId56"/>
    <sheet xmlns:r="http://schemas.openxmlformats.org/officeDocument/2006/relationships" name="Employee benefit plans - Salari" sheetId="57" state="visible" r:id="rId57"/>
    <sheet xmlns:r="http://schemas.openxmlformats.org/officeDocument/2006/relationships" name="Employee benefit plans - Additi"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Short-term borrowings - Summary" sheetId="62" state="visible" r:id="rId62"/>
    <sheet xmlns:r="http://schemas.openxmlformats.org/officeDocument/2006/relationships" name="Short-term borrowings - Additio" sheetId="63" state="visible" r:id="rId63"/>
    <sheet xmlns:r="http://schemas.openxmlformats.org/officeDocument/2006/relationships" name="Income taxes (Details)" sheetId="64" state="visible" r:id="rId64"/>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8</t>
  </si>
  <si>
    <t>Oct. 31, 2018</t>
  </si>
  <si>
    <t>Document And Entity Information</t>
  </si>
  <si>
    <t>Entity Registrant Name</t>
  </si>
  <si>
    <t>PEOPLES FINANCIAL SERVICES CORP.</t>
  </si>
  <si>
    <t>Trading Symbol</t>
  </si>
  <si>
    <t>pfis</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Consolidated Balance Sheets - USD ($) $ in Thousands</t>
  </si>
  <si>
    <t>Dec. 31, 2017</t>
  </si>
  <si>
    <t>Cash and due from banks:</t>
  </si>
  <si>
    <t>Cash and due from banks</t>
  </si>
  <si>
    <t>Interest-bearing deposits in other banks</t>
  </si>
  <si>
    <t>Total cash and due from banks</t>
  </si>
  <si>
    <t>Investment securities:</t>
  </si>
  <si>
    <t>Available-for-sale</t>
  </si>
  <si>
    <t>Equity investments carried at fair value</t>
  </si>
  <si>
    <t>Held-to-maturity: Fair value September 30, 2018, $8,435; December 31, 2017, $9,547</t>
  </si>
  <si>
    <t>Total investment securities</t>
  </si>
  <si>
    <t>Loans, net</t>
  </si>
  <si>
    <t>Less: allowance for loan losses</t>
  </si>
  <si>
    <t>Net loans</t>
  </si>
  <si>
    <t>Loans held for sale</t>
  </si>
  <si>
    <t>Premises and equipment, net</t>
  </si>
  <si>
    <t>Accrued interest receivable</t>
  </si>
  <si>
    <t>Goodwill</t>
  </si>
  <si>
    <t>Intangible assets,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issued and outstanding 7,399,054 shares at September 30, 2018 and 7,396,505 at December 31, 2017</t>
  </si>
  <si>
    <t>Capital surplus</t>
  </si>
  <si>
    <t>Retained earnings</t>
  </si>
  <si>
    <t>Accumulated other comprehensive loss</t>
  </si>
  <si>
    <t>Total stockholders’ equity</t>
  </si>
  <si>
    <t>Total liabilities and stockholders’ equity</t>
  </si>
  <si>
    <t>Consolidated Balance Sheets (Parenthetical) - USD ($) $ in Thousands</t>
  </si>
  <si>
    <t>Statement of Financial Position</t>
  </si>
  <si>
    <t>Held-to-maturity, Fair value</t>
  </si>
  <si>
    <t>Common stock, par value</t>
  </si>
  <si>
    <t>Common stock, shares authorized</t>
  </si>
  <si>
    <t>Common stock, shares issued</t>
  </si>
  <si>
    <t>Common stock, shares outstanding</t>
  </si>
  <si>
    <t>Consolidated Statements of Income and Comprehensive Income - USD ($) $ in Thousands</t>
  </si>
  <si>
    <t>3 Months Ended</t>
  </si>
  <si>
    <t>Sep. 30, 2017</t>
  </si>
  <si>
    <t>Interest and fees on loans:</t>
  </si>
  <si>
    <t>Taxable</t>
  </si>
  <si>
    <t>Tax-exempt</t>
  </si>
  <si>
    <t>Interest and dividends on investment securities:</t>
  </si>
  <si>
    <t>Dividends</t>
  </si>
  <si>
    <t>Interest on interest-bearing deposits in other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Mortgage banking income</t>
  </si>
  <si>
    <t>Life insurance investment income</t>
  </si>
  <si>
    <t>Net unrealized gain on equity investment securities</t>
  </si>
  <si>
    <t>Net gain on sale of credit card loans</t>
  </si>
  <si>
    <t>Net gain on sale of merchant services business</t>
  </si>
  <si>
    <t>Total noninterest income</t>
  </si>
  <si>
    <t>Noninterest expense:</t>
  </si>
  <si>
    <t>Salaries and employee benefits expense</t>
  </si>
  <si>
    <t>Net occupancy and equipment expense</t>
  </si>
  <si>
    <t>Merchant services expense</t>
  </si>
  <si>
    <t>Amortization of intangible assets</t>
  </si>
  <si>
    <t>Professional fees and outside services</t>
  </si>
  <si>
    <t>FDIC insurance and assessments</t>
  </si>
  <si>
    <t>Donations</t>
  </si>
  <si>
    <t>Other expenses</t>
  </si>
  <si>
    <t>Total noninterest expense</t>
  </si>
  <si>
    <t>Income before income taxes</t>
  </si>
  <si>
    <t>Income tax expense</t>
  </si>
  <si>
    <t>Net income</t>
  </si>
  <si>
    <t>Other comprehensive (loss) income:</t>
  </si>
  <si>
    <t>Unrealized (loss) gain on investment securities available-for-sale</t>
  </si>
  <si>
    <t>Other comprehensive loss</t>
  </si>
  <si>
    <t>Income tax (benefit) expense</t>
  </si>
  <si>
    <t>Other comprehensive (loss) income, net of income taxes</t>
  </si>
  <si>
    <t>Comprehensive income</t>
  </si>
  <si>
    <t>Net income:</t>
  </si>
  <si>
    <t>Basic</t>
  </si>
  <si>
    <t>Diluted</t>
  </si>
  <si>
    <t>Average common shares outstanding:</t>
  </si>
  <si>
    <t>Dividends declared</t>
  </si>
  <si>
    <t>Service charges, fees and commissions</t>
  </si>
  <si>
    <t>Revenue from contracts with customers</t>
  </si>
  <si>
    <t>Merchant services income</t>
  </si>
  <si>
    <t>Commission and fees on fiduciary activities</t>
  </si>
  <si>
    <t>Wealth management income</t>
  </si>
  <si>
    <t>Consolidated Statements of Changes in Stockholders' Equity - USD ($) $ in Thousands</t>
  </si>
  <si>
    <t>Common Stock</t>
  </si>
  <si>
    <t>Capital Surplus</t>
  </si>
  <si>
    <t>Retained Earnings</t>
  </si>
  <si>
    <t>Accumulated Other Comprehensive Income (Loss)</t>
  </si>
  <si>
    <t>Total</t>
  </si>
  <si>
    <t>Balance at Dec. 31, 2016</t>
  </si>
  <si>
    <t>Stock based compensation</t>
  </si>
  <si>
    <t>Other comprehensive income, net of income taxes</t>
  </si>
  <si>
    <t>Common stock grants awarded, net of unearned compensation of $81: 2,020 shares</t>
  </si>
  <si>
    <t>Balance at Sep. 30, 2017</t>
  </si>
  <si>
    <t>Balance at Dec. 31, 2017</t>
  </si>
  <si>
    <t>Balance at Sep. 30, 2018</t>
  </si>
  <si>
    <t>Reclassification related to adoption of ASU 2016-01 | Accounting Standards Update 2016-01</t>
  </si>
  <si>
    <t>Balance</t>
  </si>
  <si>
    <t>Consolidated Statements of Changes in Stockholders' Equity (Parenthetical) - USD ($) shares in Thousands, $ in Thousands</t>
  </si>
  <si>
    <t>Statement of Stockholders' Equity</t>
  </si>
  <si>
    <t>Dividends declared (in dollars per share)</t>
  </si>
  <si>
    <t>Common stock grants awarded, shares</t>
  </si>
  <si>
    <t>Unearned compensation</t>
  </si>
  <si>
    <t>Consolidated Statements of Cash Flows - USD ($) $ in Thousands</t>
  </si>
  <si>
    <t>Cash flows from operating activities:</t>
  </si>
  <si>
    <t>Adjustments to reconcile net income to net cash provided by operating activities:</t>
  </si>
  <si>
    <t>Depreciation of premises and equipment</t>
  </si>
  <si>
    <t>Amortization of deferred loan costs</t>
  </si>
  <si>
    <t>Amortization of intangibles</t>
  </si>
  <si>
    <t>Amortization of low income housing partnerships</t>
  </si>
  <si>
    <t>Net loss on investment securities</t>
  </si>
  <si>
    <t>Net gain on sale of other real estate owned</t>
  </si>
  <si>
    <t>Loans originated for sale</t>
  </si>
  <si>
    <t>Proceeds from sale of loans originated for sale</t>
  </si>
  <si>
    <t>Net gain on sale of loans originated for sale</t>
  </si>
  <si>
    <t>Net amortization of investment securities</t>
  </si>
  <si>
    <t>Net gain on sale of loans</t>
  </si>
  <si>
    <t>Net change in:</t>
  </si>
  <si>
    <t>Net cash provided by operating activities</t>
  </si>
  <si>
    <t>Proceeds from repayments of investment securities:</t>
  </si>
  <si>
    <t>Held-to-maturity</t>
  </si>
  <si>
    <t>Purchases of investment securities:</t>
  </si>
  <si>
    <t>Net redemption of restricted equity securities</t>
  </si>
  <si>
    <t>Proceeds from sale of student loan portfolio</t>
  </si>
  <si>
    <t>Proceeds from sale of credit card loan portfolio</t>
  </si>
  <si>
    <t>Net increase in lending activities</t>
  </si>
  <si>
    <t>Purchases of premises and equipment</t>
  </si>
  <si>
    <t>Proceeds from the sale of premises and equipment</t>
  </si>
  <si>
    <t>Proceeds from investment in life insurance</t>
  </si>
  <si>
    <t>Proceeds from the sale of merchant services business</t>
  </si>
  <si>
    <t>Proceeds from sale of other real estate owned</t>
  </si>
  <si>
    <t>Net cash used in investing activities</t>
  </si>
  <si>
    <t>Cash flows from financing activities:</t>
  </si>
  <si>
    <t>Net increase in deposits</t>
  </si>
  <si>
    <t>Repayment of long-term debt</t>
  </si>
  <si>
    <t>Net decrease in short-term borrowings</t>
  </si>
  <si>
    <t>Cash dividends paid</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tems:</t>
  </si>
  <si>
    <t>Transfers of loans to other real estate</t>
  </si>
  <si>
    <t>Summary of significant accounting policies</t>
  </si>
  <si>
    <t>1. Summary of significan
Nature of operations:
Peoples Financial Services Corp., a bank holding company incorporated under the laws of Pennsylvania, provides a full range of financial services through its wholly-owned subsidiary, Peoples Security Bank and Trust Company (“Peoples Bank”). Unless the context indicates otherwise, all references in this quarterly report to the “Peoples”, “Company”, “Bank”, “we”, “us” and “our” refer to Peoples Financial Services Corp., its subsidiaries and its and their respective predecessors. The Company services its retail and commercial customers through twenty-seven full-service community banking offices located within the Lackawanna, Lehigh, Luzerne, Monroe, Montgomery, Northampton, Susquehanna, Wayne and Wyoming Counties of Pennsylvania and Broome County of New York.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and nine months ended and as of September 30, 2018, are not necessarily indicative of the results of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7.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he following is a discussion of revenues within the scope of the new guidance:

Service charges, fees and commissions . Service charges, fees and commissions on deposit accounts include fees for banking services provided, overdrafts and non-sufficient funds. Revenue is generally recognized in accordance with published deposit account agreements for retail accounts or contractual agreements for commercial accounts. Our deposit services also include our ATM and debit card interchange revenue that is presented gross of the associated costs. Interchange revenue is generated by our deposit customers’ usage and volume of activity. Interchange rates are not controlled by the Company, which effectively acts as processor that collects and remits payments associated with customer debit card transactions.

Commission and fees on fiduciary activities. Commission and fees on fiduciary activities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Wealth management incomes. Wealth management income includes fees and commissions charged when we arrange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a third party vendor that processes credit card transactions on behalf of our merchant customers. Merchant services revenue is primarily comprised of residual fee income based on the referred merchant’s processing volumes and/or margin.
Recent accounting standards:
In March 2018, the FASB issued ASU 2018-05 “Income Taxes (Topic 740): Amendments to SEC Paragraphs Pursuant to SEC Staff Accounting Bulletin (SAB) No. 118.” These amendments add SEC guidance to the FASB Accounting Standards Codification regarding the Tax Cuts and Jobs Act pursuant to the issuance of SAB 118. The amendments were effective upon addition to the FASB Codification. Adoption of this ASU did not have a material impact on the Company’s consolidated financial statements.
In May 2014, the FASB issued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ther real estate owned,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in this ASU are effective for annual periods, and interim periods within those annual periods, beginning after December 15, 2018. Accordingly, the Company will adopt this guidance on January 1, 2019. Once adopted, the Company will recognize ROU assets and lease liabilities for the majority of its operating lease commitments. The amounts of ROU and corresponding lease liabilities recorded upon adoption will be based primarily on the present value of unpaid future minimum lease payments as of January 1, 2019. The amounts will also be impacted by assumptions around renewals and extensions, and the interest rate used to discount those future lease obligations. As of September 30, 2018, the Company has approximately $4,555 in minimum lease payments due under such agreements for the period January 1, 2019 and forward. While these leases represent a majority of the leases within the scope of the standard, the leases are subject to change as a result of the execution of new leases and the termination of existing leases prior to the effective date, as well as the identification of potential leases through the date of adoption.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mpany for interim and annual periods beginning in the first quarter of 2020. Earlier adoption is permitted beginning in the first quarter of 2019.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August 2018, the FASB issued ASU 2018-13 Fair Value Measurement (Topic 820): “Disclosure Framework – Changes to the Disclosure Requirements for Fair Value Measurement” modifies the disclosure requirements on fair value measurements in Topic 820, Fair Value Measurement, based on the FASB Concepts Statement, “Conceptual Framework for Financial Reporting – Chapter 8: Notes to Financial Statements”. In accordance with the Concepts Statement, this ASU removes, modifies and adds select disclosure requirements under Topic 820 after consideration of costs and benefits. ASU 2018-13 is effective for fiscal years, and interim periods within those fiscal years, beginning after December 15, 2019 for public entities, with early adoption permitted. The adoption of this guidance on January 1, 2020 is not expected to have a material effect on the Company’s consolidated financial statements.
In August 2018, the FASB issued ASU 2018-15 Intangibles – Goodwill and Other–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requires that a customer in a hosting arrangement that is a service contract follow the guidance in Subtopic 350-40 to determine which implementation costs to capitalize and which costs to expense, as well as requiring costs that cannot be capitalized to be expensed over the term of the hosting arrangement. ASU 2018-15 is effective for fiscal years beginning after December 15, 2019 for public entities, and interim periods within those fiscal years, beginning after December 15, 2019, with early adoption permitted. The adoption of this guidance on January 1, 2020 is not expected to have a material effect on the operating results or financial position of the Company.
Refer to Note 1 to the Company’s consolidated financial statements included in the 2017 Annual Report on Form 10-K and the Quarterly Report on Form 10-Q for the periods ended March 31, 2018 and June 30, 2018 for a discussion of additional accounting guidance applicable to the Company that will be adopted in future periods and accounting guidance adopted by the Company during those periods.</t>
  </si>
  <si>
    <t>2. Other comprehensive loss:
The components of other comprehensiv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and benefit plan adjustments.
The components of accumulated other comprehensive loss included in stockholders’ equity at September 30, 2018 and December 31, 2017 is as follows:
September 30, 2018
December 31, 2017
Net unrealized loss on investment securities available-for-sale
$
(5,631)
$
(1,237)
Income tax
(1,183)
(260)
Net of income taxes
(4,448)
(977)
Benefit plan adjustments
(6,628)
(6,628)
Income tax
(1,392)
(1,392)
Net of income taxes
(5,236)
(5,236)
Accumulated other comprehensive loss
$
(9,684)
$
(6,213)
Other comprehensive income (loss) and related tax effects for the three and nine months ended September 30, 2018 and 2017 is as follows:
Three Months Ended September 30,
2018
2017
Unrealized loss on investment securities available-for-sale
$
(1,179)
$
(381)
Net gain on the sale of investment securities available-for-sale
Other comprehensive loss before taxes
(1,179)
(381)
Income tax
(248)
(133)
Other comprehensive loss
$
(931)
$
(248)
Nine Months Ended September 30,
2018
2017
Unrealized (loss) gain on investment securities available-for-sale
$
(4,394)
$
1,076
Net gain on the sale of investment securities available-for-sale
Other comprehensive (loss) income before taxes
(4,394)
1,076
Income tax
(925)
377
Other comprehensive (loss) income
$
(3,469)
$
699</t>
  </si>
  <si>
    <t>Earnings per share</t>
  </si>
  <si>
    <t>3. 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re were no shares considered anti-dilutive for the three and nine month periods ended September 30, 2018 and 2017.
2018
2017
For the Three Months Ended September 30,
Basic
Diluted
Basic
Diluted
Net Income
$
6,717
$
6,717
$
5,350
$
5,350
Average common shares outstanding
7,399,054
7,399,054
7,396,505
7,396,505
Earnings per share
$
0.91
$
0.91
$
0.72
$
0.72
2018
2017
For the Nine Months Ended September 30
Basic
Diluted
Basic
Diluted
Net Income
$
18,528
$
18,528
$
15,809
$
15,809
Average common shares outstanding
7,397,373
7,397,373
7,395,612
7,395,612
Earnings per share
$
2.50
$
2.50
$
2.14
$
2.14</t>
  </si>
  <si>
    <t>Investment securities</t>
  </si>
  <si>
    <t xml:space="preserve">4. Investment securities:
The amortized cost and fair value of investment securities aggregated by investment category at September 30, 2018 and December 31, 2017 are summarized as follows:
Gross
Gross
Amortized
Unrealized
Unrealized
Fair
September 30, 2018
Cost
Gains
Losses
Value
Available-for-sale:
U.S. Treasury securities
$
25,941
$
711
$
25,230
U.S. Government-sponsored enterprises
95,089
3,317
91,772
State and municipals:
Taxable
13,576
$
237
13,813
Tax-exempt
90,535
495
1,061
89,969
Residential Mortgage-backed securities:
U.S. Government agencies
13,719
134
13,585
U.S. Government-sponsored enterprises
35,284
1
811
34,474
Commercial Mortgage-backed securities:
U.S. Government-sponsored enterprises
6,281
330
5,951
Total
$
280,425
$
733
$
6,364
$
274,794
Held-to-maturity:
Tax-exempt state and municipals
$
6,856
$
2
$
185
$
6,673
Residential Mortgage-backed securities:
U.S. Government agencies
45
45
U.S. Government-sponsored enterprises
1,650
72
5
1,717
Total
$
8,551
$
74
$
190
$
8,435
Gross
Gross
Amortized
Unrealized
Unrealized
Fair
December 31, 2017
Cost
Gains
Losses
Value
Available-for-sale:
U.S. Treasury securities
$
20,042
$
228
$
19,814
U.S. Government-sponsored enterprises
95,358
$
30
1,740
93,648
State and municipals:
Taxable
14,559
488
15,047
Tax-exempt
103,199
1,136
502
103,833
Residential Mortgage-backed securities:
U.S. Government agencies
14,517
2
85
14,434
U.S. Government-sponsored enterprises
19,752
10
231
19,531
Commercial Mortgage-backed securities:
U.S. Government-sponsored enterprises
6,315
120
6,195
Total
$
273,742
$
1,666
$
2,906
$
272,502
Held-to-maturity:
Tax-exempt state and municipals
$
6,859
$
152
$
13
$
6,998
Residential Mortgage-backed securities:
U.S. Government agencies
54
54
U.S. Government-sponsored enterprises
2,361
138
4
2,495
Total
$
9,274
$
290
$
17
$
9,547
Equity Securities
Our equity securities portfolio consists of stock of two other financial institutions. At September 30, 2018 and December 31, 2017, we had $291 thousand and $46 thousand, respectively, in equity securities recorded at fair value. Prior to January 1, 2018, equity securities were stated at fair value with unrealized gains and losses reported as a separate component of Accumulated Other Comprehensive Income (“AOCI”), net of tax. At December 31, 2017, net unrealized gains of $3 thousand had been recognized in AOCI. On January 1, 2018, these unrealized gains, net of income tax were reclassified out of AOCI and into retained earnings with subsequent changes in fair value being recognized in net income. At September 30, 2018, the fair value of our equity portfolio exceeded the cost basis by $14. The following is a summary of unrealized and realized gains and losses recognized in net income on equity securities during the three and nine months ended September 30, 2018 (in thousands):
Three months ended
Nine months ended
September 30, 2018
September 30, 2018
September 30, 2018
Net gains recognized during the period on equity securities
$
14
$
14
Less: Net gains and (losses) recognized during the period on equity securities sold during the period
Unrealized gains recognized during the reporting period on equity securities still held at the reporting date
$
14
$
14
Restricted Investment In Stock
Restricted investment in stock includes Federal Home Loan Bank of Pittsburgh (“FHLB”) with a carrying cost of $7,785 and $8,520 at September 30, 2018 and December 31, 2017, respectively and Atlantic Community Bankers Bank (“ACBB”) stock with a carrying cost of $42 and VISA Class B stock with a carry cost of $0 at September 30, 2018 and December 31, 2017, are included in other assets in the consolidated balance sheets. FHLB and ACBB stock was issued as a requirement to facilitate participation in borrowing and other banking services. The investment in FHLB stock may fluctuate, as it is based on the member banks’ use of FHLB’s services.
Peoples Bank owns 44,98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98 as of September 30, 2018),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stock has no readily determinable fair value.
These restricted investments are carried at cost and evaluated for other-than-temporary impairment (“OTTI”) periodically. As of September 30, 2018, there was no OTTI associated with these investments.
The maturity distribution of the fair value, which is the net carrying amount, of the debt securities classified as available-for-sale at September 30, 2018, is summarized as follows:
Fair
September 30, 2018
Value
Within one year
$
34,805
After one but within five years
156,767
After five but within ten years
16,149
After ten years
13,063
220,784
Mortgage-backed securities
54,010
Total
$
274,794
The maturity distribution of the amortized cost and fair value, of debt securities classified as held-to-maturity at September 30, 2018, is summarized as follows:
Amortized
Fair
September 30, 2018
Cost
Value
Within one year
After one but within five years
After five but within ten years
After ten years
$
6,856
$
6,673
6,856
6,673
Mortgage-backed securities
1,695
1,762
Total
$
8,551
$
8,435
Securities with a carrying value of $164,516 and $163,936 at September 30, 2018 and December 31, 2017, respectively, were pledged to secure public deposits and certain other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September 30, 2018 and December 31, 2017,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TI has not been recognized at September 30, 2018 and December 31, 2017, aggregated by investment category and length of time that the individual securities have been in a continuous unrealized loss position, are summarized as follows:
Less Than 12 Months
12 Months or More
Total
Fair
Unrealized
Fair
Unrealized
Fair
Unrealized
September 30, 2018
Value
Losses
Value
Losses
Value
Losses
U.S. Treasury securities
$
8,711
$
169
$
16,519
$
542
$
25,230
$
711
U.S. Government-sponsored enterprises
16,813
337
74,959
2,980
91,772
3,317
State and municipals:
Tax-exempt
52,220
893
14,529
353
66,749
1,246
Residential Mortgage-backed securities:
U.S. Government agencies
6,423
33
7,162
101
13,585
134
U.S. Government-sponsored enterprises
21,705
322
13,261
494
34,966
816
Commercial Mortgage-backed securities:
U.S. Government-sponsored enterprises
5,951
330
5,951
330
Total
$
105,872
$
1,754
$
132,381
$
4,800
$
238,253
$
6,554
Less Than 12 Months
12 Months or More
Total
Fair
Unrealized
Fair
Unrealized
Fair
Unrealized
December 31, 2017
Value
Losses
Value
Losses
Value
Losses
U.S. Treasury securities
$
17,350
$
170
$
2,464
$
58
$
19,814
$
228
U.S. Government-sponsored enterprises
39,096
445
51,365
1,295
90,461
1,740
State and municipals:
Tax-exempt
54,788
454
3,808
61
58,596
515
Residential Mortgage-backed securities:
U.S. Government agencies
9,484
39
3,968
46
13,452
85
U.S. Government-sponsored enterprises
12,537
103
6,504
132
19,041
235
Commercial Mortgage-backed securities:
U.S. Government-sponsored enterprises
6,195
120
6,195
120
Total
$
139,450
$
1,331
$
68,109
$
1,592
$
207,559
$
2,923
The Company had 209 investment securities, consisting of 118 tax-exempt state and municipal obligations, nine U.S. Treasury securities, 38 U.S. Government-sponsored enterprise securities, and 44 mortgage-backed securities that were in unrealized loss positions at September 30, 2018. Of these securities, six U.S. Treasury securities, 30 U.S. Government-sponsored enterprise securities, 23 tax-exempt state and municipal obligations, and 28 mortgage-backed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September 30, 2018. There was no OTTI recognized for the three or nine months ended September 30, 2018 and 2017. </t>
  </si>
  <si>
    <t>Loans, net and allowance for loan losses</t>
  </si>
  <si>
    <t xml:space="preserve">5. Loans, net and allowance for loan losses:
The major classifications of loans outstanding, net of deferred loan origination fees and costs at September 30, 2018 and December 31, 2017 are summarized as follows. Net deferred loan costs were $930 and $575 at September 30, 2018 and December 31, 2017.
September 30, 2018
December 31, 2017
Commercial
$
478,128
$
476,199
Real estate:
Commercial
881,071
786,210
Residential
297,819
287,935
Consumer
122,427
142,721
Total
$
1,779,445
$
1,693,065
The changes in the allowance for loan losses account by major classification of loan for the three and nine months ended September 30, 2018 and 2017 are summarized as follows:
Real estate
September 30, 2018
Commercial
Commercial
Residential
Consumer
Total
Allowance for loan losses:
Beginning Balance July 1, 2018
$
5,749
$
7,506
$
4,962
$
1,356
$
19,573
Charge-offs
(148)
(63)
(117)
(328)
Recoveries
12
26
13
67
118
Provisions
289
536
164
61
1,050
Ending balance
$
5,902
$
8,005
$
5,139
$
1,367
$
20,413
Real estate
September 30, 2017
Commercial
Commercial
Residential
Consumer
Total
Allowance for loan losses:
Beginning Balance July 1, 2017
$
4,426
$
6,587
$
5,196
$
1,593
$
17,802
Charge-offs
(17)
(82)
(169)
(268)
Recoveries
3
41
4
49
97
Provisions
358
566
175
101
1,200
Ending balance
$
4,770
$
7,194
$
5,293
$
1,574
$
18,831
Real estate
September 30, 2018
Commercial
Commercial
Residential
Consumer
Total
Allowance for loan losses:
Beginning Balance January 1, 2018
$
5,052
$
7,548
$
4,980
1,380
18,960
Charge-offs
(150)
(1,232)
(381)
(389)
(2,152)
Recoveries
128
83
80
164
455
Provisions
872
1,606
460
212
3,150
Ending balance
$
5,902
$
8,005
$
5,139
$
1,367
$
20,413
Real estate
September 30, 2017
Commercial
Commercial
Residential
Consumer
Total
Allowance for loan losses:
Beginning Balance January 1, 2017
$
3,799
$
5,847
$
4,707
$
1,608
$
15,961
Charge-offs
(49)
(367)
(105)
(489)
(1,010)
Recoveries
16
96
30
138
280
Provisions
1,004
1,618
661
317
3,600
Ending balance
$
4,770
$
7,194
$
5,293
$
1,574
$
18,831
The allocation of the allowance for loan losses and the related loans by major classifications of loans at September 30, 2018 and December 31, 2017 is summarized as follows:
Real estate
September 30, 2018
Commercial
Commercial
Residential
Consumer
Total
Allowance for loan losses:
Ending balance
$
5,902
$
8,005
$
5,139
$
1,367
$
20,413
Ending balance: individually evaluated for impairment
93
462
362
14
931
Ending balance: collectively evaluated for impairment
5,809
7,543
4,777
1,353
19,482
Ending balance: loans acquired with deteriorated credit quality
$
$
$
$
$
Loans receivable:
Ending balance
$
478,128
$
881,071
$
297,819
$
122,427
$
1,779,445
Ending balance: individually evaluated for impairment
1,996
4,538
3,651
156
10,341
Ending balance: collectively evaluated for impairment
475,833
875,988
294,141
122,271
1,768,233
Ending balance: loans acquired with deteriorated credit quality
$
299
$
545
$
27
$
$
871
Real estate
December 31, 2017
Commercial
Commercial
Residential
Consumer
Total
Allowance for loan losses:
Ending balance
$
5,052
$
7,548
$
4,980
$
1,380
$
18,960
Ending balance: individually evaluated for impairment
159
263
336
8
766
Ending balance: collectively evaluated for impairment
4,893
7,285
4,644
1,372
18,194
Ending balance: loans acquired with deteriorated credit quality
$
$
$
$
$
Loans receivable:
Ending balance
$
476,199
$
786,210
$
287,935
$
142,721
$
1,693,065
Ending balance: individually evaluated for impairment
2,121
3,644
3,763
177
9,705
Ending balance: collectively evaluated for impairment
473,736
781,921
284,142
142,544
1,682,343
Ending balance: loans acquired with deteriorated credit quality
$
342
$
645
$
30
$
$
1,017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September 30, 2018 and December 31, 2017:
Special
September 30, 2018
Pass
Mention
Substandard
Doubtful
Total
Commercial
$
473,685
$
1,542
$
2,901
$
$
478,128
Real estate:
Commercial
856,513
11,920
12,638
881,071
Residential
292,530
361
4,928
297,819
Consumer
122,210
217
122,427
Total
$
1,744,938
$
13,823
$
20,684
$
$
1,779,445
Special
December 31, 2017
Pass
Mention
Substandard
Doubtful
Total
Commercial
$
472,185
$
1,958
$
2,056
$
$
476,199
Real estate:
Commercial
764,320
13,015
8,875
786,210
Residential
282,484
18
5,433
287,935
Consumer
142,507
214
142,721
Total
$
1,661,496
$
14,991
$
16,578
$
$
1,693,065
Information concerning nonaccrual loans by major loan classification at September 30, 2018 and December 31, 2017 is summarized as follows:
September 30, 2018
December 31, 2017
Commercial
$
808
$
860
Real estate:
Commercial
4,214
3,821
Residential
2,565
2,994
Consumer
156
177
Total
$
7,743
$
7,852
The major classifications of loans by past due status are summarized as follows:
Greater
Loans &gt; 90
30-59 Days
60-89 Days
than 90
Total Past
Days and
September 30, 2018
Past Due
Past Due
Days
Due
Current
Total Loans
Accruing
Commercial
$
218
$
$
808
$
1,026
$
477,102
$
478,128
Real estate:
Commercial
1,681
104
4,288
6,073
874,998
881,071
74
Residential
1,774
531
3,075
5,380
292,439
297,819
$
510
Consumer
527
420
156
1,103
121,324
122,427
Total
$
4,200
$
1,055
$
8,327
$
13,582
$
1,765,863
$
1,779,445
$
584
The Company classifies all nonaccrual loans in the greater than 90 days category.
Greater
Loans &gt; 90
30-59 Days
60-89 Days
than 90
Total Past
Days and
December 31, 2017
Past Due
Past Due
Days
Due
Current
Total Loans
Accruing
Commercial
$
124
$
216
$
860
$
1,200
$
474,999
$
476,199
Real estate:
Commercial
1,722
194
3,821
5,737
780,473
786,210
Residential
1,134
1,551
3,543
6,228
281,707
287,935
$
549
Consumer
1,101
364
363
1,828
140,893
142,721
186
Total
$
4,081
$
2,325
$
8,587
$
14,993
$
1,678,072
$
1,693,065
$
735
The following tables summarize information concerning impaired loans as of and for the three and nine months ended September 30, 2018 and September 30, 2017, and as of and for the year ended, December 31, 2017 by major loan classification:
This Quarter
Year-to-Date
Unpaid
Average
Interest
Average
Interest
Recorded
Principal
Related
Recorded
Income
Recorded
Income
September 30, 2018
Investment
Balance
Allowance
Investment
Recognized
Investment
Recognized
With no related allowance:
Commercial
$
1,356
$
1,538
$
1,269
$
17
$
1,257
$
50
Real estate:
Commercial
3,414
3,666
3,143
5
3,036
20
Residential
2,366
3,003
2,256
7
2,249
15
Consumer
142
149
101
131
Total
7,278
8,356
6,769
29
6,673
85
With an allowance recorded:
Commercial
939
1,086
93
1,020
7
1,089
23
Real estate:
Commercial
1,669
1,774
462
1,712
8
1,807
18
Residential
1,312
1,508
362
1,369
5
1,456
13
Consumer
14
14
14
9
11
Total
3,934
4,382
931
4,110
20
4,363
54
Total impaired loans
Commercial
2,295
2,624
93
2,289
24
2,346
73
Real estate:
Commercial
5,083
5,440
462
4,855
13
4,843
38
Residential
3,678
4,511
362
3,625
12
3,705
28
Consumer
156
163
14
110
142
Total
$
11,212
$
12,738
$
931
$
10,879
$
49
$
11,036
$
139
For the Year Ended
Unpaid
Average
Interest
Recorded
Principal
Related
Recorded
Income
December 31, 2017
Investment
Balance
Allowance
Investment
Recognized
With no related allowance:
Commercial
$
1,279
$
1,439
$
1,668
$
43
Real estate:
Commercial
2,888
3,190
2,985
24
Residential
2,196
2,672
2,227
21
Consumer
169
181
173
Total
6,532
7,482
7,053
88
With an allowance recorded:
Commercial
1,184
1,218
159
991
50
Real estate:
Commercial
1,401
1,496
263
2,202
18
Residential
1,597
1,759
336
1,335
23
Consumer
8
8
8
20
Total
4,190
4,481
766
4,548
91
Total impaired loans
Commercial
2,463
2,657
159
2,659
93
Real estate:
Commercial
4,289
4,686
263
5,187
42
Residential
3,793
4,431
336
3,562
44
Consumer
177
189
8
193
Total
$
10,722
$
11,963
$
766
$
11,601
$
179
This Quarter
Year-to-Date
Unpaid
Average
Interest
Average
Interest
Recorded
Principal
Related
Recorded
Income
Recorded
Income
September 30, 2017
Investment
Balance
Allowance
Investment
Recognized
Investment
Recognized
With no related allowance:
Commercial
$
2,310
$
2,455
$
1,945
$
$
1,765
$
Real estate:
Commercial
2,900
3,192
2,979
3,009
Residential
2,303
2,727
2,193
2,235
Consumer
171
183
180
175
Total
7,684
8,557
7,297
38
7,184
92
With an allowance recorded:
Commercial
833
910
$
436
783
943
Real estate:
Commercial
1,807
2,073
631
1,673
6
2,402
13
Residential
1,425
1,663
616
1,330
8
1,270
22
Consumer
23
23
23
34
23
Total
4,088
4,669
1,706
3,820
14
4,638
35
Total impaired loans
Commercial
3,143
3,365
436
2,728
28
2,708
63
Real estate:
Commercial
4,707
5,265
631
4,652
12
5,411
32
Residential
3,728
4,390
616
3,523
12
3,505
32
Consumer
194
206
23
214
198
Total
$
11,772
$
13,226
$
1,706
$
11,117
$
52
$
11,822
$
127
Included in the commercial loan and commercial and residential real estate categories are troubled debt restructurings that are classified as impaired. Troubled debt restructurings totaled $3,230 at September 30, 2018, $3,074 at December 31, 2017 and $3,365 at September 30, 2017.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ere no loans modified as a troubled debt restructuring for the three months ended September 30, 2018. There were four loans , representing two credit relationships, modified as a troubled debt restructurings for the three months ended September 30, 2017 totaling $1,249. For the nine months ended September 30, 2018, there was one commercial real estate loan modified as a troubled debt restructuring totaling $340. For the nine months ended September 30, 2017, six loans were modified as troubled debt restructurings in the amount of $1,658. During the three months ended September 30, 2018, there was one payment default on a restructured residential real estate loan with an outstanding balance of $6. During the nine months ended September 30, 2018, there were two payment defaults on restructured residential mortgage loans with a total outstanding amount of $64. There were no payment defaults during the three or nine months ended September 30, 2017 on loans restructured within the last twelve months. </t>
  </si>
  <si>
    <t>6. Other assets:
The components of other assets at September 30, 2018, and December 31, 2017 are summarized as follows:
September 30, 2018
December 31, 2017
Other real estate owned
$
342
$
284
Investment in low income housing partnership
7,493
7,842
Mortgage servicing rights
731
728
Bank owned life insurance
34,100
33,836
Restricted equity securities
7,827
8,562
Net deferred tax asset
4,828
3,906
Other assets
9,252
9,311
Total
$
64,573
$
64,469</t>
  </si>
  <si>
    <t>Fair value estimates</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During the periods ended September 30, 2018 and December 31, 2017 there were no significant transfers between Level 1 and Level 2 and no transfers in or out of Level 3.
The following methods and assumptions were used by the Company to calculate fair values and related carrying amounts of financial instruments:
Investment securities: The fair values of U.S. Treasury securities and marketable equity securities are based on quoted market prices from active exchange markets. The fair values of debt securities are based on pricing from a matrix pricing model.
Loans held for sale: The fair values of loans held for sale are based upon current delivery prices in the secondary mortgage market.
Interest rate swaps: The Company’s interest rate swaps are reported at fair value utilizing Level 2 inputs. Values of these instruments are obtained through an independent pricing source utilizing information which may include market observed quotations for swaps, Libor rates, forward rates and rate volatility. Derivative contracts create exposure to interest rate movements as well as risks from the potential of non-performance of the counterparty.
Assets and liabilities measured at fair value on a recurring basis at September 30, 2018 and December 31, 2017 are summarized as follows:
Fair Value Measurement Using
Quoted Prices in
Significant
Significant
Active Markets for
Other Observable
Unobservable
Identical Assets
Inputs
Inputs
September 30, 2018
Amount
(Level 1)
(Level 2)
(Level 3)
U.S. Treasury securities
$
25,230
$
25,230
$
U.S. Government-sponsored enterprises
91,772
$
91,772
State and Municipals:
Taxable
13,813
13,813
Tax-exempt
89,969
89,969
Mortgage-backed securities:
U.S. Government agencies
13,585
13,585
U.S. Government-sponsored enterprises
40,425
40,425
Common equity securities
291
291
Interest rate swap-other assets
864
864
Interest rate swap-other liabilities
(841)
(841)
Total
$
275,108
$
25,521
$
249,587
$
Fair Value Measurement Using
Quoted Prices in
Significant
Significant
Active Markets for
Other Observable
Unobservable
Identical Assets
Inputs
Inputs
December 31, 2017
Amount
(Level 1)
(Level 2)
(Level 3)
U.S. Treasury securities
$
19,814
$
19,814
$
U.S. Government-sponsored enterprises
93,648
$
93,648
State and Municipals:
Taxable
15,047
15,047
Tax-exempt
103,833
103,833
Mortgage-backed securities:
U.S. Government agencies
14,434
14,434
U.S. Government-sponsored enterprises
25,726
25,726
Common equity securities
46
46
Interest rate swap-other assets
655
655
Interest rate swap-other liabilities
(733)
(733)
Total
$
272,470
$
19,860
$
252,610
$
Assets and liabilities measured at fair value on a nonrecurring basis at September 30, 2018 and December 31, 2017 are summarized as follows:
Fair Value Measurement Using
Quoted Prices in
Significant
Significant
Active Markets for
Other Observable
Unobservable
Identical Assets
Inputs
Inputs
September 30, 2018
Amount
(Level 1)
(Level 2)
(Level 3)
Impaired loans
$
3,003
$
3,003
Other real estate owned
$
342
$
342
Fair Value Measurement Using
Quoted Prices in
Significant Other
Significant
Active Markets for
Observable
Unobservable
Identical Assets
Inputs
Inputs
December 31, 2017
Amount
(Level 1)
(Level 2)
(Level 3)
Impaired loans
$
3,424
$
3,424
Other real estate owned
$
216
$
216
Fair values of impaired loans are based on the present value of expected future cash flows discounted at the loan’s effective interest rate or the fair value of the collateral if the loan is collateral dependent.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September 30, 2018
Estimate
Valuation Techniques
Unobservable Input
(Weighted Average)
Impaired loans
$
3,003
Appraisal of collateral
Appraisal adjustments
1.3% to 97.0% (55.9)%
Liquidation expenses
3.0% to 6.0% (4.9)%
Other real estate owned
$
342
Appraisal of collateral
Appraisal adjustments
26.0% to 73.3% (31.8)%
Liquidation expenses
3.0% to 6.0% (5.0)%
Quantitative Information about Level 3 Fair Value Measurements
Fair Value
Range
December 31, 2017
Estimate
Valuation Techniques
Unobservable Input
(Weighted Average)
Impaired loans
$
3,424
Appraisal of collateral
Appraisal adjustments
4.0% to 97.0% (67.2)%
Liquidation expenses
3.0% to 6.0% (4.9)%
Other real estate owned
$
216
Appraisal of collateral
Appraisal adjustments
25.0% to 41.3% (30.7)%
Liquidation expenses
3.0% to 6.0% (5.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September 30, 2018 and December 31, 2017 and their placement within the fair value hierarchy are as follows:
Fair Value Hierarchy
Quoted
Prices in
Active
Significant
Markets for
Other
Significant
Identical
Observable
Unobservable
Carrying
Fair
Assets
Inputs
Inputs
September 30, 2018
Value
Value
(level 1)
(level 2)
(Level 3)
Financial assets:
Cash and cash equivalents
$
40,595
$
40,595
$
40,595
Investment securities:
Available-for-sale
274,794
274,794
25,230
$
249,564
Common equity securities
291
291
291
Held-to-maturity
8,551
8,435
8,435
Loans held for sale
98
98
98
Net loans
1,759,032
1,706,913
$
1,706,913
Accrued interest receivable
6,565
6,565
6,565
Mortgage servicing rights
731
1,645
1,645
Restricted equity securities
7,827
7,827
7,827
Interest rate swaps
864
864
864
Total
$
2,099,348
$
2,048,027
Financial liabilities:
Deposits
$
1,827,864
$
1,822,365
$
1,822,365
Short-term borrowings
99,450
99,450
99,450
Long-term debt
48,461
48,487
48,487
Accrued interest payable
745
745
745
Interest rate swaps
841
841
841
Total
$
1,977,361
$
1,971,888
Fair Value Hierarchy
Quoted
Prices in
Active
Significant
Markets for
Other
Significant
Identical
Observable
Unobservable
Carrying
Fair
Assets
Inputs
Inputs
December 31, 2017
Value
Value
(level 1)
(level 2)
(Level 3)
Financial assets:
Cash and cash equivalents
$
37,488
$
37,488
$
37,488
Investment securities:
Available-for-sale
272,548
272,548
19,860
$
252,688
Held-to-maturity
9,274
9,547
9,547
Loans held for sale
106
106
106
Net loans
1,674,105
1,645,292
$
1,645,292
Accrued interest receivable
6,936
6,936
6,936
Mortgage servicing rights
728
1,638
1,638
Restricted equity securities
8,562
8,562
8,562
Interest rate swaps
655
655
655
Total
$
2,010,402
$
1,982,772
Financial liabilities:
Deposits
$
1,719,018
$
1,666,284
$
1,666,284
Short-term borrowings
123,675
123,675
123,675
Long-term debt
49,734
50,147
50,147
Accrued interest payable
497
497
497
Interest rate swaps
733
733
733
Total
$
1,893,657
$
1,841,336</t>
  </si>
  <si>
    <t>Employee benefit plans</t>
  </si>
  <si>
    <t>8. Employee benefit plans:
The Company provides an Employee Stock Ownership Plan (“ESOP”) and a Retirement Profit Sharing Plan. The Company also maintains Supplemental Executive Retirement Plans (“SERPs”) and an Employees’ Pension Plan, which is currently frozen.
For the three and nine months ended September 30, salaries and employee benefits expense includes approximately $330 and $1,073, respectively in 2018 and $311 and $982, respectively in 2017 relating to the employee benefit plans.
Pension Benefits
Three Months Ended September 30,
2018
2017
Components of net periodic pension cost:
Interest cost
$
233
$
217
Expected return on plan assets
(360)
(305)
Amortization of unrecognized net gain
73
65
Net periodic other benefit cost
$
(54)
$
(23)
Pension Benefits
Nine Months Ended September 30,
2018
2017
Components of net periodic pension cost:
Interest cost
$
389
$
433
Expected return on plan assets
(600)
(610)
Amortization of unrecognized net gain
122
130
Net periodic other benefit cost
$
(89)
$
(47)
The Company contributed $2,700 to the pension plan during the third quarter of 2018. This contribution lessens the unfunded portion of the pension plan and will reduce future premium costs associated with the plan. Currently, the Company pays a fixed premium cost of $18 annually with an additional $92 for the variable portion of the premium. This will be reduced to $0 with the current funding status of the pension.
The 2008 long-term incentive plan (“2008 Plan”) allowed for eligible participants to be granted equity awards. The 2008 Plan was a legacy plan of Penseco Financial Services Corporation and no awards may be made under the 2008 Plan after January 15, 2018. Under the 2008 Plan the Compensation Committee of the Board of Directors had broad authority with respect to awards granted under the 2008 Plan, including, without limitation, the authority to:
·
Designate the individuals eligible to receive awards under the 2008 Plan.
·
Determine the size, type and date of grant for individual awards, provided that awards approved by the Committee are not effective unless and until ratified by the board of directors.
·
Interpret the 2008 Plan and award agreements issued with respect to individual participants.
In May 2017, the Company’s stockholders approved the 2017 equity incentive plan (“2017 Plan”). The 2017 Plan allows for eligible participants to be granted equity awards. Under the 2017 Plan the Compensation Committee of the Board of Directors has the authority to, among other things:
·
Select the persons to be granted awards under the 2017 Plan.
·
Determine the type, size and term of awards.
·
Determine whether such performance objectives and conditions have been met.
·
Accelerate the vesting or excercisability of an award.
Persons eligible to receive awards under the 2017 Plan include directors, officers, employees, consultants and other service providers of the Company and its subsidiaries.
As of September 30, 2018, there were 86,994 shares of the Company’s common stock available for grant as awards pursuant to the 2017 Plan. The 2008 Plan expired in January 2018 but will remain in effect in accordance with its terms to govern outstanding awards under that plan. If any outstanding awards under the 2017 Plan are forfeited by the holder or canceled by the Company, the underlying shares would be available for regrant to others.
The 2017 Plan authorizes grants of stock options, stock appreciation rights, cash awards, performance awards, restricted stock and restricted stock units.
In 2018, the Company awarded 2,548 shares of non-performance-based restricted stock, bringing the total of nonvested restricted stock awards to 2,890 shares, and 8,920 performance-based restricted stock units under the 2017 Plan. In 2017, the Company awarded 2,020 shares of non-performance-based restricted stock, bringing the total of nonvested restricted stock awards to 14,382 shares, and 7,071 performance-based restricted stock units under the 2008 Plan. Also in 2017, the Company awarded 342 shares of non-performance based restricted stock and 1,196 performance based restricted stock units under the 2017 Plan.
The non-performance restricted stock grants made in 2017 and 2018 vest equally over three years from the grant date. Grants of restricted stock made in prior periods cliff vest after five years. The performance-based restricted stock units vest three years after the grant date and include conditions based on the Company’s three year cumulative diluted earnings per share and three-year average return on equity that determines the number of restricted stock units that may vest.
The Company expenses the fair value of all-share based compensation over the requisite service period commencing at grant date. The fair value of restricted stock is expensed on a straight-line basis. The Company periodically assesses the probability of achievement of the performance criteria and adjusts the amount of compensation expense accordingly. Compensation is recognized over the vesting period and adjusted for the probability of achievement of the performance criteria. The Company classifies share-based compensation for employees within “salaries and employee benefits expense” on the Consolidated Statements of Income and Comprehensive Income.
The Company recognized compensation expense of $31 and $93 for the three and nine months ended September 30, 2018 for awards granted under the 2008 Plan and $52 and $95 for awards granted under the 2017 Plan. The Company recognized compensation expense of $41 and $89 for the three and nine months ended September 30, 2017 for awards granted under the 2008 Plan and did not recognize any compensation expense for the three and nine months ended September 30, 2017 for awards granted under the 2017 Plan. As of September 30, 2018, the Company had $609 of unrecognized compensation expense associated with restricted stock awards. The remaining cost is expected to be recognized over a weighted average vesting period of 2 years.</t>
  </si>
  <si>
    <t>Derivatives and hedging activities</t>
  </si>
  <si>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s existing interest rate derivatives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Fair Values of Derivative Instruments on the Balance Sheet
The table below presents the fair value of the Company’s derivative financial instruments as well as their classification on the Consolidated Balance Sheets as of September 30, 2018 and December 31, 2017.
Asset Derivatives
Asset Derivatives
Liability Derivatives
Liability Derivatives
As of September 30, 2018
As of December 31, 2017
As of September 30, 2018
As of December 31, 2017
Balance Sheet
Balance Sheet
Balance Sheet
Balance Sheet
Location
Fair Value
Location
Fair Value
Location
Fair Value
Location
Fair Value
Derivatives not designated as hedging instruments
Interest Rate Products
Other Assets
$
864
Other Assets
$
655
Other Liabilities
$
841
Other Liabilities
$
733
Total derivatives not designated as hedging instruments
$
864
$
655
$
841
$
733
Non-designated Hedges
None of the Company’s derivatives are designated in qualifying hedging relationships. Derivatives not designated as hedges are not speculative and result from a service the Company provides to certain customers, which the Company implemented during the third quarter of 2017.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8, the Company had 6 interest rate swaps with an aggregate notional amount of $62,657 related to this program compared to 5 interest rate swaps with an aggregate notional amount of $55,928 at December 31, 2017.
Effect of Derivative Instruments on the Income Statement
The tables below present the effect of the Company’s derivative financial instruments on the Income Statement for the three and nine months ended September 30, 2018 and 2017.
Amount of Gain or
Amount of Gain or
Amount of Gain or
Amount of Gain or
(Loss) Recognized in
(Loss) Recognized in
(Loss) Recognized in
(Loss) Recognized in
Location of Gain or (Loss)
Income
Income
Income
Income
Recognized in Income on
Three Months Ended
Nine Months Ended
Three Months Ended
Nine Months Ended
Derivatives Not Designated as Hedging Instruments
Derivative
September 30, 2018
September 30, 2018
September 30, 2017
September 30, 2017
Interest Rate Products
Other non-interest income
$
18
$
103
$
(55)
$
(55)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The Company has agreements with certain of its derivative counterparties that contain provisions that require the Company’s debt to maintain an investment grade credit rating from each of the major credit rating agencies. If the Company’s credit rating is reduced below investment grade then a termination event shall be deemed to have occurred and the non-affected counterparty shall have the right but not obligation to terminate all affected transactions under the agreement.
As of September 30, 2018, the termination value of derivatives in a net asset position, which includes accrued interest but excludes any adjustment for nonperformance risk, related to these agreements was $24. As of December 31, 2017, the termination value of derivatives in a net liability position, which includes accrued interest but excludes any adjustment for nonperformance risk, related to these agreements was $79. The Company has minimum collateral posting thresholds with certain of its derivative counterparties, and holds collateral of $100 against its obligations under these agreements as of September 30, 2018, compared to posted collateral of $880 with a counterparty at December 31, 2017. If the Company had breached any of these provisions it could have been required to settle its obligations under the agreements at the termination value.</t>
  </si>
  <si>
    <t xml:space="preserve">10. Short-term borrowings
Short-term borrowings consisted of FHLB advances representing overnight borrowings at September 30, 2018 and December 31, 2017:
At and for the nine months ended September 30, 2018
Weighted
Weighted
Maximum
Average
Average
Ending
Average
Month-End
Rate for
Rate at
Balance
Balance
Balance
the nine months ended September 30, 2018
30-Sep-18
FHLB advances
$
99,450
$
153,669
$
189,275
2.02
%
2.38
%
At and for the year ended December 31, 2017
Weighted
Weighted
Maximum
Average
Average
Ending
Average
Month-End
Rate for
Rate at End
Balance
Balance
Balance
the Year
of the Year
FHLB advances
$
123,675
$
76,846
$
123,675
1.17
%
1.54
%
The Bank has an agreement with the FHLB which allows for borrowings up to its maximum borrowing capacity based on a percentage of qualifying collateral assets. At September 30, 2018, the Bank’s maximum borrowing capacity was $694,115 of which $147,811 was outstanding in borrowings. At December 31, 2017, the Bank’s maximum borrowing capacity was $631,782 of which $173,409 was outstanding in borrowings. Short-term borrowings were used to fund our loan growth during the first half of 2018 resulting in higher average balances as deposit balances remained relatively flat, however, during the three months ended September 30, 2018 deposit balances increased allowing the Bank to decrease the amount of its short-term borrowings. Short-term borrowings are lower by $24,225 since year end 2017.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is rate resets each day. </t>
  </si>
  <si>
    <t>11. Income taxes
As a result of the Tax Cut and Jobs Act, signed into law on December 22, 2017, the statutory tax rate for the Company was lowered to 21% from 35% effective January 1, 2018. This lowered the effective tax rate of the Company to 11.8% for the three and nine months ended September 30, 2018 from 19.4% and 21.0% for the three and nine months ended September 30, 2017.</t>
  </si>
  <si>
    <t>Summary of significant accounting policies (Policies)</t>
  </si>
  <si>
    <t>Nature of operations</t>
  </si>
  <si>
    <t xml:space="preserve">Nature of operations:
Peoples Financial Services Corp., a bank holding company incorporated under the laws of Pennsylvania, provides a full range of financial services through its wholly-owned subsidiary, Peoples Security Bank and Trust Company (“Peoples Bank”). Unless the context indicates otherwise, all references in this quarterly report to the “Peoples”, “Company”, “Bank”, “we”, “us” and “our” refer to Peoples Financial Services Corp., its subsidiaries and its and their respective predecessors. The Company services its retail and commercial customers through twenty-seven full-service community banking offices located within the Lackawanna, Lehigh, Luzerne, Monroe, Montgomery, Northampton, Susquehanna, Wayne and Wyoming Counties of Pennsylvania and Broome County of New York. </t>
  </si>
  <si>
    <t>Basis of presentation</t>
  </si>
  <si>
    <t xml:space="preserve">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and nine months ended and as of September 30, 2018, are not necessarily indicative of the results of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7. </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he following is a discussion of revenues within the scope of the new guidance:

Service charges, fees and commissions . Service charges, fees and commissions on deposit accounts include fees for banking services provided, overdrafts and non-sufficient funds. Revenue is generally recognized in accordance with published deposit account agreements for retail accounts or contractual agreements for commercial accounts. Our deposit services also include our ATM and debit card interchange revenue that is presented gross of the associated costs. Interchange revenue is generated by our deposit customers’ usage and volume of activity. Interchange rates are not controlled by the Company, which effectively acts as processor that collects and remits payments associated with customer debit card transactions.

Commission and fees on fiduciary activities. Commission and fees on fiduciary activities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Wealth management incomes. Wealth management income includes fees and commissions charged when we arrange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a third party vendor that processes credit card transactions on behalf of our merchant customers. Merchant services revenue is primarily comprised of residual fee income based on the referred merchant’s processing volumes and/or margin.</t>
  </si>
  <si>
    <t>Recent accounting standards</t>
  </si>
  <si>
    <t>Recent accounting standards:
In March 2018, the FASB issued ASU 2018-05 “Income Taxes (Topic 740): Amendments to SEC Paragraphs Pursuant to SEC Staff Accounting Bulletin (SAB) No. 118.” These amendments add SEC guidance to the FASB Accounting Standards Codification regarding the Tax Cuts and Jobs Act pursuant to the issuance of SAB 118. The amendments were effective upon addition to the FASB Codification. Adoption of this ASU did not have a material impact on the Company’s consolidated financial statements.
In May 2014, the FASB issued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ther real estate owned,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in this ASU are effective for annual periods, and interim periods within those annual periods, beginning after December 15, 2018. Accordingly, the Company will adopt this guidance on January 1, 2019. Once adopted, the Company will recognize ROU assets and lease liabilities for the majority of its operating lease commitments. The amounts of ROU and corresponding lease liabilities recorded upon adoption will be based primarily on the present value of unpaid future minimum lease payments as of January 1, 2019. The amounts will also be impacted by assumptions around renewals and extensions, and the interest rate used to discount those future lease obligations. As of September 30, 2018, the Company has approximately $4,555 in minimum lease payments due under such agreements for the period January 1, 2019 and forward. While these leases represent a majority of the leases within the scope of the standard, the leases are subject to change as a result of the execution of new leases and the termination of existing leases prior to the effective date, as well as the identification of potential leases through the date of adoption.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mpany for interim and annual periods beginning in the first quarter of 2020. Earlier adoption is permitted beginning in the first quarter of 2019.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August 2018, the FASB issued ASU 2018-13 Fair Value Measurement (Topic 820): “Disclosure Framework – Changes to the Disclosure Requirements for Fair Value Measurement” modifies the disclosure requirements on fair value measurements in Topic 820, Fair Value Measurement, based on the FASB Concepts Statement, “Conceptual Framework for Financial Reporting – Chapter 8: Notes to Financial Statements”. In accordance with the Concepts Statement, this ASU removes, modifies and adds select disclosure requirements under Topic 820 after consideration of costs and benefits. ASU 2018-13 is effective for fiscal years, and interim periods within those fiscal years, beginning after December 15, 2019 for public entities, with early adoption permitted. The adoption of this guidance on January 1, 2020 is not expected to have a material effect on the Company’s consolidated financial statements.
In August 2018, the FASB issued ASU 2018-15 Intangibles – Goodwill and Other–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requires that a customer in a hosting arrangement that is a service contract follow the guidance in Subtopic 350-40 to determine which implementation costs to capitalize and which costs to expense, as well as requiring costs that cannot be capitalized to be expensed over the term of the hosting arrangement. ASU 2018-15 is effective for fiscal years beginning after December 15, 2019 for public entities, and interim periods within those fiscal years, beginning after December 15, 2019, with early adoption permitted. The adoption of this guidance on January 1, 2020 is not expected to have a material effect on the operating results or financial position of the Company.
Refer to Note 1 to the Company’s consolidated financial statements included in the 2017 Annual Report on Form 10-K and the Quarterly Report on Form 10-Q for the periods ended March 31, 2018 and June 30, 2018 for a discussion of additional accounting guidance applicable to the Company that will be adopted in future periods and accounting guidance adopted by the Company during those periods.</t>
  </si>
  <si>
    <t>Other comprehensive loss (Tables)</t>
  </si>
  <si>
    <t>Schedule of components of accumulated other comprehensive loss</t>
  </si>
  <si>
    <t>September 30, 2018
December 31, 2017
Net unrealized loss on investment securities available-for-sale
$
(5,631)
$
(1,237)
Income tax
(1,183)
(260)
Net of income taxes
(4,448)
(977)
Benefit plan adjustments
(6,628)
(6,628)
Income tax
(1,392)
(1,392)
Net of income taxes
(5,236)
(5,236)
Accumulated other comprehensive loss
$
(9,684)
$
(6,213)</t>
  </si>
  <si>
    <t>Schedule of other comprehensive income (loss) and related tax effects</t>
  </si>
  <si>
    <t>Three Months Ended September 30,
2018
2017
Unrealized loss on investment securities available-for-sale
$
(1,179)
$
(381)
Net gain on the sale of investment securities available-for-sale
Other comprehensive loss before taxes
(1,179)
(381)
Income tax
(248)
(133)
Other comprehensive loss
$
(931)
$
(248)
Nine Months Ended September 30,
2018
2017
Unrealized (loss) gain on investment securities available-for-sale
$
(4,394)
$
1,076
Net gain on the sale of investment securities available-for-sale
Other comprehensive (loss) income before taxes
(4,394)
1,076
Income tax
(925)
377
Other comprehensive (loss) income
$
(3,469)
$
699</t>
  </si>
  <si>
    <t>Earnings per share (Tables)</t>
  </si>
  <si>
    <t>Schedule of earnings per share</t>
  </si>
  <si>
    <t>2018
2017
For the Three Months Ended September 30,
Basic
Diluted
Basic
Diluted
Net Income
$
6,717
$
6,717
$
5,350
$
5,350
Average common shares outstanding
7,399,054
7,399,054
7,396,505
7,396,505
Earnings per share
$
0.91
$
0.91
$
0.72
$
0.72
2018
2017
For the Nine Months Ended September 30
Basic
Diluted
Basic
Diluted
Net Income
$
18,528
$
18,528
$
15,809
$
15,809
Average common shares outstanding
7,397,373
7,397,373
7,395,612
7,395,612
Earnings per share
$
2.50
$
2.50
$
2.14
$
2.14</t>
  </si>
  <si>
    <t>Investment securities (Tables)</t>
  </si>
  <si>
    <t>Schedule of amortized cost and fair value of investment securities aggregated by investment category</t>
  </si>
  <si>
    <t>Gross
Gross
Amortized
Unrealized
Unrealized
Fair
September 30, 2018
Cost
Gains
Losses
Value
Available-for-sale:
U.S. Treasury securities
$
25,941
$
711
$
25,230
U.S. Government-sponsored enterprises
95,089
3,317
91,772
State and municipals:
Taxable
13,576
$
237
13,813
Tax-exempt
90,535
495
1,061
89,969
Residential Mortgage-backed securities:
U.S. Government agencies
13,719
134
13,585
U.S. Government-sponsored enterprises
35,284
1
811
34,474
Commercial Mortgage-backed securities:
U.S. Government-sponsored enterprises
6,281
330
5,951
Total
$
280,425
$
733
$
6,364
$
274,794
Held-to-maturity:
Tax-exempt state and municipals
$
6,856
$
2
$
185
$
6,673
Residential Mortgage-backed securities:
U.S. Government agencies
45
45
U.S. Government-sponsored enterprises
1,650
72
5
1,717
Total
$
8,551
$
74
$
190
$
8,435
Gross
Gross
Amortized
Unrealized
Unrealized
Fair
December 31, 2017
Cost
Gains
Losses
Value
Available-for-sale:
U.S. Treasury securities
$
20,042
$
228
$
19,814
U.S. Government-sponsored enterprises
95,358
$
30
1,740
93,648
State and municipals:
Taxable
14,559
488
15,047
Tax-exempt
103,199
1,136
502
103,833
Residential Mortgage-backed securities:
U.S. Government agencies
14,517
2
85
14,434
U.S. Government-sponsored enterprises
19,752
10
231
19,531
Commercial Mortgage-backed securities:
U.S. Government-sponsored enterprises
6,315
120
6,195
Total
$
273,742
$
1,666
$
2,906
$
272,502
Held-to-maturity:
Tax-exempt state and municipals
$
6,859
$
152
$
13
$
6,998
Residential Mortgage-backed securities:
U.S. Government agencies
54
54
U.S. Government-sponsored enterprises
2,361
138
4
2,495
Total
$
9,274
$
290
$
17
$
9,547</t>
  </si>
  <si>
    <t>Schedule of fair value and unrealized losses of investment securities in continuous unrealized loss position</t>
  </si>
  <si>
    <t>Less Than 12 Months
12 Months or More
Total
Fair
Unrealized
Fair
Unrealized
Fair
Unrealized
September 30, 2018
Value
Losses
Value
Losses
Value
Losses
U.S. Treasury securities
$
8,711
$
169
$
16,519
$
542
$
25,230
$
711
U.S. Government-sponsored enterprises
16,813
337
74,959
2,980
91,772
3,317
State and municipals:
Tax-exempt
52,220
893
14,529
353
66,749
1,246
Residential Mortgage-backed securities:
U.S. Government agencies
6,423
33
7,162
101
13,585
134
U.S. Government-sponsored enterprises
21,705
322
13,261
494
34,966
816
Commercial Mortgage-backed securities:
U.S. Government-sponsored enterprises
5,951
330
5,951
330
Total
$
105,872
$
1,754
$
132,381
$
4,800
$
238,253
$
6,554
Less Than 12 Months
12 Months or More
Total
Fair
Unrealized
Fair
Unrealized
Fair
Unrealized
December 31, 2017
Value
Losses
Value
Losses
Value
Losses
U.S. Treasury securities
$
17,350
$
170
$
2,464
$
58
$
19,814
$
228
U.S. Government-sponsored enterprises
39,096
445
51,365
1,295
90,461
1,740
State and municipals:
Tax-exempt
54,788
454
3,808
61
58,596
515
Residential Mortgage-backed securities:
U.S. Government agencies
9,484
39
3,968
46
13,452
85
U.S. Government-sponsored enterprises
12,537
103
6,504
132
19,041
235
Commercial Mortgage-backed securities:
U.S. Government-sponsored enterprises
6,195
120
6,195
120
Total
$
139,450
$
1,331
$
68,109
$
1,592
$
207,559
$
2,923</t>
  </si>
  <si>
    <t>Summary of unrealized and realized gains and losses</t>
  </si>
  <si>
    <t>The following is a summary of unrealized and realized gains and losses recognized in net income on equity securities during the three and nine months ended September 30, 2018 (in thousands):
Three months ended
Nine months ended
September 30, 2018
September 30, 2018
September 30, 2018
Net gains recognized during the period on equity securities
$
14
$
14
Less: Net gains and (losses) recognized during the period on equity securities sold during the period
Unrealized gains recognized during the reporting period on equity securities still held at the reporting date
$
14
$
14</t>
  </si>
  <si>
    <t>Available-for-Sale Securities.</t>
  </si>
  <si>
    <t>Schedule of maturity distribution of fair value</t>
  </si>
  <si>
    <t>Fair
September 30, 2018
Value
Within one year
$
34,805
After one but within five years
156,767
After five but within ten years
16,149
After ten years
13,063
220,784
Mortgage-backed securities
54,010
Total
$
274,794</t>
  </si>
  <si>
    <t>Held-to-maturity Securities.</t>
  </si>
  <si>
    <t>Amortized
Fair
September 30, 2018
Cost
Value
Within one year
After one but within five years
After five but within ten years
After ten years
$
6,856
$
6,673
6,856
6,673
Mortgage-backed securities
1,695
1,762
Total
$
8,551
$
8,435</t>
  </si>
  <si>
    <t>Loans, net and allowance for loan losses (Tables)</t>
  </si>
  <si>
    <t>Schedule of major classifications of loans outstanding</t>
  </si>
  <si>
    <t>September 30, 2018
December 31, 2017
Commercial
$
478,128
$
476,199
Real estate:
Commercial
881,071
786,210
Residential
297,819
287,935
Consumer
122,427
142,721
Total
$
1,779,445
$
1,693,065</t>
  </si>
  <si>
    <t>Schedule of changes in allowance for loan losses account by major classification of loans</t>
  </si>
  <si>
    <t>The changes in the allowance for loan losses account by major classification of loan for the three and nine months ended September 30, 2018 and 2017 are summarized as follows:
Real estate
September 30, 2018
Commercial
Commercial
Residential
Consumer
Total
Allowance for loan losses:
Beginning Balance July 1, 2018
$
5,749
$
7,506
$
4,962
$
1,356
$
19,573
Charge-offs
(148)
(63)
(117)
(328)
Recoveries
12
26
13
67
118
Provisions
289
536
164
61
1,050
Ending balance
$
5,902
$
8,005
$
5,139
$
1,367
$
20,413
Real estate
September 30, 2017
Commercial
Commercial
Residential
Consumer
Total
Allowance for loan losses:
Beginning Balance July 1, 2017
$
4,426
$
6,587
$
5,196
$
1,593
$
17,802
Charge-offs
(17)
(82)
(169)
(268)
Recoveries
3
41
4
49
97
Provisions
358
566
175
101
1,200
Ending balance
$
4,770
$
7,194
$
5,293
$
1,574
$
18,831
Real estate
September 30, 2018
Commercial
Commercial
Residential
Consumer
Total
Allowance for loan losses:
Beginning Balance January 1, 2018
$
5,052
$
7,548
$
4,980
1,380
18,960
Charge-offs
(150)
(1,232)
(381)
(389)
(2,152)
Recoveries
128
83
80
164
455
Provisions
872
1,606
460
212
3,150
Ending balance
$
5,902
$
8,005
$
5,139
$
1,367
$
20,413
Real estate
September 30, 2017
Commercial
Commercial
Residential
Consumer
Total
Allowance for loan losses:
Beginning Balance January 1, 2017
$
3,799
$
5,847
$
4,707
$
1,608
$
15,961
Charge-offs
(49)
(367)
(105)
(489)
(1,010)
Recoveries
16
96
30
138
280
Provisions
1,004
1,618
661
317
3,600
Ending balance
$
4,770
$
7,194
$
5,293
$
1,574
$
18,831
The allocation of the allowance for loan losses and the related loans by major classifications of loans at September 30, 2018 and December 31, 2017 is summarized as follows:
Real estate
September 30, 2018
Commercial
Commercial
Residential
Consumer
Total
Allowance for loan losses:
Ending balance
$
5,902
$
8,005
$
5,139
$
1,367
$
20,413
Ending balance: individually evaluated for impairment
93
462
362
14
931
Ending balance: collectively evaluated for impairment
5,809
7,543
4,777
1,353
19,482
Ending balance: loans acquired with deteriorated credit quality
$
$
$
$
$
Loans receivable:
Ending balance
$
478,128
$
881,071
$
297,819
$
122,427
$
1,779,445
Ending balance: individually evaluated for impairment
1,996
4,538
3,651
156
10,341
Ending balance: collectively evaluated for impairment
475,833
875,988
294,141
122,271
1,768,233
Ending balance: loans acquired with deteriorated credit quality
$
299
$
545
$
27
$
$
871
Real estate
December 31, 2017
Commercial
Commercial
Residential
Consumer
Total
Allowance for loan losses:
Ending balance
$
5,052
$
7,548
$
4,980
$
1,380
$
18,960
Ending balance: individually evaluated for impairment
159
263
336
8
766
Ending balance: collectively evaluated for impairment
4,893
7,285
4,644
1,372
18,194
Ending balance: loans acquired with deteriorated credit quality
$
$
$
$
$
Loans receivable:
Ending balance
$
476,199
$
786,210
$
287,935
$
142,721
$
1,693,065
Ending balance: individually evaluated for impairment
2,121
3,644
3,763
177
9,705
Ending balance: collectively evaluated for impairment
473,736
781,921
284,142
142,544
1,682,343
Ending balance: loans acquired with deteriorated credit quality
$
342
$
645
$
30
$
$
1,017</t>
  </si>
  <si>
    <t>Schedule of major classification of loans portfolio summarized by credit quality</t>
  </si>
  <si>
    <t>Special
September 30, 2018
Pass
Mention
Substandard
Doubtful
Total
Commercial
$
473,685
$
1,542
$
2,901
$
$
478,128
Real estate:
Commercial
856,513
11,920
12,638
881,071
Residential
292,530
361
4,928
297,819
Consumer
122,210
217
122,427
Total
$
1,744,938
$
13,823
$
20,684
$
$
1,779,445
Special
December 31, 2017
Pass
Mention
Substandard
Doubtful
Total
Commercial
$
472,185
$
1,958
$
2,056
$
$
476,199
Real estate:
Commercial
764,320
13,015
8,875
786,210
Residential
282,484
18
5,433
287,935
Consumer
142,507
214
142,721
Total
$
1,661,496
$
14,991
$
16,578
$
$
1,693,065</t>
  </si>
  <si>
    <t>Schedule of information concerning nonaccrual loans by major loan classification</t>
  </si>
  <si>
    <t>September 30, 2018
December 31, 2017
Commercial
$
808
$
860
Real estate:
Commercial
4,214
3,821
Residential
2,565
2,994
Consumer
156
177
Total
$
7,743
$
7,852</t>
  </si>
  <si>
    <t>Schedule of major classifications of loans by past due status</t>
  </si>
  <si>
    <t>Greater
Loans &gt; 90
30-59 Days
60-89 Days
than 90
Total Past
Days and
September 30, 2018
Past Due
Past Due
Days
Due
Current
Total Loans
Accruing
Commercial
$
218
$
$
808
$
1,026
$
477,102
$
478,128
Real estate:
Commercial
1,681
104
4,288
6,073
874,998
881,071
74
Residential
1,774
531
3,075
5,380
292,439
297,819
$
510
Consumer
527
420
156
1,103
121,324
122,427
Total
$
4,200
$
1,055
$
8,327
$
13,582
$
1,765,863
$
1,779,445
$
584
The Company classifies all nonaccrual loans in the greater than 90 days category.
Greater
Loans &gt; 90
30-59 Days
60-89 Days
than 90
Total Past
Days and
December 31, 2017
Past Due
Past Due
Days
Due
Current
Total Loans
Accruing
Commercial
$
124
$
216
$
860
$
1,200
$
474,999
$
476,199
Real estate:
Commercial
1,722
194
3,821
5,737
780,473
786,210
Residential
1,134
1,551
3,543
6,228
281,707
287,935
$
549
Consumer
1,101
364
363
1,828
140,893
142,721
186
Total
$
4,081
$
2,325
$
8,587
$
14,993
$
1,678,072
$
1,693,065
$
735</t>
  </si>
  <si>
    <t>Summarized information concerning impaired loans</t>
  </si>
  <si>
    <t>This Quarter
Year-to-Date
Unpaid
Average
Interest
Average
Interest
Recorded
Principal
Related
Recorded
Income
Recorded
Income
September 30, 2018
Investment
Balance
Allowance
Investment
Recognized
Investment
Recognized
With no related allowance:
Commercial
$
1,356
$
1,538
$
1,269
$
17
$
1,257
$
50
Real estate:
Commercial
3,414
3,666
3,143
5
3,036
20
Residential
2,366
3,003
2,256
7
2,249
15
Consumer
142
149
101
131
Total
7,278
8,356
6,769
29
6,673
85
With an allowance recorded:
Commercial
939
1,086
93
1,020
7
1,089
23
Real estate:
Commercial
1,669
1,774
462
1,712
8
1,807
18
Residential
1,312
1,508
362
1,369
5
1,456
13
Consumer
14
14
14
9
11
Total
3,934
4,382
931
4,110
20
4,363
54
Total impaired loans
Commercial
2,295
2,624
93
2,289
24
2,346
73
Real estate:
Commercial
5,083
5,440
462
4,855
13
4,843
38
Residential
3,678
4,511
362
3,625
12
3,705
28
Consumer
156
163
14
110
142
Total
$
11,212
$
12,738
$
931
$
10,879
$
49
$
11,036
$
139
For the Year Ended
Unpaid
Average
Interest
Recorded
Principal
Related
Recorded
Income
December 31, 2017
Investment
Balance
Allowance
Investment
Recognized
With no related allowance:
Commercial
$
1,279
$
1,439
$
1,668
$
43
Real estate:
Commercial
2,888
3,190
2,985
24
Residential
2,196
2,672
2,227
21
Consumer
169
181
173
Total
6,532
7,482
7,053
88
With an allowance recorded:
Commercial
1,184
1,218
159
991
50
Real estate:
Commercial
1,401
1,496
263
2,202
18
Residential
1,597
1,759
336
1,335
23
Consumer
8
8
8
20
Total
4,190
4,481
766
4,548
91
Total impaired loans
Commercial
2,463
2,657
159
2,659
93
Real estate:
Commercial
4,289
4,686
263
5,187
42
Residential
3,793
4,431
336
3,562
44
Consumer
177
189
8
193
Total
$
10,722
$
11,963
$
766
$
11,601
$
179
This Quarter
Year-to-Date
Unpaid
Average
Interest
Average
Interest
Recorded
Principal
Related
Recorded
Income
Recorded
Income
September 30, 2017
Investment
Balance
Allowance
Investment
Recognized
Investment
Recognized
With no related allowance:
Commercial
$
2,310
$
2,455
$
1,945
$
$
1,765
$
Real estate:
Commercial
2,900
3,192
2,979
3,009
Residential
2,303
2,727
2,193
2,235
Consumer
171
183
180
175
Total
7,684
8,557
7,297
38
7,184
92
With an allowance recorded:
Commercial
833
910
$
436
783
943
Real estate:
Commercial
1,807
2,073
631
1,673
6
2,402
13
Residential
1,425
1,663
616
1,330
8
1,270
22
Consumer
23
23
23
34
23
Total
4,088
4,669
1,706
3,820
14
4,638
35
Total impaired loans
Commercial
3,143
3,365
436
2,728
28
2,708
63
Real estate:
Commercial
4,707
5,265
631
4,652
12
5,411
32
Residential
3,728
4,390
616
3,523
12
3,505
32
Consumer
194
206
23
214
198
Total
$
11,772
$
13,226
$
1,706
$
11,117
$
52
$
11,822
$
127</t>
  </si>
  <si>
    <t>Other assets (Tables)</t>
  </si>
  <si>
    <t>Schedule of components of other assets</t>
  </si>
  <si>
    <t>September 30, 2018
December 31, 2017
Other real estate owned
$
342
$
284
Investment in low income housing partnership
7,493
7,842
Mortgage servicing rights
731
728
Bank owned life insurance
34,100
33,836
Restricted equity securities
7,827
8,562
Net deferred tax asset
4,828
3,906
Other assets
9,252
9,311
Total
$
64,573
$
64,469</t>
  </si>
  <si>
    <t>Fair value estimates (Tables)</t>
  </si>
  <si>
    <t>Schedule of assets and liabilities measured at fair value on a recurring basis</t>
  </si>
  <si>
    <t>Fair Value Measurement Using
Quoted Prices in
Significant
Significant
Active Markets for
Other Observable
Unobservable
Identical Assets
Inputs
Inputs
September 30, 2018
Amount
(Level 1)
(Level 2)
(Level 3)
U.S. Treasury securities
$
25,230
$
25,230
$
U.S. Government-sponsored enterprises
91,772
$
91,772
State and Municipals:
Taxable
13,813
13,813
Tax-exempt
89,969
89,969
Mortgage-backed securities:
U.S. Government agencies
13,585
13,585
U.S. Government-sponsored enterprises
40,425
40,425
Common equity securities
291
291
Interest rate swap-other assets
864
864
Interest rate swap-other liabilities
(841)
(841)
Total
$
275,108
$
25,521
$
249,587
$
Fair Value Measurement Using
Quoted Prices in
Significant
Significant
Active Markets for
Other Observable
Unobservable
Identical Assets
Inputs
Inputs
December 31, 2017
Amount
(Level 1)
(Level 2)
(Level 3)
U.S. Treasury securities
$
19,814
$
19,814
$
U.S. Government-sponsored enterprises
93,648
$
93,648
State and Municipals:
Taxable
15,047
15,047
Tax-exempt
103,833
103,833
Mortgage-backed securities:
U.S. Government agencies
14,434
14,434
U.S. Government-sponsored enterprises
25,726
25,726
Common equity securities
46
46
Interest rate swap-other assets
655
655
Interest rate swap-other liabilities
(733)
(733)
Total
$
272,470
$
19,860
$
252,610
$</t>
  </si>
  <si>
    <t>Schedule of assets and liabilities measured at fair value on a nonrecurring basis</t>
  </si>
  <si>
    <t>Fair Value Measurement Using
Quoted Prices in
Significant
Significant
Active Markets for
Other Observable
Unobservable
Identical Assets
Inputs
Inputs
September 30, 2018
Amount
(Level 1)
(Level 2)
(Level 3)
Impaired loans
$
3,003
$
3,003
Other real estate owned
$
342
$
342
Fair Value Measurement Using
Quoted Prices in
Significant Other
Significant
Active Markets for
Observable
Unobservable
Identical Assets
Inputs
Inputs
December 31, 2017
Amount
(Level 1)
(Level 2)
(Level 3)
Impaired loans
$
3,424
$
3,424
Other real estate owned
$
216
$
216</t>
  </si>
  <si>
    <t>Schedule of additional quantitative information about assets measured at fair value on a nonrecurring basis</t>
  </si>
  <si>
    <t>Quantitative Information about Level 3 Fair Value Measurements
Fair Value
Range
September 30, 2018
Estimate
Valuation Techniques
Unobservable Input
(Weighted Average)
Impaired loans
$
3,003
Appraisal of collateral
Appraisal adjustments
1.3% to 97.0% (55.9)%
Liquidation expenses
3.0% to 6.0% (4.9)%
Other real estate owned
$
342
Appraisal of collateral
Appraisal adjustments
26.0% to 73.3% (31.8)%
Liquidation expenses
3.0% to 6.0% (5.0)%
Quantitative Information about Level 3 Fair Value Measurements
Fair Value
Range
December 31, 2017
Estimate
Valuation Techniques
Unobservable Input
(Weighted Average)
Impaired loans
$
3,424
Appraisal of collateral
Appraisal adjustments
4.0% to 97.0% (67.2)%
Liquidation expenses
3.0% to 6.0% (4.9)%
Other real estate owned
$
216
Appraisal of collateral
Appraisal adjustments
25.0% to 41.3% (30.7)%
Liquidation expenses
3.0% to 6.0% (5.0)%</t>
  </si>
  <si>
    <t>Schedule of carrying and fair values of financial instruments</t>
  </si>
  <si>
    <t>Fair Value Hierarchy
Quoted
Prices in
Active
Significant
Markets for
Other
Significant
Identical
Observable
Unobservable
Carrying
Fair
Assets
Inputs
Inputs
September 30, 2018
Value
Value
(level 1)
(level 2)
(Level 3)
Financial assets:
Cash and cash equivalents
$
40,595
$
40,595
$
40,595
Investment securities:
Available-for-sale
274,794
274,794
25,230
$
249,564
Common equity securities
291
291
291
Held-to-maturity
8,551
8,435
8,435
Loans held for sale
98
98
98
Net loans
1,759,032
1,706,913
$
1,706,913
Accrued interest receivable
6,565
6,565
6,565
Mortgage servicing rights
731
1,645
1,645
Restricted equity securities
7,827
7,827
7,827
Interest rate swaps
864
864
864
Total
$
2,099,348
$
2,048,027
Financial liabilities:
Deposits
$
1,827,864
$
1,822,365
$
1,822,365
Short-term borrowings
99,450
99,450
99,450
Long-term debt
48,461
48,487
48,487
Accrued interest payable
745
745
745
Interest rate swaps
841
841
841
Total
$
1,977,361
$
1,971,888
Fair Value Hierarchy
Quoted
Prices in
Active
Significant
Markets for
Other
Significant
Identical
Observable
Unobservable
Carrying
Fair
Assets
Inputs
Inputs
December 31, 2017
Value
Value
(level 1)
(level 2)
(Level 3)
Financial assets:
Cash and cash equivalents
$
37,488
$
37,488
$
37,488
Investment securities:
Available-for-sale
272,548
272,548
19,860
$
252,688
Held-to-maturity
9,274
9,547
9,547
Loans held for sale
106
106
106
Net loans
1,674,105
1,645,292
$
1,645,292
Accrued interest receivable
6,936
6,936
6,936
Mortgage servicing rights
728
1,638
1,638
Restricted equity securities
8,562
8,562
8,562
Interest rate swaps
655
655
655
Total
$
2,010,402
$
1,982,772
Financial liabilities:
Deposits
$
1,719,018
$
1,666,284
$
1,666,284
Short-term borrowings
123,675
123,675
123,675
Long-term debt
49,734
50,147
50,147
Accrued interest payable
497
497
497
Interest rate swaps
733
733
733
Total
$
1,893,657
$
1,841,336</t>
  </si>
  <si>
    <t>Employee benefit plans (Tables)</t>
  </si>
  <si>
    <t>Schedule of components of net periodic benefit cost</t>
  </si>
  <si>
    <t>Pension Benefits
Three Months Ended September 30,
2018
2017
Components of net periodic pension cost:
Interest cost
$
233
$
217
Expected return on plan assets
(360)
(305)
Amortization of unrecognized net gain
73
65
Net periodic other benefit cost
$
(54)
$
(23)
Pension Benefits
Nine Months Ended September 30,
2018
2017
Components of net periodic pension cost:
Interest cost
$
389
$
433
Expected return on plan assets
(600)
(610)
Amortization of unrecognized net gain
122
130
Net periodic other benefit cost
$
(89)
$
(47)</t>
  </si>
  <si>
    <t>Derivatives and hedging activities (Tables)</t>
  </si>
  <si>
    <t>Schedule of fair value of derivative financial instruments and balance sheet classification</t>
  </si>
  <si>
    <t>Asset Derivatives
Asset Derivatives
Liability Derivatives
Liability Derivatives
As of September 30, 2018
As of December 31, 2017
As of September 30, 2018
As of December 31, 2017
Balance Sheet
Balance Sheet
Balance Sheet
Balance Sheet
Location
Fair Value
Location
Fair Value
Location
Fair Value
Location
Fair Value
Derivatives not designated as hedging instruments
Interest Rate Products
Other Assets
$
864
Other Assets
$
655
Other Liabilities
$
841
Other Liabilities
$
733
Total derivatives not designated as hedging instruments
$
864
$
655
$
841
$
733</t>
  </si>
  <si>
    <t>Schedule of gain (loss) on derivative instruments not designated as hedging instruments</t>
  </si>
  <si>
    <t>Amount of Gain or
Amount of Gain or
Amount of Gain or
Amount of Gain or
(Loss) Recognized in
(Loss) Recognized in
(Loss) Recognized in
(Loss) Recognized in
Location of Gain or (Loss)
Income
Income
Income
Income
Recognized in Income on
Three Months Ended
Nine Months Ended
Three Months Ended
Nine Months Ended
Derivatives Not Designated as Hedging Instruments
Derivative
September 30, 2018
September 30, 2018
September 30, 2017
September 30, 2017
Interest Rate Products
Other non-interest income
$
18
$
103
$
(55)
$
(55)</t>
  </si>
  <si>
    <t>Short-term borrowings (Tables)</t>
  </si>
  <si>
    <t>Summary of short-term borrowings</t>
  </si>
  <si>
    <t>At and for the nine months ended September 30, 2018
Weighted
Weighted
Maximum
Average
Average
Ending
Average
Month-End
Rate for
Rate at
Balance
Balance
Balance
the nine months ended September 30, 2018
30-Sep-18
FHLB advances
$
99,450
$
153,669
$
189,275
2.02
%
2.38
%
At and for the year ended December 31, 2017
Weighted
Weighted
Maximum
Average
Average
Ending
Average
Month-End
Rate for
Rate at End
Balance
Balance
Balance
the Year
of the Year
FHLB advances
$
123,675
$
76,846
$
123,675
1.17
%
1.54
%</t>
  </si>
  <si>
    <t>Summary of significant accounting policies - Additional Information (Details) $ in Thousands</t>
  </si>
  <si>
    <t>Sep. 30, 2018USD ($)Office</t>
  </si>
  <si>
    <t>Number of full-service community banking offices | Office</t>
  </si>
  <si>
    <t>Minimum lease payments due | $</t>
  </si>
  <si>
    <t>Summary of significant accounting policies - Income Taxes (Details)</t>
  </si>
  <si>
    <t>12 Months Ended</t>
  </si>
  <si>
    <t>Dec. 31, 2018</t>
  </si>
  <si>
    <t>Federal statutory rate</t>
  </si>
  <si>
    <t>19.40%</t>
  </si>
  <si>
    <t>11.80%</t>
  </si>
  <si>
    <t>21.00%</t>
  </si>
  <si>
    <t>35.00%</t>
  </si>
  <si>
    <t>Other comprehensive loss - Components of Accumulated Other Comprehensive Loss (Details) - USD ($) $ in Thousands</t>
  </si>
  <si>
    <t>Net unrealized loss on investment securities available-for-sale</t>
  </si>
  <si>
    <t>Income tax</t>
  </si>
  <si>
    <t>Net of income taxes</t>
  </si>
  <si>
    <t>Benefit plan adjustments</t>
  </si>
  <si>
    <t>Other comprehensive loss - Other Comprehensive Loss and Related Tax Effects (Details) - USD ($) $ in Thousands</t>
  </si>
  <si>
    <t>Other comprehensive (loss) gain before taxes</t>
  </si>
  <si>
    <t>Earnings per share - Shares Considered Anti-dilutive (Details) - shares</t>
  </si>
  <si>
    <t>Mar. 31, 2017</t>
  </si>
  <si>
    <t>Mar. 31, 2016</t>
  </si>
  <si>
    <t>Anti-dilutive shares</t>
  </si>
  <si>
    <t>Earnings per share - Schedule of Earnings per Share (Details) - USD ($) $ / shares in Units, $ in Thousands</t>
  </si>
  <si>
    <t>Net Income, Basic</t>
  </si>
  <si>
    <t>Average common shares outstanding, Basic</t>
  </si>
  <si>
    <t>Earnings per share, Basic</t>
  </si>
  <si>
    <t>Net Income, Diluted</t>
  </si>
  <si>
    <t>Average common shares outstanding, Diluted</t>
  </si>
  <si>
    <t>Earnings per share, Diluted</t>
  </si>
  <si>
    <t>Investment securities - Amortized Cost and Fair Value of Investment Securities Aggregated by Investment Category (Details) - USD ($) $ in Thousands</t>
  </si>
  <si>
    <t>Schedule of Trading Securities and Other Trading Asset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Net unrealized gains recognized in AOCI</t>
  </si>
  <si>
    <t>Mortgage-backed Securities, U.S. Government agencies</t>
  </si>
  <si>
    <t>Mortgage-backed Securities, U.S. Government-sponsored enterprises</t>
  </si>
  <si>
    <t>Commercial mortgage-backed Securities, U.S. Government-sponsored enterprises</t>
  </si>
  <si>
    <t>U.S. Government-sponsored enterprises state and municipals</t>
  </si>
  <si>
    <t>U.S. Treasuries</t>
  </si>
  <si>
    <t>Common equity securities.</t>
  </si>
  <si>
    <t>State and Municipals, Taxable</t>
  </si>
  <si>
    <t>State and Municipals, Tax-exempt</t>
  </si>
  <si>
    <t>Investment securities - Unrealized and realized gains and losses (Details) - USD ($) $ in Thousands</t>
  </si>
  <si>
    <t>Net gains recognized during the period on equity securities</t>
  </si>
  <si>
    <t>Unrealized gains and (losses) recognized during the reporting period on equity securities still held at the reporting date</t>
  </si>
  <si>
    <t>Investment securities - Restricted Investment In Stock (Details) $ in Thousands</t>
  </si>
  <si>
    <t>Sep. 30, 2018USD ($)shares</t>
  </si>
  <si>
    <t>Dec. 31, 2017USD ($)</t>
  </si>
  <si>
    <t>Other-than-temporary impairments recognized</t>
  </si>
  <si>
    <t>Value of common stock</t>
  </si>
  <si>
    <t>Visa Class A stock</t>
  </si>
  <si>
    <t>Conversion ratio of common stock</t>
  </si>
  <si>
    <t>Visa Class B stock</t>
  </si>
  <si>
    <t>Shares held | shares</t>
  </si>
  <si>
    <t>Federal Home Loan Bank of Pittsburgh (FHLB)</t>
  </si>
  <si>
    <t>Atlantic Community Bankers Bank (ACBB)</t>
  </si>
  <si>
    <t>Investment securities - Maturity Distribution of Debt Securities Classified as Available-for-Sale (Details) $ in Thousands</t>
  </si>
  <si>
    <t>Sep. 30, 2018USD ($)</t>
  </si>
  <si>
    <t>Within one year</t>
  </si>
  <si>
    <t>After one but within five years</t>
  </si>
  <si>
    <t>After five but within ten years</t>
  </si>
  <si>
    <t>After ten years</t>
  </si>
  <si>
    <t>Available for sale securities</t>
  </si>
  <si>
    <t>Mortgage-backed securities</t>
  </si>
  <si>
    <t>Investment securities - Summary of Amortized Cost and Fair Value of Securities by Contractual Maturity (Details) - USD ($) $ in Thousands</t>
  </si>
  <si>
    <t>Amortized Cost of Held-to-maturity Securities</t>
  </si>
  <si>
    <t>Amortized Cost, After ten years, Held to maturity</t>
  </si>
  <si>
    <t>Amortized Cost, Held to maturity</t>
  </si>
  <si>
    <t>Amortized Cost, Mortgage-backed securities, Held to maturity</t>
  </si>
  <si>
    <t>Fair Value of Held-to-maturity Securities</t>
  </si>
  <si>
    <t>Fair Value, After ten years, Held to maturity</t>
  </si>
  <si>
    <t>Fair Value, Held to maturity</t>
  </si>
  <si>
    <t>Fair Value, Mortgage-backed securities, Held to maturity</t>
  </si>
  <si>
    <t>Held to maturity, Fair Value</t>
  </si>
  <si>
    <t>Investment securities - Fair Value and Unrealized Losses of Investment Securities in Continuous Unrealized Loss Position (Details) - USD ($) $ in Thousands</t>
  </si>
  <si>
    <t>Available-for-sale and Held-to-maturity securities</t>
  </si>
  <si>
    <t>Less Than 12 Months, Fair Value</t>
  </si>
  <si>
    <t>12 Months or More, Fair Value</t>
  </si>
  <si>
    <t>Less Than 12 Months, Unrealized Losses</t>
  </si>
  <si>
    <t>12 Months or More, Unrealized Losses</t>
  </si>
  <si>
    <t>Total, Fair Value</t>
  </si>
  <si>
    <t>Total, Unrealized Losses</t>
  </si>
  <si>
    <t>Investment securities - Additional Information (Details) $ in Thousands</t>
  </si>
  <si>
    <t>6 Months Ended</t>
  </si>
  <si>
    <t>Jun. 30, 2018USD ($)</t>
  </si>
  <si>
    <t>Jun. 30, 2017USD ($)</t>
  </si>
  <si>
    <t>Sep. 30, 2018USD ($)security</t>
  </si>
  <si>
    <t>Carrying value of securities pledged</t>
  </si>
  <si>
    <t>us-gaap:AssetPledgedAsCollateralMember</t>
  </si>
  <si>
    <t>Number of investment securities held</t>
  </si>
  <si>
    <t>Other-than-temporary impairments recognized | $</t>
  </si>
  <si>
    <t>Collateral Pledged</t>
  </si>
  <si>
    <t>Carrying value of securities pledged | $</t>
  </si>
  <si>
    <t>Number of securities in continuous unrealized loss positions 12 months or longer</t>
  </si>
  <si>
    <t>Credit Concentration Risk | Total Stockholders' Equity | US Government Agency and Sponsored Enterprises | Minimum</t>
  </si>
  <si>
    <t>Maximum percentage of stockholders' equity exceeded for securities of any individual issuer</t>
  </si>
  <si>
    <t>10.00%</t>
  </si>
  <si>
    <t>Loans, net and allowance for loan losses - Net Deferred Loan Costs (Details) - USD ($) $ in Thousands</t>
  </si>
  <si>
    <t>Net deferred loan costs</t>
  </si>
  <si>
    <t>Loans, net and allowance for loan losses - Major Classifications of Loans Outstanding (Details) - USD ($) $ in Thousands</t>
  </si>
  <si>
    <t>Accounts, Notes, Loans and Financing Receivable</t>
  </si>
  <si>
    <t>Commercial</t>
  </si>
  <si>
    <t>Real estate Commercial</t>
  </si>
  <si>
    <t>Real estate Residential</t>
  </si>
  <si>
    <t>Consumer</t>
  </si>
  <si>
    <t>Loans, net and allowance for loan losses - Changes in Allowance for Loan Losses Account by Major Classification of Loans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Ending balance: loans acquired with deteriorated credit quality</t>
  </si>
  <si>
    <t>Loans receivable:</t>
  </si>
  <si>
    <t>Total Loans</t>
  </si>
  <si>
    <t>Loans Acquired with Deteriorated Credit Quality</t>
  </si>
  <si>
    <t>Commercial | Loans Acquired with Deteriorated Credit Quality</t>
  </si>
  <si>
    <t>Real estate Commercial | Loans Acquired with Deteriorated Credit Quality</t>
  </si>
  <si>
    <t>Real estate Residential | Loans Acquired with Deteriorated Credit Quality</t>
  </si>
  <si>
    <t>Loans, net and allowance for loan losses - Allocation of Allowance for Loan Losses and Related Loans by Major Classification of Loans (Details) - USD ($) $ in Thousands</t>
  </si>
  <si>
    <t>Jun. 30, 2018</t>
  </si>
  <si>
    <t>Jun. 30, 2017</t>
  </si>
  <si>
    <t>Dec. 31, 2016</t>
  </si>
  <si>
    <t>Loans, net and allowance for loan losses - Major Classification of Loans Portfolio Summarized by Credit Quality (Details) - USD ($) $ in Thousands</t>
  </si>
  <si>
    <t>Pass</t>
  </si>
  <si>
    <t>Pass | Commercial</t>
  </si>
  <si>
    <t>Pass | Real estate Commercial</t>
  </si>
  <si>
    <t>Pass | Real estate Residential</t>
  </si>
  <si>
    <t>Pass | Consumer</t>
  </si>
  <si>
    <t>Special Mention</t>
  </si>
  <si>
    <t>Special Mention | Commercial</t>
  </si>
  <si>
    <t>Special Mention | Real estate Commercial</t>
  </si>
  <si>
    <t>Special Mention | Real estate Residential</t>
  </si>
  <si>
    <t>Substandard</t>
  </si>
  <si>
    <t>Substandard | Commercial</t>
  </si>
  <si>
    <t>Substandard | Real estate Commercial</t>
  </si>
  <si>
    <t>Substandard | Real estate Residential</t>
  </si>
  <si>
    <t>Substandard | Consumer</t>
  </si>
  <si>
    <t>Loans, net and allowance for loan losses - Information Concerning Nonaccrual Loans by Major Loan Classification (Details) - USD ($) $ in Thousands</t>
  </si>
  <si>
    <t>Financing Receivable, Recorded Investment, Past Due</t>
  </si>
  <si>
    <t>Nonaccrual loans, Total</t>
  </si>
  <si>
    <t>Loans, net and allowance for loan losses - Major Classification of Loans by Past Due Status (Details) - USD ($) $ in Thousands</t>
  </si>
  <si>
    <t>Total Past Due</t>
  </si>
  <si>
    <t>Current</t>
  </si>
  <si>
    <t>Loans &gt; 90 Days and Accruing</t>
  </si>
  <si>
    <t>30-59 Days Past Due</t>
  </si>
  <si>
    <t>60-89 Days Past Due</t>
  </si>
  <si>
    <t>Greater than 90 Days</t>
  </si>
  <si>
    <t>Commercial | 30-59 Days Past Due</t>
  </si>
  <si>
    <t>Commercial | 60-89 Days Past Due</t>
  </si>
  <si>
    <t>Commercial | Greater than 90 Days</t>
  </si>
  <si>
    <t>Real estate Commercial | 30-59 Days Past Due</t>
  </si>
  <si>
    <t>Real estate Commercial | 60-89 Days Past Due</t>
  </si>
  <si>
    <t>Real estate Commercial | Greater than 90 Days</t>
  </si>
  <si>
    <t>Real estate Residential | 30-59 Days Past Due</t>
  </si>
  <si>
    <t>Real estate Residential | 60-89 Days Past Due</t>
  </si>
  <si>
    <t>Real estate Residential | Greater than 90 Days</t>
  </si>
  <si>
    <t>Consumer | 30-59 Days Past Due</t>
  </si>
  <si>
    <t>Consumer | 60-89 Days Past Due</t>
  </si>
  <si>
    <t>Consumer | Greater than 90 Days</t>
  </si>
  <si>
    <t>Loans, net and allowance for loan losses - Summarized Information in Concerning to Impaired Loans (Details) - USD ($) $ in Thousands</t>
  </si>
  <si>
    <t>Financing Receivable, Impaired</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Loans, net and allowance for loan losses - Loans Modified Resulting in Troubled Debt Restructurings (Details) $ in Thousands</t>
  </si>
  <si>
    <t>Sep. 30, 2018USD ($)loan</t>
  </si>
  <si>
    <t>Sep. 30, 2017USD ($)loan</t>
  </si>
  <si>
    <t>Jun. 30, 2017loan</t>
  </si>
  <si>
    <t>Pre-Modification Outstanding Recorded Investment | $</t>
  </si>
  <si>
    <t>Number of defaults on loans restructured</t>
  </si>
  <si>
    <t>Loans modified as troubled debt restructuring | $</t>
  </si>
  <si>
    <t>Number of loans modified as troubled debt restructuring</t>
  </si>
  <si>
    <t>Credit relationships</t>
  </si>
  <si>
    <t>Other assets - Components of Other Assets (Details) - USD ($) $ in Thousands</t>
  </si>
  <si>
    <t>Other real estate owned</t>
  </si>
  <si>
    <t>Investment in low income housing partnership</t>
  </si>
  <si>
    <t>Mortgage servicing rights</t>
  </si>
  <si>
    <t>Bank owned life insurance</t>
  </si>
  <si>
    <t>Restricted equity securities</t>
  </si>
  <si>
    <t>Net deferred tax asset</t>
  </si>
  <si>
    <t>Fair value estimates - Schedule of Assets and Liabilities Measured at Fair Value on Recurring Basis (Details) - Recurring Basis - USD ($) $ in Thousands</t>
  </si>
  <si>
    <t>Fair Value, Assets and Liabilities Measured on Recurring and Nonrecurring Basis</t>
  </si>
  <si>
    <t>Assets, Fair Value Estimate</t>
  </si>
  <si>
    <t>Interest rate swap-other assets</t>
  </si>
  <si>
    <t>Interest rate swap-other liabilities</t>
  </si>
  <si>
    <t>Liabilities measured at fair value</t>
  </si>
  <si>
    <t>Level 1 | U.S. Treasuries</t>
  </si>
  <si>
    <t>Level 1 | Common equity securities.</t>
  </si>
  <si>
    <t>Level 2 | U.S. Government-sponsored enterprises state and municipals</t>
  </si>
  <si>
    <t>Level 2 | State and Municipals, Taxable</t>
  </si>
  <si>
    <t>Level 2 | State and Municipals, Tax-exempt</t>
  </si>
  <si>
    <t>Level 2 | Mortgage-backed Securities, U.S. Government agencies</t>
  </si>
  <si>
    <t>Level 2 | Mortgage-backed Securities, U.S. Government-sponsored enterprises</t>
  </si>
  <si>
    <t>Level 2 | Interest rate swap-other assets</t>
  </si>
  <si>
    <t>Level 2 | Interest rate swap-other liabilities</t>
  </si>
  <si>
    <t>Fair value estimates - Schedule of Assets and Liabilities Measured at Fair Value on Nonrecurring Basis (Details) - Nonrecurring Basis - USD ($) $ in Thousands</t>
  </si>
  <si>
    <t>Impaired loans</t>
  </si>
  <si>
    <t>Fair value estimates - Additional Quantitative Information about Assets Measured at Fair Value on Nonrecurring Basis (Details) - Level 3 - Nonrecurring Basis - USD ($) $ in Thousands</t>
  </si>
  <si>
    <t>Fair Value Inputs, Assets, Quantitative Information</t>
  </si>
  <si>
    <t>Range and weighted average of appraisal adjustments</t>
  </si>
  <si>
    <t>31.80%</t>
  </si>
  <si>
    <t>30.70%</t>
  </si>
  <si>
    <t>Range and weighted average of liquidation expenses</t>
  </si>
  <si>
    <t>5.00%</t>
  </si>
  <si>
    <t>Other real estate owned | Minimum</t>
  </si>
  <si>
    <t>26.00%</t>
  </si>
  <si>
    <t>25.00%</t>
  </si>
  <si>
    <t>3.00%</t>
  </si>
  <si>
    <t>Other real estate owned | Maximum</t>
  </si>
  <si>
    <t>73.30%</t>
  </si>
  <si>
    <t>41.30%</t>
  </si>
  <si>
    <t>6.00%</t>
  </si>
  <si>
    <t>55.90%</t>
  </si>
  <si>
    <t>67.20%</t>
  </si>
  <si>
    <t>4.90%</t>
  </si>
  <si>
    <t>Impaired loans | Minimum</t>
  </si>
  <si>
    <t>1.30%</t>
  </si>
  <si>
    <t>4.00%</t>
  </si>
  <si>
    <t>Impaired loans | Maximum</t>
  </si>
  <si>
    <t>97.00%</t>
  </si>
  <si>
    <t>Fair value estimates - Carrying and Fair Values of Financial Instruments (Details) - USD ($) $ in Thousands</t>
  </si>
  <si>
    <t>Common equity securities</t>
  </si>
  <si>
    <t>Carrying Value</t>
  </si>
  <si>
    <t>Financial assets:</t>
  </si>
  <si>
    <t>Cash and cash equivalents</t>
  </si>
  <si>
    <t>Interest rate swaps</t>
  </si>
  <si>
    <t>Financial liabilities:</t>
  </si>
  <si>
    <t>Deposits</t>
  </si>
  <si>
    <t>Interest rate swap</t>
  </si>
  <si>
    <t>Fair Value</t>
  </si>
  <si>
    <t>Employee benefit plans - Components of Net Periodic Benefit Cost (Detail) - USD ($) $ in Thousands</t>
  </si>
  <si>
    <t>Net periodic pension cost:</t>
  </si>
  <si>
    <t>Labor and Related Expense</t>
  </si>
  <si>
    <t>Pension Benefits</t>
  </si>
  <si>
    <t>Interest cost</t>
  </si>
  <si>
    <t>Expected return on plan assets</t>
  </si>
  <si>
    <t>Amortization of prior service cost</t>
  </si>
  <si>
    <t>Amortization of unrecognized net gain</t>
  </si>
  <si>
    <t>Net periodic pension cost</t>
  </si>
  <si>
    <t>Employee benefit plans - Salaries and Employee Benefits Expense - Profit Sharing (Details) - Retirement Profit Sharing Plan $ in Thousands</t>
  </si>
  <si>
    <t>Profit Sharing plan</t>
  </si>
  <si>
    <t>Company contribution</t>
  </si>
  <si>
    <t>Safe harbor contribution</t>
  </si>
  <si>
    <t>Discretionary contributions</t>
  </si>
  <si>
    <t>Future annual premium</t>
  </si>
  <si>
    <t>Employee benefit plans - Additional Information (Details) - USD ($) $ in Thousands</t>
  </si>
  <si>
    <t>Share-based Compensation Arrangement by Share-based Payment Award</t>
  </si>
  <si>
    <t>Shares or units awarded</t>
  </si>
  <si>
    <t>Unrecognized compensation expense</t>
  </si>
  <si>
    <t>Employee Benefit Plans</t>
  </si>
  <si>
    <t>2008 Plan</t>
  </si>
  <si>
    <t>2017 Plan</t>
  </si>
  <si>
    <t>Common stock available for grant as awards</t>
  </si>
  <si>
    <t>Non-Performance-based restricted stock | 2008 Plan</t>
  </si>
  <si>
    <t>Number of nonvested restricted stock awards</t>
  </si>
  <si>
    <t>Shares or units vesting period</t>
  </si>
  <si>
    <t>3 years</t>
  </si>
  <si>
    <t>Non-Performance-based restricted stock | 2017 Plan</t>
  </si>
  <si>
    <t>Performance-based restricted stock units | 2008 Plan</t>
  </si>
  <si>
    <t>Cumulative diluted earnings per share period used for conditions for vesting of performance-based restricted stock units</t>
  </si>
  <si>
    <t>Average return on equity period used for conditions for vesting of performance-based restricted stock units</t>
  </si>
  <si>
    <t>Performance-based restricted stock units | 2017 Plan</t>
  </si>
  <si>
    <t>Restricted Stock</t>
  </si>
  <si>
    <t>Weighted average vesting period</t>
  </si>
  <si>
    <t>2 years</t>
  </si>
  <si>
    <t>Restricted Stock | 2008 Plan</t>
  </si>
  <si>
    <t>5 years</t>
  </si>
  <si>
    <t>Derivatives and hedging activities - Fair Values of Derivative Instruments on the Balance Sheet (Details) $ in Thousands</t>
  </si>
  <si>
    <t>Dec. 31, 2017USD ($)security</t>
  </si>
  <si>
    <t>Interest rate swap.</t>
  </si>
  <si>
    <t>Derivatives, Fair Value</t>
  </si>
  <si>
    <t>Number of instruments held | security</t>
  </si>
  <si>
    <t>Notional amount</t>
  </si>
  <si>
    <t>Derivatives designated as hedging instruments | Other Assets. | Interest Rate Products</t>
  </si>
  <si>
    <t>Asset Derivatives</t>
  </si>
  <si>
    <t>Derivatives designated as hedging instruments | Other Liabilities | Interest Rate Products</t>
  </si>
  <si>
    <t>Liability Derivatives</t>
  </si>
  <si>
    <t>Derivatives not designated as hedging instruments</t>
  </si>
  <si>
    <t>Derivatives and hedging activities - Effect of Derivative Instruments on the Income Statement (Details) - Other non-interest income - Interest Rate Products - USD ($) $ in Thousands</t>
  </si>
  <si>
    <t>Derivative Instruments, Gain (Loss)</t>
  </si>
  <si>
    <t>Derivatives and hedging activities - Credit-risk-related Contingent Features (Details) - Credit-risk contract - USD ($) $ in Thousands</t>
  </si>
  <si>
    <t>Derivative [Line Items]</t>
  </si>
  <si>
    <t>Derivative Liability</t>
  </si>
  <si>
    <t>Derivative, Collateral, Obligation to Return Cash</t>
  </si>
  <si>
    <t>Short-term borrowings - Summary of Short-term Borrowings (Details) - USD ($)</t>
  </si>
  <si>
    <t>Short-term Debt</t>
  </si>
  <si>
    <t>Ending Balance</t>
  </si>
  <si>
    <t>FHLB advances</t>
  </si>
  <si>
    <t>Average Balance</t>
  </si>
  <si>
    <t>Maximum Month-End Balance</t>
  </si>
  <si>
    <t>Weighted Average Rate for</t>
  </si>
  <si>
    <t>2.02%</t>
  </si>
  <si>
    <t>1.17%</t>
  </si>
  <si>
    <t>Weighted Average Rate at</t>
  </si>
  <si>
    <t>2.38%</t>
  </si>
  <si>
    <t>1.54%</t>
  </si>
  <si>
    <t>Short-term borrowings - Additional Information (Details) - USD ($) $ in Thousands</t>
  </si>
  <si>
    <t>Decrease in borrowings</t>
  </si>
  <si>
    <t>Peoples Bank</t>
  </si>
  <si>
    <t>Maximum borrowing capacity</t>
  </si>
  <si>
    <t>Outstanding amount in borrowings</t>
  </si>
  <si>
    <t>Income taxes (Detail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694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C15" s="5" t="n">
        <v>7399054</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7</v>
      </c>
      <c r="B1" s="2" t="s">
        <v>1</v>
      </c>
    </row>
    <row r="2" spans="1:2">
      <c r="B2" s="2" t="s">
        <v>2</v>
      </c>
    </row>
    <row r="3" spans="1:2">
      <c r="A3" s="3" t="s">
        <v>47</v>
      </c>
    </row>
    <row r="4" spans="1:2">
      <c r="A4" s="4" t="s">
        <v>4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v>
      </c>
    </row>
    <row r="3" spans="1:2">
      <c r="A3" s="3" t="s">
        <v>53</v>
      </c>
    </row>
    <row r="4" spans="1:2">
      <c r="A4" s="4" t="s">
        <v>5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9</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458</v>
      </c>
      <c r="C3" s="7" t="n">
        <v>36336</v>
      </c>
    </row>
    <row r="4" spans="1:3">
      <c r="A4" s="4" t="s">
        <v>32</v>
      </c>
      <c r="B4" s="5" t="n">
        <v>137</v>
      </c>
      <c r="C4" s="5" t="n">
        <v>1152</v>
      </c>
    </row>
    <row r="5" spans="1:3">
      <c r="A5" s="4" t="s">
        <v>33</v>
      </c>
      <c r="B5" s="5" t="n">
        <v>40595</v>
      </c>
      <c r="C5" s="5" t="n">
        <v>37488</v>
      </c>
    </row>
    <row r="6" spans="1:3">
      <c r="A6" s="3" t="s">
        <v>34</v>
      </c>
    </row>
    <row r="7" spans="1:3">
      <c r="A7" s="4" t="s">
        <v>35</v>
      </c>
      <c r="B7" s="5" t="n">
        <v>274794</v>
      </c>
      <c r="C7" s="5" t="n">
        <v>272502</v>
      </c>
    </row>
    <row r="8" spans="1:3">
      <c r="A8" s="4" t="s">
        <v>36</v>
      </c>
      <c r="B8" s="5" t="n">
        <v>291</v>
      </c>
      <c r="C8" s="5" t="n">
        <v>46</v>
      </c>
    </row>
    <row r="9" spans="1:3">
      <c r="A9" s="4" t="s">
        <v>37</v>
      </c>
      <c r="B9" s="5" t="n">
        <v>8551</v>
      </c>
      <c r="C9" s="5" t="n">
        <v>9274</v>
      </c>
    </row>
    <row r="10" spans="1:3">
      <c r="A10" s="4" t="s">
        <v>38</v>
      </c>
      <c r="B10" s="5" t="n">
        <v>283636</v>
      </c>
      <c r="C10" s="5" t="n">
        <v>281822</v>
      </c>
    </row>
    <row r="11" spans="1:3">
      <c r="A11" s="4" t="s">
        <v>39</v>
      </c>
      <c r="B11" s="5" t="n">
        <v>1779445</v>
      </c>
      <c r="C11" s="5" t="n">
        <v>1693065</v>
      </c>
    </row>
    <row r="12" spans="1:3">
      <c r="A12" s="4" t="s">
        <v>40</v>
      </c>
      <c r="B12" s="5" t="n">
        <v>20413</v>
      </c>
      <c r="C12" s="5" t="n">
        <v>18960</v>
      </c>
    </row>
    <row r="13" spans="1:3">
      <c r="A13" s="4" t="s">
        <v>41</v>
      </c>
      <c r="B13" s="5" t="n">
        <v>1759032</v>
      </c>
      <c r="C13" s="5" t="n">
        <v>1674105</v>
      </c>
    </row>
    <row r="14" spans="1:3">
      <c r="A14" s="4" t="s">
        <v>42</v>
      </c>
      <c r="B14" s="5" t="n">
        <v>98</v>
      </c>
      <c r="C14" s="5" t="n">
        <v>106</v>
      </c>
    </row>
    <row r="15" spans="1:3">
      <c r="A15" s="4" t="s">
        <v>43</v>
      </c>
      <c r="B15" s="5" t="n">
        <v>37467</v>
      </c>
      <c r="C15" s="5" t="n">
        <v>37557</v>
      </c>
    </row>
    <row r="16" spans="1:3">
      <c r="A16" s="4" t="s">
        <v>44</v>
      </c>
      <c r="B16" s="5" t="n">
        <v>6565</v>
      </c>
      <c r="C16" s="5" t="n">
        <v>6936</v>
      </c>
    </row>
    <row r="17" spans="1:3">
      <c r="A17" s="4" t="s">
        <v>45</v>
      </c>
      <c r="B17" s="5" t="n">
        <v>63370</v>
      </c>
      <c r="C17" s="5" t="n">
        <v>63370</v>
      </c>
    </row>
    <row r="18" spans="1:3">
      <c r="A18" s="4" t="s">
        <v>46</v>
      </c>
      <c r="B18" s="5" t="n">
        <v>2507</v>
      </c>
      <c r="C18" s="5" t="n">
        <v>3178</v>
      </c>
    </row>
    <row r="19" spans="1:3">
      <c r="A19" s="4" t="s">
        <v>47</v>
      </c>
      <c r="B19" s="5" t="n">
        <v>64573</v>
      </c>
      <c r="C19" s="5" t="n">
        <v>64469</v>
      </c>
    </row>
    <row r="20" spans="1:3">
      <c r="A20" s="4" t="s">
        <v>48</v>
      </c>
      <c r="B20" s="5" t="n">
        <v>2257843</v>
      </c>
      <c r="C20" s="5" t="n">
        <v>2169031</v>
      </c>
    </row>
    <row r="21" spans="1:3">
      <c r="A21" s="3" t="s">
        <v>49</v>
      </c>
    </row>
    <row r="22" spans="1:3">
      <c r="A22" s="4" t="s">
        <v>50</v>
      </c>
      <c r="B22" s="5" t="n">
        <v>404293</v>
      </c>
      <c r="C22" s="5" t="n">
        <v>380729</v>
      </c>
    </row>
    <row r="23" spans="1:3">
      <c r="A23" s="4" t="s">
        <v>51</v>
      </c>
      <c r="B23" s="5" t="n">
        <v>1423571</v>
      </c>
      <c r="C23" s="5" t="n">
        <v>1338289</v>
      </c>
    </row>
    <row r="24" spans="1:3">
      <c r="A24" s="4" t="s">
        <v>52</v>
      </c>
      <c r="B24" s="5" t="n">
        <v>1827864</v>
      </c>
      <c r="C24" s="5" t="n">
        <v>1719018</v>
      </c>
    </row>
    <row r="25" spans="1:3">
      <c r="A25" s="4" t="s">
        <v>53</v>
      </c>
      <c r="B25" s="5" t="n">
        <v>99450</v>
      </c>
      <c r="C25" s="5" t="n">
        <v>123675</v>
      </c>
    </row>
    <row r="26" spans="1:3">
      <c r="A26" s="4" t="s">
        <v>54</v>
      </c>
      <c r="B26" s="5" t="n">
        <v>48461</v>
      </c>
      <c r="C26" s="5" t="n">
        <v>49734</v>
      </c>
    </row>
    <row r="27" spans="1:3">
      <c r="A27" s="4" t="s">
        <v>55</v>
      </c>
      <c r="B27" s="5" t="n">
        <v>745</v>
      </c>
      <c r="C27" s="5" t="n">
        <v>497</v>
      </c>
    </row>
    <row r="28" spans="1:3">
      <c r="A28" s="4" t="s">
        <v>56</v>
      </c>
      <c r="B28" s="5" t="n">
        <v>8352</v>
      </c>
      <c r="C28" s="5" t="n">
        <v>11131</v>
      </c>
    </row>
    <row r="29" spans="1:3">
      <c r="A29" s="4" t="s">
        <v>57</v>
      </c>
      <c r="B29" s="5" t="n">
        <v>1984872</v>
      </c>
      <c r="C29" s="5" t="n">
        <v>1904055</v>
      </c>
    </row>
    <row r="30" spans="1:3">
      <c r="A30" s="3" t="s">
        <v>58</v>
      </c>
    </row>
    <row r="31" spans="1:3">
      <c r="A31" s="4" t="s">
        <v>59</v>
      </c>
      <c r="B31" s="5" t="n">
        <v>14798</v>
      </c>
      <c r="C31" s="5" t="n">
        <v>14793</v>
      </c>
    </row>
    <row r="32" spans="1:3">
      <c r="A32" s="4" t="s">
        <v>60</v>
      </c>
      <c r="B32" s="5" t="n">
        <v>135226</v>
      </c>
      <c r="C32" s="5" t="n">
        <v>135043</v>
      </c>
    </row>
    <row r="33" spans="1:3">
      <c r="A33" s="4" t="s">
        <v>61</v>
      </c>
      <c r="B33" s="5" t="n">
        <v>132631</v>
      </c>
      <c r="C33" s="5" t="n">
        <v>121353</v>
      </c>
    </row>
    <row r="34" spans="1:3">
      <c r="A34" s="4" t="s">
        <v>62</v>
      </c>
      <c r="B34" s="5" t="n">
        <v>-9684</v>
      </c>
      <c r="C34" s="5" t="n">
        <v>-6213</v>
      </c>
    </row>
    <row r="35" spans="1:3">
      <c r="A35" s="4" t="s">
        <v>63</v>
      </c>
      <c r="B35" s="5" t="n">
        <v>272971</v>
      </c>
      <c r="C35" s="5" t="n">
        <v>264976</v>
      </c>
    </row>
    <row r="36" spans="1:3">
      <c r="A36" s="4" t="s">
        <v>64</v>
      </c>
      <c r="B36" s="7" t="n">
        <v>2257843</v>
      </c>
      <c r="C36" s="7" t="n">
        <v>2169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1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9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229</v>
      </c>
      <c r="B5" s="4" t="s">
        <v>230</v>
      </c>
    </row>
    <row r="6" spans="1:2">
      <c r="A6" s="4" t="s">
        <v>231</v>
      </c>
    </row>
    <row r="7" spans="1:2">
      <c r="A7" s="4" t="s">
        <v>232</v>
      </c>
      <c r="B7" s="4" t="s">
        <v>233</v>
      </c>
    </row>
    <row r="8" spans="1:2">
      <c r="A8" s="4" t="s">
        <v>234</v>
      </c>
    </row>
    <row r="9" spans="1:2">
      <c r="A9" s="4" t="s">
        <v>232</v>
      </c>
      <c r="B9"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47</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5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72</v>
      </c>
      <c r="B1" s="2" t="s">
        <v>1</v>
      </c>
    </row>
    <row r="2" spans="1:2">
      <c r="B2" s="2" t="s">
        <v>273</v>
      </c>
    </row>
    <row r="3" spans="1:2">
      <c r="A3" s="3" t="s">
        <v>189</v>
      </c>
    </row>
    <row r="4" spans="1:2">
      <c r="A4" s="4" t="s">
        <v>274</v>
      </c>
      <c r="B4" s="5" t="n">
        <v>27</v>
      </c>
    </row>
    <row r="5" spans="1:2">
      <c r="A5" s="4" t="s">
        <v>275</v>
      </c>
      <c r="B5" s="7" t="n">
        <v>45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9</v>
      </c>
    </row>
    <row r="2" spans="1:3">
      <c r="A2" s="3" t="s">
        <v>66</v>
      </c>
    </row>
    <row r="3" spans="1:3">
      <c r="A3" s="4" t="s">
        <v>67</v>
      </c>
      <c r="B3" s="7" t="n">
        <v>8435</v>
      </c>
      <c r="C3" s="7" t="n">
        <v>9547</v>
      </c>
    </row>
    <row r="4" spans="1:3">
      <c r="A4" s="4" t="s">
        <v>68</v>
      </c>
      <c r="B4" s="7" t="n">
        <v>2</v>
      </c>
      <c r="C4" s="7" t="n">
        <v>2</v>
      </c>
    </row>
    <row r="5" spans="1:3">
      <c r="A5" s="4" t="s">
        <v>69</v>
      </c>
      <c r="B5" s="5" t="n">
        <v>25000000</v>
      </c>
      <c r="C5" s="5" t="n">
        <v>25000000</v>
      </c>
    </row>
    <row r="6" spans="1:3">
      <c r="A6" s="4" t="s">
        <v>70</v>
      </c>
      <c r="B6" s="5" t="n">
        <v>7399054</v>
      </c>
      <c r="C6" s="5" t="n">
        <v>7396505</v>
      </c>
    </row>
    <row r="7" spans="1:3">
      <c r="A7" s="4" t="s">
        <v>71</v>
      </c>
      <c r="B7" s="5" t="n">
        <v>7399054</v>
      </c>
      <c r="C7" s="5" t="n">
        <v>7396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6"/>
    <col customWidth="1" max="6" min="6" width="14"/>
  </cols>
  <sheetData>
    <row r="1" spans="1:6">
      <c r="A1" s="1" t="s">
        <v>276</v>
      </c>
      <c r="B1" s="2" t="s">
        <v>73</v>
      </c>
      <c r="C1" s="2" t="s">
        <v>1</v>
      </c>
      <c r="E1" s="2" t="s">
        <v>277</v>
      </c>
    </row>
    <row r="2" spans="1:6">
      <c r="B2" s="2" t="s">
        <v>74</v>
      </c>
      <c r="C2" s="2" t="s">
        <v>2</v>
      </c>
      <c r="D2" s="2" t="s">
        <v>74</v>
      </c>
      <c r="E2" s="2" t="s">
        <v>278</v>
      </c>
      <c r="F2" s="2" t="s">
        <v>29</v>
      </c>
    </row>
    <row r="3" spans="1:6">
      <c r="A3" s="3" t="s">
        <v>189</v>
      </c>
    </row>
    <row r="4" spans="1:6">
      <c r="A4" s="4" t="s">
        <v>279</v>
      </c>
      <c r="B4" s="4" t="s">
        <v>280</v>
      </c>
      <c r="C4" s="4" t="s">
        <v>281</v>
      </c>
      <c r="D4" s="4" t="s">
        <v>282</v>
      </c>
      <c r="E4" s="4" t="s">
        <v>282</v>
      </c>
      <c r="F4" s="4" t="s">
        <v>283</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77</v>
      </c>
    </row>
    <row r="2" spans="1:3">
      <c r="B2" s="2" t="s">
        <v>2</v>
      </c>
      <c r="C2" s="2" t="s">
        <v>29</v>
      </c>
    </row>
    <row r="3" spans="1:3">
      <c r="A3" s="3" t="s">
        <v>112</v>
      </c>
    </row>
    <row r="4" spans="1:3">
      <c r="A4" s="4" t="s">
        <v>285</v>
      </c>
      <c r="B4" s="7" t="n">
        <v>-5631</v>
      </c>
      <c r="C4" s="7" t="n">
        <v>-1237</v>
      </c>
    </row>
    <row r="5" spans="1:3">
      <c r="A5" s="4" t="s">
        <v>286</v>
      </c>
      <c r="B5" s="5" t="n">
        <v>-1183</v>
      </c>
      <c r="C5" s="5" t="n">
        <v>-260</v>
      </c>
    </row>
    <row r="6" spans="1:3">
      <c r="A6" s="4" t="s">
        <v>287</v>
      </c>
      <c r="B6" s="5" t="n">
        <v>-4448</v>
      </c>
      <c r="C6" s="5" t="n">
        <v>-977</v>
      </c>
    </row>
    <row r="7" spans="1:3">
      <c r="A7" s="4" t="s">
        <v>288</v>
      </c>
      <c r="B7" s="5" t="n">
        <v>-6628</v>
      </c>
      <c r="C7" s="5" t="n">
        <v>-6628</v>
      </c>
    </row>
    <row r="8" spans="1:3">
      <c r="A8" s="4" t="s">
        <v>286</v>
      </c>
      <c r="B8" s="5" t="n">
        <v>1392</v>
      </c>
      <c r="C8" s="5" t="n">
        <v>1392</v>
      </c>
    </row>
    <row r="9" spans="1:3">
      <c r="A9" s="4" t="s">
        <v>287</v>
      </c>
      <c r="B9" s="5" t="n">
        <v>-5236</v>
      </c>
      <c r="C9" s="5" t="n">
        <v>-5236</v>
      </c>
    </row>
    <row r="10" spans="1:3">
      <c r="A10" s="4" t="s">
        <v>62</v>
      </c>
      <c r="B10" s="7" t="n">
        <v>-9684</v>
      </c>
      <c r="C10" s="7" t="n">
        <v>-6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3</v>
      </c>
      <c r="D1" s="2" t="s">
        <v>1</v>
      </c>
    </row>
    <row r="2" spans="1:5">
      <c r="B2" s="2" t="s">
        <v>2</v>
      </c>
      <c r="C2" s="2" t="s">
        <v>74</v>
      </c>
      <c r="D2" s="2" t="s">
        <v>2</v>
      </c>
      <c r="E2" s="2" t="s">
        <v>74</v>
      </c>
    </row>
    <row r="3" spans="1:5">
      <c r="A3" s="3" t="s">
        <v>112</v>
      </c>
    </row>
    <row r="4" spans="1:5">
      <c r="A4" s="4" t="s">
        <v>111</v>
      </c>
      <c r="B4" s="7" t="n">
        <v>-1179</v>
      </c>
      <c r="C4" s="7" t="n">
        <v>-381</v>
      </c>
      <c r="D4" s="7" t="n">
        <v>-4394</v>
      </c>
      <c r="E4" s="7" t="n">
        <v>1076</v>
      </c>
    </row>
    <row r="5" spans="1:5">
      <c r="A5" s="4" t="s">
        <v>290</v>
      </c>
      <c r="B5" s="5" t="n">
        <v>-1179</v>
      </c>
      <c r="C5" s="5" t="n">
        <v>-381</v>
      </c>
      <c r="D5" s="5" t="n">
        <v>-4394</v>
      </c>
      <c r="E5" s="5" t="n">
        <v>1076</v>
      </c>
    </row>
    <row r="6" spans="1:5">
      <c r="A6" s="4" t="s">
        <v>286</v>
      </c>
      <c r="B6" s="5" t="n">
        <v>-248</v>
      </c>
      <c r="C6" s="5" t="n">
        <v>-133</v>
      </c>
      <c r="D6" s="5" t="n">
        <v>-925</v>
      </c>
      <c r="E6" s="5" t="n">
        <v>377</v>
      </c>
    </row>
    <row r="7" spans="1:5">
      <c r="A7" s="4" t="s">
        <v>114</v>
      </c>
      <c r="B7" s="7" t="n">
        <v>-931</v>
      </c>
      <c r="C7" s="7" t="n">
        <v>-248</v>
      </c>
      <c r="D7" s="7" t="n">
        <v>-3469</v>
      </c>
      <c r="E7" s="7" t="n">
        <v>6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1</v>
      </c>
      <c r="B1" s="2" t="s">
        <v>73</v>
      </c>
    </row>
    <row r="2" spans="1:3">
      <c r="B2" s="2" t="s">
        <v>292</v>
      </c>
      <c r="C2" s="2" t="s">
        <v>293</v>
      </c>
    </row>
    <row r="3" spans="1:3">
      <c r="A3" s="3" t="s">
        <v>192</v>
      </c>
    </row>
    <row r="4" spans="1:3">
      <c r="A4" s="4" t="s">
        <v>294</v>
      </c>
      <c r="B4" s="5" t="n">
        <v>0</v>
      </c>
      <c r="C4"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3</v>
      </c>
      <c r="D1" s="2" t="s">
        <v>1</v>
      </c>
    </row>
    <row r="2" spans="1:5">
      <c r="B2" s="2" t="s">
        <v>2</v>
      </c>
      <c r="C2" s="2" t="s">
        <v>74</v>
      </c>
      <c r="D2" s="2" t="s">
        <v>2</v>
      </c>
      <c r="E2" s="2" t="s">
        <v>74</v>
      </c>
    </row>
    <row r="3" spans="1:5">
      <c r="A3" s="3" t="s">
        <v>192</v>
      </c>
    </row>
    <row r="4" spans="1:5">
      <c r="A4" s="4" t="s">
        <v>296</v>
      </c>
      <c r="B4" s="7" t="n">
        <v>6717</v>
      </c>
      <c r="C4" s="7" t="n">
        <v>5350</v>
      </c>
      <c r="D4" s="7" t="n">
        <v>18528</v>
      </c>
      <c r="E4" s="7" t="n">
        <v>15809</v>
      </c>
    </row>
    <row r="5" spans="1:5">
      <c r="A5" s="4" t="s">
        <v>297</v>
      </c>
      <c r="B5" s="5" t="n">
        <v>7399054</v>
      </c>
      <c r="C5" s="5" t="n">
        <v>7396505</v>
      </c>
      <c r="D5" s="5" t="n">
        <v>7397373</v>
      </c>
      <c r="E5" s="5" t="n">
        <v>7395612</v>
      </c>
    </row>
    <row r="6" spans="1:5">
      <c r="A6" s="4" t="s">
        <v>298</v>
      </c>
      <c r="B6" s="8" t="n">
        <v>0.91</v>
      </c>
      <c r="C6" s="8" t="n">
        <v>0.72</v>
      </c>
      <c r="D6" s="8" t="n">
        <v>2.5</v>
      </c>
      <c r="E6" s="8" t="n">
        <v>2.14</v>
      </c>
    </row>
    <row r="7" spans="1:5">
      <c r="A7" s="4" t="s">
        <v>299</v>
      </c>
      <c r="B7" s="7" t="n">
        <v>6717</v>
      </c>
      <c r="C7" s="7" t="n">
        <v>5350</v>
      </c>
      <c r="D7" s="7" t="n">
        <v>18528</v>
      </c>
      <c r="E7" s="7" t="n">
        <v>15809</v>
      </c>
    </row>
    <row r="8" spans="1:5">
      <c r="A8" s="4" t="s">
        <v>300</v>
      </c>
      <c r="B8" s="5" t="n">
        <v>7399054</v>
      </c>
      <c r="C8" s="5" t="n">
        <v>7396505</v>
      </c>
      <c r="D8" s="5" t="n">
        <v>7397373</v>
      </c>
      <c r="E8" s="5" t="n">
        <v>7395612</v>
      </c>
    </row>
    <row r="9" spans="1:5">
      <c r="A9" s="4" t="s">
        <v>301</v>
      </c>
      <c r="B9" s="8" t="n">
        <v>0.91</v>
      </c>
      <c r="C9" s="8" t="n">
        <v>0.72</v>
      </c>
      <c r="D9" s="8" t="n">
        <v>2.5</v>
      </c>
      <c r="E9" s="8" t="n">
        <v>2.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277</v>
      </c>
    </row>
    <row r="2" spans="1:3">
      <c r="B2" s="2" t="s">
        <v>29</v>
      </c>
      <c r="C2" s="2" t="s">
        <v>2</v>
      </c>
    </row>
    <row r="3" spans="1:3">
      <c r="A3" s="3" t="s">
        <v>303</v>
      </c>
    </row>
    <row r="4" spans="1:3">
      <c r="A4" s="4" t="s">
        <v>304</v>
      </c>
      <c r="B4" s="7" t="n">
        <v>273742</v>
      </c>
    </row>
    <row r="5" spans="1:3">
      <c r="A5" s="4" t="s">
        <v>305</v>
      </c>
      <c r="B5" s="5" t="n">
        <v>1666</v>
      </c>
    </row>
    <row r="6" spans="1:3">
      <c r="A6" s="4" t="s">
        <v>306</v>
      </c>
      <c r="B6" s="5" t="n">
        <v>2906</v>
      </c>
    </row>
    <row r="7" spans="1:3">
      <c r="A7" s="4" t="s">
        <v>307</v>
      </c>
      <c r="B7" s="5" t="n">
        <v>272502</v>
      </c>
    </row>
    <row r="8" spans="1:3">
      <c r="A8" s="4" t="s">
        <v>304</v>
      </c>
      <c r="C8" s="7" t="n">
        <v>280425</v>
      </c>
    </row>
    <row r="9" spans="1:3">
      <c r="A9" s="4" t="s">
        <v>305</v>
      </c>
      <c r="C9" s="5" t="n">
        <v>733</v>
      </c>
    </row>
    <row r="10" spans="1:3">
      <c r="A10" s="4" t="s">
        <v>306</v>
      </c>
      <c r="C10" s="5" t="n">
        <v>6364</v>
      </c>
    </row>
    <row r="11" spans="1:3">
      <c r="A11" s="4" t="s">
        <v>307</v>
      </c>
      <c r="B11" s="5" t="n">
        <v>272502</v>
      </c>
      <c r="C11" s="5" t="n">
        <v>274794</v>
      </c>
    </row>
    <row r="12" spans="1:3">
      <c r="A12" s="4" t="s">
        <v>308</v>
      </c>
      <c r="B12" s="5" t="n">
        <v>9274</v>
      </c>
      <c r="C12" s="5" t="n">
        <v>8551</v>
      </c>
    </row>
    <row r="13" spans="1:3">
      <c r="A13" s="4" t="s">
        <v>309</v>
      </c>
      <c r="B13" s="5" t="n">
        <v>290</v>
      </c>
      <c r="C13" s="5" t="n">
        <v>74</v>
      </c>
    </row>
    <row r="14" spans="1:3">
      <c r="A14" s="4" t="s">
        <v>310</v>
      </c>
      <c r="B14" s="5" t="n">
        <v>17</v>
      </c>
      <c r="C14" s="5" t="n">
        <v>190</v>
      </c>
    </row>
    <row r="15" spans="1:3">
      <c r="A15" s="4" t="s">
        <v>67</v>
      </c>
      <c r="B15" s="5" t="n">
        <v>9547</v>
      </c>
      <c r="C15" s="5" t="n">
        <v>8435</v>
      </c>
    </row>
    <row r="16" spans="1:3">
      <c r="A16" s="4" t="s">
        <v>36</v>
      </c>
      <c r="B16" s="5" t="n">
        <v>46</v>
      </c>
      <c r="C16" s="5" t="n">
        <v>291</v>
      </c>
    </row>
    <row r="17" spans="1:3">
      <c r="A17" s="4" t="s">
        <v>311</v>
      </c>
      <c r="B17" s="5" t="n">
        <v>3</v>
      </c>
    </row>
    <row r="18" spans="1:3">
      <c r="A18" s="4" t="s">
        <v>312</v>
      </c>
    </row>
    <row r="19" spans="1:3">
      <c r="A19" s="3" t="s">
        <v>303</v>
      </c>
    </row>
    <row r="20" spans="1:3">
      <c r="A20" s="4" t="s">
        <v>304</v>
      </c>
      <c r="B20" s="5" t="n">
        <v>14517</v>
      </c>
    </row>
    <row r="21" spans="1:3">
      <c r="A21" s="4" t="s">
        <v>305</v>
      </c>
      <c r="B21" s="5" t="n">
        <v>2</v>
      </c>
    </row>
    <row r="22" spans="1:3">
      <c r="A22" s="4" t="s">
        <v>306</v>
      </c>
      <c r="B22" s="5" t="n">
        <v>85</v>
      </c>
    </row>
    <row r="23" spans="1:3">
      <c r="A23" s="4" t="s">
        <v>307</v>
      </c>
      <c r="B23" s="5" t="n">
        <v>14434</v>
      </c>
    </row>
    <row r="24" spans="1:3">
      <c r="A24" s="4" t="s">
        <v>304</v>
      </c>
      <c r="C24" s="5" t="n">
        <v>13719</v>
      </c>
    </row>
    <row r="25" spans="1:3">
      <c r="A25" s="4" t="s">
        <v>306</v>
      </c>
      <c r="C25" s="5" t="n">
        <v>134</v>
      </c>
    </row>
    <row r="26" spans="1:3">
      <c r="A26" s="4" t="s">
        <v>307</v>
      </c>
      <c r="C26" s="5" t="n">
        <v>13585</v>
      </c>
    </row>
    <row r="27" spans="1:3">
      <c r="A27" s="4" t="s">
        <v>308</v>
      </c>
      <c r="B27" s="5" t="n">
        <v>54</v>
      </c>
      <c r="C27" s="5" t="n">
        <v>45</v>
      </c>
    </row>
    <row r="28" spans="1:3">
      <c r="A28" s="4" t="s">
        <v>67</v>
      </c>
      <c r="B28" s="5" t="n">
        <v>54</v>
      </c>
      <c r="C28" s="5" t="n">
        <v>45</v>
      </c>
    </row>
    <row r="29" spans="1:3">
      <c r="A29" s="4" t="s">
        <v>313</v>
      </c>
    </row>
    <row r="30" spans="1:3">
      <c r="A30" s="3" t="s">
        <v>303</v>
      </c>
    </row>
    <row r="31" spans="1:3">
      <c r="A31" s="4" t="s">
        <v>304</v>
      </c>
      <c r="B31" s="5" t="n">
        <v>19752</v>
      </c>
    </row>
    <row r="32" spans="1:3">
      <c r="A32" s="4" t="s">
        <v>305</v>
      </c>
      <c r="B32" s="5" t="n">
        <v>10</v>
      </c>
    </row>
    <row r="33" spans="1:3">
      <c r="A33" s="4" t="s">
        <v>306</v>
      </c>
      <c r="B33" s="5" t="n">
        <v>231</v>
      </c>
    </row>
    <row r="34" spans="1:3">
      <c r="A34" s="4" t="s">
        <v>307</v>
      </c>
      <c r="B34" s="5" t="n">
        <v>19531</v>
      </c>
    </row>
    <row r="35" spans="1:3">
      <c r="A35" s="4" t="s">
        <v>304</v>
      </c>
      <c r="C35" s="5" t="n">
        <v>35284</v>
      </c>
    </row>
    <row r="36" spans="1:3">
      <c r="A36" s="4" t="s">
        <v>305</v>
      </c>
      <c r="C36" s="5" t="n">
        <v>1</v>
      </c>
    </row>
    <row r="37" spans="1:3">
      <c r="A37" s="4" t="s">
        <v>306</v>
      </c>
      <c r="C37" s="5" t="n">
        <v>811</v>
      </c>
    </row>
    <row r="38" spans="1:3">
      <c r="A38" s="4" t="s">
        <v>307</v>
      </c>
      <c r="C38" s="5" t="n">
        <v>34474</v>
      </c>
    </row>
    <row r="39" spans="1:3">
      <c r="A39" s="4" t="s">
        <v>308</v>
      </c>
      <c r="B39" s="5" t="n">
        <v>2361</v>
      </c>
      <c r="C39" s="5" t="n">
        <v>1650</v>
      </c>
    </row>
    <row r="40" spans="1:3">
      <c r="A40" s="4" t="s">
        <v>309</v>
      </c>
      <c r="B40" s="5" t="n">
        <v>138</v>
      </c>
      <c r="C40" s="5" t="n">
        <v>72</v>
      </c>
    </row>
    <row r="41" spans="1:3">
      <c r="A41" s="4" t="s">
        <v>310</v>
      </c>
      <c r="B41" s="5" t="n">
        <v>4</v>
      </c>
      <c r="C41" s="5" t="n">
        <v>5</v>
      </c>
    </row>
    <row r="42" spans="1:3">
      <c r="A42" s="4" t="s">
        <v>67</v>
      </c>
      <c r="B42" s="5" t="n">
        <v>2495</v>
      </c>
      <c r="C42" s="5" t="n">
        <v>1717</v>
      </c>
    </row>
    <row r="43" spans="1:3">
      <c r="A43" s="4" t="s">
        <v>314</v>
      </c>
    </row>
    <row r="44" spans="1:3">
      <c r="A44" s="3" t="s">
        <v>303</v>
      </c>
    </row>
    <row r="45" spans="1:3">
      <c r="A45" s="4" t="s">
        <v>304</v>
      </c>
      <c r="B45" s="5" t="n">
        <v>6315</v>
      </c>
    </row>
    <row r="46" spans="1:3">
      <c r="A46" s="4" t="s">
        <v>306</v>
      </c>
      <c r="B46" s="5" t="n">
        <v>120</v>
      </c>
    </row>
    <row r="47" spans="1:3">
      <c r="A47" s="4" t="s">
        <v>307</v>
      </c>
      <c r="B47" s="5" t="n">
        <v>6195</v>
      </c>
    </row>
    <row r="48" spans="1:3">
      <c r="A48" s="4" t="s">
        <v>304</v>
      </c>
      <c r="C48" s="5" t="n">
        <v>6281</v>
      </c>
    </row>
    <row r="49" spans="1:3">
      <c r="A49" s="4" t="s">
        <v>306</v>
      </c>
      <c r="C49" s="5" t="n">
        <v>330</v>
      </c>
    </row>
    <row r="50" spans="1:3">
      <c r="A50" s="4" t="s">
        <v>307</v>
      </c>
      <c r="C50" s="5" t="n">
        <v>5951</v>
      </c>
    </row>
    <row r="51" spans="1:3">
      <c r="A51" s="4" t="s">
        <v>315</v>
      </c>
    </row>
    <row r="52" spans="1:3">
      <c r="A52" s="3" t="s">
        <v>303</v>
      </c>
    </row>
    <row r="53" spans="1:3">
      <c r="A53" s="4" t="s">
        <v>304</v>
      </c>
      <c r="B53" s="5" t="n">
        <v>95358</v>
      </c>
    </row>
    <row r="54" spans="1:3">
      <c r="A54" s="4" t="s">
        <v>305</v>
      </c>
      <c r="B54" s="5" t="n">
        <v>30</v>
      </c>
    </row>
    <row r="55" spans="1:3">
      <c r="A55" s="4" t="s">
        <v>306</v>
      </c>
      <c r="B55" s="5" t="n">
        <v>1740</v>
      </c>
    </row>
    <row r="56" spans="1:3">
      <c r="A56" s="4" t="s">
        <v>307</v>
      </c>
      <c r="B56" s="5" t="n">
        <v>93648</v>
      </c>
    </row>
    <row r="57" spans="1:3">
      <c r="A57" s="4" t="s">
        <v>304</v>
      </c>
      <c r="C57" s="5" t="n">
        <v>95089</v>
      </c>
    </row>
    <row r="58" spans="1:3">
      <c r="A58" s="4" t="s">
        <v>306</v>
      </c>
      <c r="C58" s="5" t="n">
        <v>3317</v>
      </c>
    </row>
    <row r="59" spans="1:3">
      <c r="A59" s="4" t="s">
        <v>307</v>
      </c>
      <c r="C59" s="5" t="n">
        <v>91772</v>
      </c>
    </row>
    <row r="60" spans="1:3">
      <c r="A60" s="4" t="s">
        <v>316</v>
      </c>
    </row>
    <row r="61" spans="1:3">
      <c r="A61" s="3" t="s">
        <v>303</v>
      </c>
    </row>
    <row r="62" spans="1:3">
      <c r="A62" s="4" t="s">
        <v>304</v>
      </c>
      <c r="B62" s="5" t="n">
        <v>20042</v>
      </c>
    </row>
    <row r="63" spans="1:3">
      <c r="A63" s="4" t="s">
        <v>306</v>
      </c>
      <c r="B63" s="5" t="n">
        <v>228</v>
      </c>
    </row>
    <row r="64" spans="1:3">
      <c r="A64" s="4" t="s">
        <v>307</v>
      </c>
      <c r="B64" s="5" t="n">
        <v>19814</v>
      </c>
    </row>
    <row r="65" spans="1:3">
      <c r="A65" s="4" t="s">
        <v>304</v>
      </c>
      <c r="C65" s="5" t="n">
        <v>25941</v>
      </c>
    </row>
    <row r="66" spans="1:3">
      <c r="A66" s="4" t="s">
        <v>306</v>
      </c>
      <c r="C66" s="5" t="n">
        <v>711</v>
      </c>
    </row>
    <row r="67" spans="1:3">
      <c r="A67" s="4" t="s">
        <v>307</v>
      </c>
      <c r="C67" s="5" t="n">
        <v>25230</v>
      </c>
    </row>
    <row r="68" spans="1:3">
      <c r="A68" s="4" t="s">
        <v>317</v>
      </c>
    </row>
    <row r="69" spans="1:3">
      <c r="A69" s="3" t="s">
        <v>303</v>
      </c>
    </row>
    <row r="70" spans="1:3">
      <c r="A70" s="4" t="s">
        <v>36</v>
      </c>
      <c r="B70" s="5" t="n">
        <v>46</v>
      </c>
      <c r="C70" s="5" t="n">
        <v>291</v>
      </c>
    </row>
    <row r="71" spans="1:3">
      <c r="A71" s="4" t="s">
        <v>318</v>
      </c>
    </row>
    <row r="72" spans="1:3">
      <c r="A72" s="3" t="s">
        <v>303</v>
      </c>
    </row>
    <row r="73" spans="1:3">
      <c r="A73" s="4" t="s">
        <v>304</v>
      </c>
      <c r="B73" s="5" t="n">
        <v>14559</v>
      </c>
    </row>
    <row r="74" spans="1:3">
      <c r="A74" s="4" t="s">
        <v>305</v>
      </c>
      <c r="B74" s="5" t="n">
        <v>488</v>
      </c>
    </row>
    <row r="75" spans="1:3">
      <c r="A75" s="4" t="s">
        <v>307</v>
      </c>
      <c r="B75" s="5" t="n">
        <v>15047</v>
      </c>
    </row>
    <row r="76" spans="1:3">
      <c r="A76" s="4" t="s">
        <v>304</v>
      </c>
      <c r="C76" s="5" t="n">
        <v>13576</v>
      </c>
    </row>
    <row r="77" spans="1:3">
      <c r="A77" s="4" t="s">
        <v>305</v>
      </c>
      <c r="C77" s="5" t="n">
        <v>237</v>
      </c>
    </row>
    <row r="78" spans="1:3">
      <c r="A78" s="4" t="s">
        <v>307</v>
      </c>
      <c r="C78" s="5" t="n">
        <v>13813</v>
      </c>
    </row>
    <row r="79" spans="1:3">
      <c r="A79" s="4" t="s">
        <v>319</v>
      </c>
    </row>
    <row r="80" spans="1:3">
      <c r="A80" s="3" t="s">
        <v>303</v>
      </c>
    </row>
    <row r="81" spans="1:3">
      <c r="A81" s="4" t="s">
        <v>304</v>
      </c>
      <c r="B81" s="5" t="n">
        <v>103199</v>
      </c>
    </row>
    <row r="82" spans="1:3">
      <c r="A82" s="4" t="s">
        <v>305</v>
      </c>
      <c r="B82" s="5" t="n">
        <v>1136</v>
      </c>
    </row>
    <row r="83" spans="1:3">
      <c r="A83" s="4" t="s">
        <v>306</v>
      </c>
      <c r="B83" s="5" t="n">
        <v>502</v>
      </c>
    </row>
    <row r="84" spans="1:3">
      <c r="A84" s="4" t="s">
        <v>307</v>
      </c>
      <c r="B84" s="5" t="n">
        <v>103833</v>
      </c>
    </row>
    <row r="85" spans="1:3">
      <c r="A85" s="4" t="s">
        <v>304</v>
      </c>
      <c r="C85" s="5" t="n">
        <v>90535</v>
      </c>
    </row>
    <row r="86" spans="1:3">
      <c r="A86" s="4" t="s">
        <v>305</v>
      </c>
      <c r="C86" s="5" t="n">
        <v>495</v>
      </c>
    </row>
    <row r="87" spans="1:3">
      <c r="A87" s="4" t="s">
        <v>306</v>
      </c>
      <c r="C87" s="5" t="n">
        <v>1061</v>
      </c>
    </row>
    <row r="88" spans="1:3">
      <c r="A88" s="4" t="s">
        <v>307</v>
      </c>
      <c r="C88" s="5" t="n">
        <v>89969</v>
      </c>
    </row>
    <row r="89" spans="1:3">
      <c r="A89" s="4" t="s">
        <v>308</v>
      </c>
      <c r="B89" s="5" t="n">
        <v>6859</v>
      </c>
      <c r="C89" s="5" t="n">
        <v>6856</v>
      </c>
    </row>
    <row r="90" spans="1:3">
      <c r="A90" s="4" t="s">
        <v>309</v>
      </c>
      <c r="B90" s="5" t="n">
        <v>152</v>
      </c>
      <c r="C90" s="5" t="n">
        <v>2</v>
      </c>
    </row>
    <row r="91" spans="1:3">
      <c r="A91" s="4" t="s">
        <v>310</v>
      </c>
      <c r="B91" s="5" t="n">
        <v>13</v>
      </c>
      <c r="C91" s="5" t="n">
        <v>185</v>
      </c>
    </row>
    <row r="92" spans="1:3">
      <c r="A92" s="4" t="s">
        <v>67</v>
      </c>
      <c r="B92" s="7" t="n">
        <v>6998</v>
      </c>
      <c r="C92" s="7" t="n">
        <v>66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73</v>
      </c>
      <c r="C1" s="2" t="s">
        <v>1</v>
      </c>
    </row>
    <row r="2" spans="1:3">
      <c r="B2" s="2" t="s">
        <v>2</v>
      </c>
      <c r="C2" s="2" t="s">
        <v>2</v>
      </c>
    </row>
    <row r="3" spans="1:3">
      <c r="A3" s="3" t="s">
        <v>194</v>
      </c>
    </row>
    <row r="4" spans="1:3">
      <c r="A4" s="4" t="s">
        <v>321</v>
      </c>
      <c r="B4" s="7" t="n">
        <v>14</v>
      </c>
      <c r="C4" s="7" t="n">
        <v>14</v>
      </c>
    </row>
    <row r="5" spans="1:3">
      <c r="A5" s="4" t="s">
        <v>322</v>
      </c>
      <c r="B5" s="7" t="n">
        <v>14</v>
      </c>
      <c r="C5" s="7"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23</v>
      </c>
      <c r="B1" s="2" t="s">
        <v>1</v>
      </c>
    </row>
    <row r="2" spans="1:3">
      <c r="B2" s="2" t="s">
        <v>324</v>
      </c>
      <c r="C2" s="2" t="s">
        <v>325</v>
      </c>
    </row>
    <row r="3" spans="1:3">
      <c r="A3" s="4" t="s">
        <v>326</v>
      </c>
      <c r="B3" s="7" t="n">
        <v>0</v>
      </c>
    </row>
    <row r="4" spans="1:3">
      <c r="A4" s="4" t="s">
        <v>327</v>
      </c>
      <c r="B4" s="7" t="n">
        <v>14798</v>
      </c>
      <c r="C4" s="7" t="n">
        <v>14793</v>
      </c>
    </row>
    <row r="5" spans="1:3">
      <c r="A5" s="4" t="s">
        <v>328</v>
      </c>
    </row>
    <row r="6" spans="1:3">
      <c r="A6" s="4" t="s">
        <v>329</v>
      </c>
      <c r="B6" s="9" t="n">
        <v>1.6298</v>
      </c>
    </row>
    <row r="7" spans="1:3">
      <c r="A7" s="4" t="s">
        <v>330</v>
      </c>
    </row>
    <row r="8" spans="1:3">
      <c r="A8" s="4" t="s">
        <v>331</v>
      </c>
      <c r="B8" s="5" t="n">
        <v>44982</v>
      </c>
    </row>
    <row r="9" spans="1:3">
      <c r="A9" s="4" t="s">
        <v>327</v>
      </c>
      <c r="B9" s="7" t="n">
        <v>0</v>
      </c>
    </row>
    <row r="10" spans="1:3">
      <c r="A10" s="4" t="s">
        <v>332</v>
      </c>
    </row>
    <row r="11" spans="1:3">
      <c r="A11" s="4" t="s">
        <v>327</v>
      </c>
      <c r="B11" s="5" t="n">
        <v>7785</v>
      </c>
      <c r="C11" s="7" t="n">
        <v>8520</v>
      </c>
    </row>
    <row r="12" spans="1:3">
      <c r="A12" s="4" t="s">
        <v>333</v>
      </c>
    </row>
    <row r="13" spans="1:3">
      <c r="A13" s="4" t="s">
        <v>327</v>
      </c>
      <c r="B13" s="7" t="n">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194</v>
      </c>
    </row>
    <row r="3" spans="1:2">
      <c r="A3" s="4" t="s">
        <v>336</v>
      </c>
      <c r="B3" s="7" t="n">
        <v>34805</v>
      </c>
    </row>
    <row r="4" spans="1:2">
      <c r="A4" s="4" t="s">
        <v>337</v>
      </c>
      <c r="B4" s="5" t="n">
        <v>156767</v>
      </c>
    </row>
    <row r="5" spans="1:2">
      <c r="A5" s="4" t="s">
        <v>338</v>
      </c>
      <c r="B5" s="5" t="n">
        <v>16149</v>
      </c>
    </row>
    <row r="6" spans="1:2">
      <c r="A6" s="4" t="s">
        <v>339</v>
      </c>
      <c r="B6" s="5" t="n">
        <v>13063</v>
      </c>
    </row>
    <row r="7" spans="1:2">
      <c r="A7" s="4" t="s">
        <v>340</v>
      </c>
      <c r="B7" s="5" t="n">
        <v>220784</v>
      </c>
    </row>
    <row r="8" spans="1:2">
      <c r="A8" s="4" t="s">
        <v>341</v>
      </c>
      <c r="B8" s="7" t="n">
        <v>540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9</v>
      </c>
    </row>
    <row r="2" spans="1:3">
      <c r="A2" s="3" t="s">
        <v>343</v>
      </c>
    </row>
    <row r="3" spans="1:3">
      <c r="A3" s="4" t="s">
        <v>344</v>
      </c>
      <c r="B3" s="7" t="n">
        <v>6856</v>
      </c>
    </row>
    <row r="4" spans="1:3">
      <c r="A4" s="4" t="s">
        <v>345</v>
      </c>
      <c r="B4" s="5" t="n">
        <v>6856</v>
      </c>
    </row>
    <row r="5" spans="1:3">
      <c r="A5" s="4" t="s">
        <v>346</v>
      </c>
      <c r="B5" s="5" t="n">
        <v>1695</v>
      </c>
    </row>
    <row r="6" spans="1:3">
      <c r="A6" s="4" t="s">
        <v>308</v>
      </c>
      <c r="B6" s="5" t="n">
        <v>8551</v>
      </c>
      <c r="C6" s="7" t="n">
        <v>9274</v>
      </c>
    </row>
    <row r="7" spans="1:3">
      <c r="A7" s="3" t="s">
        <v>347</v>
      </c>
    </row>
    <row r="8" spans="1:3">
      <c r="A8" s="4" t="s">
        <v>348</v>
      </c>
      <c r="B8" s="5" t="n">
        <v>6673</v>
      </c>
    </row>
    <row r="9" spans="1:3">
      <c r="A9" s="4" t="s">
        <v>349</v>
      </c>
      <c r="B9" s="5" t="n">
        <v>6673</v>
      </c>
    </row>
    <row r="10" spans="1:3">
      <c r="A10" s="4" t="s">
        <v>350</v>
      </c>
      <c r="B10" s="5" t="n">
        <v>1762</v>
      </c>
    </row>
    <row r="11" spans="1:3">
      <c r="A11" s="4" t="s">
        <v>351</v>
      </c>
      <c r="B11" s="7" t="n">
        <v>8435</v>
      </c>
      <c r="C11" s="7" t="n">
        <v>9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8798</v>
      </c>
      <c r="C4" s="7" t="n">
        <v>16535</v>
      </c>
      <c r="D4" s="7" t="n">
        <v>54546</v>
      </c>
      <c r="E4" s="7" t="n">
        <v>48021</v>
      </c>
    </row>
    <row r="5" spans="1:5">
      <c r="A5" s="4" t="s">
        <v>77</v>
      </c>
      <c r="B5" s="5" t="n">
        <v>919</v>
      </c>
      <c r="C5" s="5" t="n">
        <v>813</v>
      </c>
      <c r="D5" s="5" t="n">
        <v>2660</v>
      </c>
      <c r="E5" s="5" t="n">
        <v>2334</v>
      </c>
    </row>
    <row r="6" spans="1:5">
      <c r="A6" s="3" t="s">
        <v>78</v>
      </c>
    </row>
    <row r="7" spans="1:5">
      <c r="A7" s="4" t="s">
        <v>76</v>
      </c>
      <c r="B7" s="5" t="n">
        <v>998</v>
      </c>
      <c r="C7" s="5" t="n">
        <v>714</v>
      </c>
      <c r="D7" s="5" t="n">
        <v>2790</v>
      </c>
      <c r="E7" s="5" t="n">
        <v>2130</v>
      </c>
    </row>
    <row r="8" spans="1:5">
      <c r="A8" s="4" t="s">
        <v>77</v>
      </c>
      <c r="B8" s="5" t="n">
        <v>639</v>
      </c>
      <c r="C8" s="5" t="n">
        <v>716</v>
      </c>
      <c r="D8" s="5" t="n">
        <v>2001</v>
      </c>
      <c r="E8" s="5" t="n">
        <v>2262</v>
      </c>
    </row>
    <row r="9" spans="1:5">
      <c r="A9" s="4" t="s">
        <v>79</v>
      </c>
      <c r="B9" s="5" t="n">
        <v>16</v>
      </c>
      <c r="C9" s="5" t="n">
        <v>13</v>
      </c>
      <c r="D9" s="5" t="n">
        <v>51</v>
      </c>
      <c r="E9" s="5" t="n">
        <v>37</v>
      </c>
    </row>
    <row r="10" spans="1:5">
      <c r="A10" s="4" t="s">
        <v>80</v>
      </c>
      <c r="B10" s="5" t="n">
        <v>49</v>
      </c>
      <c r="C10" s="5" t="n">
        <v>40</v>
      </c>
      <c r="D10" s="5" t="n">
        <v>131</v>
      </c>
      <c r="E10" s="5" t="n">
        <v>107</v>
      </c>
    </row>
    <row r="11" spans="1:5">
      <c r="A11" s="4" t="s">
        <v>81</v>
      </c>
      <c r="B11" s="5" t="n">
        <v>21419</v>
      </c>
      <c r="C11" s="5" t="n">
        <v>18831</v>
      </c>
      <c r="D11" s="5" t="n">
        <v>62179</v>
      </c>
      <c r="E11" s="5" t="n">
        <v>54891</v>
      </c>
    </row>
    <row r="12" spans="1:5">
      <c r="A12" s="3" t="s">
        <v>82</v>
      </c>
    </row>
    <row r="13" spans="1:5">
      <c r="A13" s="4" t="s">
        <v>83</v>
      </c>
      <c r="B13" s="5" t="n">
        <v>2342</v>
      </c>
      <c r="C13" s="5" t="n">
        <v>1654</v>
      </c>
      <c r="D13" s="5" t="n">
        <v>6135</v>
      </c>
      <c r="E13" s="5" t="n">
        <v>4617</v>
      </c>
    </row>
    <row r="14" spans="1:5">
      <c r="A14" s="4" t="s">
        <v>84</v>
      </c>
      <c r="B14" s="5" t="n">
        <v>809</v>
      </c>
      <c r="C14" s="5" t="n">
        <v>177</v>
      </c>
      <c r="D14" s="5" t="n">
        <v>2317</v>
      </c>
      <c r="E14" s="5" t="n">
        <v>599</v>
      </c>
    </row>
    <row r="15" spans="1:5">
      <c r="A15" s="4" t="s">
        <v>85</v>
      </c>
      <c r="B15" s="5" t="n">
        <v>315</v>
      </c>
      <c r="C15" s="5" t="n">
        <v>344</v>
      </c>
      <c r="D15" s="5" t="n">
        <v>936</v>
      </c>
      <c r="E15" s="5" t="n">
        <v>1041</v>
      </c>
    </row>
    <row r="16" spans="1:5">
      <c r="A16" s="4" t="s">
        <v>86</v>
      </c>
      <c r="B16" s="5" t="n">
        <v>3466</v>
      </c>
      <c r="C16" s="5" t="n">
        <v>2175</v>
      </c>
      <c r="D16" s="5" t="n">
        <v>9388</v>
      </c>
      <c r="E16" s="5" t="n">
        <v>6257</v>
      </c>
    </row>
    <row r="17" spans="1:5">
      <c r="A17" s="4" t="s">
        <v>87</v>
      </c>
      <c r="B17" s="5" t="n">
        <v>17953</v>
      </c>
      <c r="C17" s="5" t="n">
        <v>16656</v>
      </c>
      <c r="D17" s="5" t="n">
        <v>52791</v>
      </c>
      <c r="E17" s="5" t="n">
        <v>48634</v>
      </c>
    </row>
    <row r="18" spans="1:5">
      <c r="A18" s="4" t="s">
        <v>88</v>
      </c>
      <c r="B18" s="5" t="n">
        <v>1050</v>
      </c>
      <c r="C18" s="5" t="n">
        <v>1200</v>
      </c>
      <c r="D18" s="5" t="n">
        <v>3150</v>
      </c>
      <c r="E18" s="5" t="n">
        <v>3600</v>
      </c>
    </row>
    <row r="19" spans="1:5">
      <c r="A19" s="4" t="s">
        <v>89</v>
      </c>
      <c r="B19" s="5" t="n">
        <v>16903</v>
      </c>
      <c r="C19" s="5" t="n">
        <v>15456</v>
      </c>
      <c r="D19" s="5" t="n">
        <v>49641</v>
      </c>
      <c r="E19" s="5" t="n">
        <v>45034</v>
      </c>
    </row>
    <row r="20" spans="1:5">
      <c r="A20" s="3" t="s">
        <v>90</v>
      </c>
    </row>
    <row r="21" spans="1:5">
      <c r="A21" s="4" t="s">
        <v>91</v>
      </c>
      <c r="B21" s="5" t="n">
        <v>163</v>
      </c>
      <c r="C21" s="5" t="n">
        <v>193</v>
      </c>
      <c r="D21" s="5" t="n">
        <v>472</v>
      </c>
      <c r="E21" s="5" t="n">
        <v>576</v>
      </c>
    </row>
    <row r="22" spans="1:5">
      <c r="A22" s="4" t="s">
        <v>92</v>
      </c>
      <c r="B22" s="5" t="n">
        <v>190</v>
      </c>
      <c r="C22" s="5" t="n">
        <v>193</v>
      </c>
      <c r="D22" s="5" t="n">
        <v>568</v>
      </c>
      <c r="E22" s="5" t="n">
        <v>577</v>
      </c>
    </row>
    <row r="23" spans="1:5">
      <c r="A23" s="4" t="s">
        <v>93</v>
      </c>
      <c r="B23" s="5" t="n">
        <v>14</v>
      </c>
      <c r="D23" s="5" t="n">
        <v>14</v>
      </c>
    </row>
    <row r="24" spans="1:5">
      <c r="A24" s="4" t="s">
        <v>94</v>
      </c>
      <c r="D24" s="5" t="n">
        <v>291</v>
      </c>
    </row>
    <row r="25" spans="1:5">
      <c r="A25" s="4" t="s">
        <v>95</v>
      </c>
      <c r="E25" s="5" t="n">
        <v>2278</v>
      </c>
    </row>
    <row r="26" spans="1:5">
      <c r="A26" s="4" t="s">
        <v>96</v>
      </c>
      <c r="B26" s="5" t="n">
        <v>3253</v>
      </c>
      <c r="C26" s="5" t="n">
        <v>3661</v>
      </c>
      <c r="D26" s="5" t="n">
        <v>10488</v>
      </c>
      <c r="E26" s="5" t="n">
        <v>13822</v>
      </c>
    </row>
    <row r="27" spans="1:5">
      <c r="A27" s="3" t="s">
        <v>97</v>
      </c>
    </row>
    <row r="28" spans="1:5">
      <c r="A28" s="4" t="s">
        <v>98</v>
      </c>
      <c r="B28" s="5" t="n">
        <v>6946</v>
      </c>
      <c r="C28" s="5" t="n">
        <v>6550</v>
      </c>
      <c r="D28" s="5" t="n">
        <v>21291</v>
      </c>
      <c r="E28" s="5" t="n">
        <v>19851</v>
      </c>
    </row>
    <row r="29" spans="1:5">
      <c r="A29" s="4" t="s">
        <v>99</v>
      </c>
      <c r="B29" s="5" t="n">
        <v>2681</v>
      </c>
      <c r="C29" s="5" t="n">
        <v>2483</v>
      </c>
      <c r="D29" s="5" t="n">
        <v>8215</v>
      </c>
      <c r="E29" s="5" t="n">
        <v>7327</v>
      </c>
    </row>
    <row r="30" spans="1:5">
      <c r="A30" s="4" t="s">
        <v>100</v>
      </c>
      <c r="B30" s="5" t="n">
        <v>3</v>
      </c>
      <c r="C30" s="5" t="n">
        <v>33</v>
      </c>
      <c r="D30" s="5" t="n">
        <v>6</v>
      </c>
      <c r="E30" s="5" t="n">
        <v>1796</v>
      </c>
    </row>
    <row r="31" spans="1:5">
      <c r="A31" s="4" t="s">
        <v>101</v>
      </c>
      <c r="B31" s="5" t="n">
        <v>220</v>
      </c>
      <c r="C31" s="5" t="n">
        <v>259</v>
      </c>
      <c r="D31" s="5" t="n">
        <v>670</v>
      </c>
      <c r="E31" s="5" t="n">
        <v>785</v>
      </c>
    </row>
    <row r="32" spans="1:5">
      <c r="A32" s="4" t="s">
        <v>102</v>
      </c>
      <c r="B32" s="5" t="n">
        <v>431</v>
      </c>
      <c r="C32" s="5" t="n">
        <v>472</v>
      </c>
      <c r="D32" s="5" t="n">
        <v>1500</v>
      </c>
      <c r="E32" s="5" t="n">
        <v>1757</v>
      </c>
    </row>
    <row r="33" spans="1:5">
      <c r="A33" s="4" t="s">
        <v>103</v>
      </c>
      <c r="B33" s="5" t="n">
        <v>247</v>
      </c>
      <c r="C33" s="5" t="n">
        <v>241</v>
      </c>
      <c r="D33" s="5" t="n">
        <v>830</v>
      </c>
      <c r="E33" s="5" t="n">
        <v>607</v>
      </c>
    </row>
    <row r="34" spans="1:5">
      <c r="A34" s="4" t="s">
        <v>104</v>
      </c>
      <c r="B34" s="5" t="n">
        <v>355</v>
      </c>
      <c r="C34" s="5" t="n">
        <v>323</v>
      </c>
      <c r="D34" s="5" t="n">
        <v>1011</v>
      </c>
      <c r="E34" s="5" t="n">
        <v>878</v>
      </c>
    </row>
    <row r="35" spans="1:5">
      <c r="A35" s="4" t="s">
        <v>105</v>
      </c>
      <c r="B35" s="5" t="n">
        <v>1654</v>
      </c>
      <c r="C35" s="5" t="n">
        <v>2119</v>
      </c>
      <c r="D35" s="5" t="n">
        <v>5591</v>
      </c>
      <c r="E35" s="5" t="n">
        <v>5837</v>
      </c>
    </row>
    <row r="36" spans="1:5">
      <c r="A36" s="4" t="s">
        <v>106</v>
      </c>
      <c r="B36" s="5" t="n">
        <v>12537</v>
      </c>
      <c r="C36" s="5" t="n">
        <v>12480</v>
      </c>
      <c r="D36" s="5" t="n">
        <v>39114</v>
      </c>
      <c r="E36" s="5" t="n">
        <v>38838</v>
      </c>
    </row>
    <row r="37" spans="1:5">
      <c r="A37" s="4" t="s">
        <v>107</v>
      </c>
      <c r="B37" s="5" t="n">
        <v>7619</v>
      </c>
      <c r="C37" s="5" t="n">
        <v>6637</v>
      </c>
      <c r="D37" s="5" t="n">
        <v>21015</v>
      </c>
      <c r="E37" s="5" t="n">
        <v>20018</v>
      </c>
    </row>
    <row r="38" spans="1:5">
      <c r="A38" s="4" t="s">
        <v>108</v>
      </c>
      <c r="B38" s="5" t="n">
        <v>902</v>
      </c>
      <c r="C38" s="5" t="n">
        <v>1287</v>
      </c>
      <c r="D38" s="5" t="n">
        <v>2487</v>
      </c>
      <c r="E38" s="5" t="n">
        <v>4209</v>
      </c>
    </row>
    <row r="39" spans="1:5">
      <c r="A39" s="4" t="s">
        <v>109</v>
      </c>
      <c r="B39" s="5" t="n">
        <v>6717</v>
      </c>
      <c r="C39" s="5" t="n">
        <v>5350</v>
      </c>
      <c r="D39" s="5" t="n">
        <v>18528</v>
      </c>
      <c r="E39" s="5" t="n">
        <v>15809</v>
      </c>
    </row>
    <row r="40" spans="1:5">
      <c r="A40" s="3" t="s">
        <v>110</v>
      </c>
    </row>
    <row r="41" spans="1:5">
      <c r="A41" s="4" t="s">
        <v>111</v>
      </c>
      <c r="B41" s="5" t="n">
        <v>-1179</v>
      </c>
      <c r="C41" s="5" t="n">
        <v>-381</v>
      </c>
      <c r="D41" s="5" t="n">
        <v>-4394</v>
      </c>
      <c r="E41" s="5" t="n">
        <v>1076</v>
      </c>
    </row>
    <row r="42" spans="1:5">
      <c r="A42" s="4" t="s">
        <v>112</v>
      </c>
      <c r="B42" s="5" t="n">
        <v>-1179</v>
      </c>
      <c r="C42" s="5" t="n">
        <v>-381</v>
      </c>
      <c r="D42" s="5" t="n">
        <v>-4394</v>
      </c>
      <c r="E42" s="5" t="n">
        <v>1076</v>
      </c>
    </row>
    <row r="43" spans="1:5">
      <c r="A43" s="4" t="s">
        <v>113</v>
      </c>
      <c r="B43" s="5" t="n">
        <v>-248</v>
      </c>
      <c r="C43" s="5" t="n">
        <v>-133</v>
      </c>
      <c r="D43" s="5" t="n">
        <v>-925</v>
      </c>
      <c r="E43" s="5" t="n">
        <v>377</v>
      </c>
    </row>
    <row r="44" spans="1:5">
      <c r="A44" s="4" t="s">
        <v>114</v>
      </c>
      <c r="B44" s="5" t="n">
        <v>-931</v>
      </c>
      <c r="C44" s="5" t="n">
        <v>-248</v>
      </c>
      <c r="D44" s="5" t="n">
        <v>-3469</v>
      </c>
      <c r="E44" s="5" t="n">
        <v>699</v>
      </c>
    </row>
    <row r="45" spans="1:5">
      <c r="A45" s="4" t="s">
        <v>115</v>
      </c>
      <c r="B45" s="7" t="n">
        <v>5786</v>
      </c>
      <c r="C45" s="7" t="n">
        <v>5102</v>
      </c>
      <c r="D45" s="7" t="n">
        <v>15059</v>
      </c>
      <c r="E45" s="7" t="n">
        <v>16508</v>
      </c>
    </row>
    <row r="46" spans="1:5">
      <c r="A46" s="3" t="s">
        <v>116</v>
      </c>
    </row>
    <row r="47" spans="1:5">
      <c r="A47" s="4" t="s">
        <v>117</v>
      </c>
      <c r="B47" s="8" t="n">
        <v>0.91</v>
      </c>
      <c r="C47" s="8" t="n">
        <v>0.72</v>
      </c>
      <c r="D47" s="8" t="n">
        <v>2.5</v>
      </c>
      <c r="E47" s="8" t="n">
        <v>2.14</v>
      </c>
    </row>
    <row r="48" spans="1:5">
      <c r="A48" s="4" t="s">
        <v>118</v>
      </c>
      <c r="B48" s="8" t="n">
        <v>0.91</v>
      </c>
      <c r="C48" s="8" t="n">
        <v>0.72</v>
      </c>
      <c r="D48" s="8" t="n">
        <v>2.5</v>
      </c>
      <c r="E48" s="8" t="n">
        <v>2.14</v>
      </c>
    </row>
    <row r="49" spans="1:5">
      <c r="A49" s="3" t="s">
        <v>119</v>
      </c>
    </row>
    <row r="50" spans="1:5">
      <c r="A50" s="4" t="s">
        <v>117</v>
      </c>
      <c r="B50" s="5" t="n">
        <v>7399054</v>
      </c>
      <c r="C50" s="5" t="n">
        <v>7396505</v>
      </c>
      <c r="D50" s="5" t="n">
        <v>7397373</v>
      </c>
      <c r="E50" s="5" t="n">
        <v>7395612</v>
      </c>
    </row>
    <row r="51" spans="1:5">
      <c r="A51" s="4" t="s">
        <v>118</v>
      </c>
      <c r="B51" s="5" t="n">
        <v>7399054</v>
      </c>
      <c r="C51" s="5" t="n">
        <v>7396505</v>
      </c>
      <c r="D51" s="5" t="n">
        <v>7397373</v>
      </c>
      <c r="E51" s="5" t="n">
        <v>7395612</v>
      </c>
    </row>
    <row r="52" spans="1:5">
      <c r="A52" s="4" t="s">
        <v>120</v>
      </c>
      <c r="B52" s="8" t="n">
        <v>0.33</v>
      </c>
      <c r="C52" s="8" t="n">
        <v>0.32</v>
      </c>
      <c r="D52" s="8" t="n">
        <v>0.98</v>
      </c>
      <c r="E52" s="8" t="n">
        <v>0.9399999999999999</v>
      </c>
    </row>
    <row r="53" spans="1:5">
      <c r="A53" s="4" t="s">
        <v>121</v>
      </c>
    </row>
    <row r="54" spans="1:5">
      <c r="A54" s="3" t="s">
        <v>90</v>
      </c>
    </row>
    <row r="55" spans="1:5">
      <c r="A55" s="4" t="s">
        <v>122</v>
      </c>
      <c r="B55" s="7" t="n">
        <v>1883</v>
      </c>
      <c r="C55" s="7" t="n">
        <v>2156</v>
      </c>
      <c r="D55" s="7" t="n">
        <v>5856</v>
      </c>
      <c r="E55" s="7" t="n">
        <v>5410</v>
      </c>
    </row>
    <row r="56" spans="1:5">
      <c r="A56" s="4" t="s">
        <v>123</v>
      </c>
    </row>
    <row r="57" spans="1:5">
      <c r="A57" s="3" t="s">
        <v>90</v>
      </c>
    </row>
    <row r="58" spans="1:5">
      <c r="A58" s="4" t="s">
        <v>122</v>
      </c>
      <c r="B58" s="5" t="n">
        <v>128</v>
      </c>
      <c r="C58" s="5" t="n">
        <v>165</v>
      </c>
      <c r="D58" s="5" t="n">
        <v>687</v>
      </c>
      <c r="E58" s="5" t="n">
        <v>2358</v>
      </c>
    </row>
    <row r="59" spans="1:5">
      <c r="A59" s="4" t="s">
        <v>124</v>
      </c>
    </row>
    <row r="60" spans="1:5">
      <c r="A60" s="3" t="s">
        <v>90</v>
      </c>
    </row>
    <row r="61" spans="1:5">
      <c r="A61" s="4" t="s">
        <v>122</v>
      </c>
      <c r="B61" s="5" t="n">
        <v>570</v>
      </c>
      <c r="C61" s="5" t="n">
        <v>540</v>
      </c>
      <c r="D61" s="5" t="n">
        <v>1552</v>
      </c>
      <c r="E61" s="5" t="n">
        <v>1542</v>
      </c>
    </row>
    <row r="62" spans="1:5">
      <c r="A62" s="4" t="s">
        <v>125</v>
      </c>
    </row>
    <row r="63" spans="1:5">
      <c r="A63" s="3" t="s">
        <v>90</v>
      </c>
    </row>
    <row r="64" spans="1:5">
      <c r="A64" s="4" t="s">
        <v>122</v>
      </c>
      <c r="B64" s="7" t="n">
        <v>305</v>
      </c>
      <c r="C64" s="7" t="n">
        <v>414</v>
      </c>
      <c r="D64" s="7" t="n">
        <v>1048</v>
      </c>
      <c r="E64" s="7" t="n">
        <v>1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353</v>
      </c>
    </row>
    <row r="3" spans="1:3">
      <c r="A3" s="4" t="s">
        <v>354</v>
      </c>
      <c r="B3" s="7" t="n">
        <v>105872</v>
      </c>
      <c r="C3" s="7" t="n">
        <v>139450</v>
      </c>
    </row>
    <row r="4" spans="1:3">
      <c r="A4" s="4" t="s">
        <v>355</v>
      </c>
      <c r="B4" s="5" t="n">
        <v>132381</v>
      </c>
      <c r="C4" s="5" t="n">
        <v>68109</v>
      </c>
    </row>
    <row r="5" spans="1:3">
      <c r="A5" s="4" t="s">
        <v>356</v>
      </c>
      <c r="B5" s="5" t="n">
        <v>1754</v>
      </c>
      <c r="C5" s="5" t="n">
        <v>1331</v>
      </c>
    </row>
    <row r="6" spans="1:3">
      <c r="A6" s="4" t="s">
        <v>357</v>
      </c>
      <c r="B6" s="5" t="n">
        <v>4800</v>
      </c>
      <c r="C6" s="5" t="n">
        <v>1592</v>
      </c>
    </row>
    <row r="7" spans="1:3">
      <c r="A7" s="4" t="s">
        <v>358</v>
      </c>
      <c r="B7" s="5" t="n">
        <v>238253</v>
      </c>
      <c r="C7" s="5" t="n">
        <v>207559</v>
      </c>
    </row>
    <row r="8" spans="1:3">
      <c r="A8" s="4" t="s">
        <v>359</v>
      </c>
      <c r="B8" s="5" t="n">
        <v>6554</v>
      </c>
      <c r="C8" s="5" t="n">
        <v>2923</v>
      </c>
    </row>
    <row r="9" spans="1:3">
      <c r="A9" s="4" t="s">
        <v>319</v>
      </c>
    </row>
    <row r="10" spans="1:3">
      <c r="A10" s="3" t="s">
        <v>353</v>
      </c>
    </row>
    <row r="11" spans="1:3">
      <c r="A11" s="4" t="s">
        <v>354</v>
      </c>
      <c r="B11" s="5" t="n">
        <v>52220</v>
      </c>
      <c r="C11" s="5" t="n">
        <v>54788</v>
      </c>
    </row>
    <row r="12" spans="1:3">
      <c r="A12" s="4" t="s">
        <v>355</v>
      </c>
      <c r="B12" s="5" t="n">
        <v>14529</v>
      </c>
      <c r="C12" s="5" t="n">
        <v>3808</v>
      </c>
    </row>
    <row r="13" spans="1:3">
      <c r="A13" s="4" t="s">
        <v>356</v>
      </c>
      <c r="B13" s="5" t="n">
        <v>893</v>
      </c>
      <c r="C13" s="5" t="n">
        <v>454</v>
      </c>
    </row>
    <row r="14" spans="1:3">
      <c r="A14" s="4" t="s">
        <v>357</v>
      </c>
      <c r="B14" s="5" t="n">
        <v>353</v>
      </c>
      <c r="C14" s="5" t="n">
        <v>61</v>
      </c>
    </row>
    <row r="15" spans="1:3">
      <c r="A15" s="4" t="s">
        <v>358</v>
      </c>
      <c r="B15" s="5" t="n">
        <v>66749</v>
      </c>
      <c r="C15" s="5" t="n">
        <v>58596</v>
      </c>
    </row>
    <row r="16" spans="1:3">
      <c r="A16" s="4" t="s">
        <v>359</v>
      </c>
      <c r="B16" s="5" t="n">
        <v>1246</v>
      </c>
      <c r="C16" s="5" t="n">
        <v>515</v>
      </c>
    </row>
    <row r="17" spans="1:3">
      <c r="A17" s="4" t="s">
        <v>316</v>
      </c>
    </row>
    <row r="18" spans="1:3">
      <c r="A18" s="3" t="s">
        <v>353</v>
      </c>
    </row>
    <row r="19" spans="1:3">
      <c r="A19" s="4" t="s">
        <v>354</v>
      </c>
      <c r="B19" s="5" t="n">
        <v>8711</v>
      </c>
      <c r="C19" s="5" t="n">
        <v>17350</v>
      </c>
    </row>
    <row r="20" spans="1:3">
      <c r="A20" s="4" t="s">
        <v>355</v>
      </c>
      <c r="B20" s="5" t="n">
        <v>16519</v>
      </c>
      <c r="C20" s="5" t="n">
        <v>2464</v>
      </c>
    </row>
    <row r="21" spans="1:3">
      <c r="A21" s="4" t="s">
        <v>356</v>
      </c>
      <c r="B21" s="5" t="n">
        <v>169</v>
      </c>
      <c r="C21" s="5" t="n">
        <v>170</v>
      </c>
    </row>
    <row r="22" spans="1:3">
      <c r="A22" s="4" t="s">
        <v>357</v>
      </c>
      <c r="B22" s="5" t="n">
        <v>542</v>
      </c>
      <c r="C22" s="5" t="n">
        <v>58</v>
      </c>
    </row>
    <row r="23" spans="1:3">
      <c r="A23" s="4" t="s">
        <v>358</v>
      </c>
      <c r="B23" s="5" t="n">
        <v>25230</v>
      </c>
      <c r="C23" s="5" t="n">
        <v>19814</v>
      </c>
    </row>
    <row r="24" spans="1:3">
      <c r="A24" s="4" t="s">
        <v>359</v>
      </c>
      <c r="B24" s="5" t="n">
        <v>711</v>
      </c>
      <c r="C24" s="5" t="n">
        <v>228</v>
      </c>
    </row>
    <row r="25" spans="1:3">
      <c r="A25" s="4" t="s">
        <v>315</v>
      </c>
    </row>
    <row r="26" spans="1:3">
      <c r="A26" s="3" t="s">
        <v>353</v>
      </c>
    </row>
    <row r="27" spans="1:3">
      <c r="A27" s="4" t="s">
        <v>354</v>
      </c>
      <c r="B27" s="5" t="n">
        <v>16813</v>
      </c>
      <c r="C27" s="5" t="n">
        <v>39096</v>
      </c>
    </row>
    <row r="28" spans="1:3">
      <c r="A28" s="4" t="s">
        <v>355</v>
      </c>
      <c r="B28" s="5" t="n">
        <v>74959</v>
      </c>
      <c r="C28" s="5" t="n">
        <v>51365</v>
      </c>
    </row>
    <row r="29" spans="1:3">
      <c r="A29" s="4" t="s">
        <v>356</v>
      </c>
      <c r="B29" s="5" t="n">
        <v>337</v>
      </c>
      <c r="C29" s="5" t="n">
        <v>445</v>
      </c>
    </row>
    <row r="30" spans="1:3">
      <c r="A30" s="4" t="s">
        <v>357</v>
      </c>
      <c r="B30" s="5" t="n">
        <v>2980</v>
      </c>
      <c r="C30" s="5" t="n">
        <v>1295</v>
      </c>
    </row>
    <row r="31" spans="1:3">
      <c r="A31" s="4" t="s">
        <v>358</v>
      </c>
      <c r="B31" s="5" t="n">
        <v>91772</v>
      </c>
      <c r="C31" s="5" t="n">
        <v>90461</v>
      </c>
    </row>
    <row r="32" spans="1:3">
      <c r="A32" s="4" t="s">
        <v>359</v>
      </c>
      <c r="B32" s="5" t="n">
        <v>3317</v>
      </c>
      <c r="C32" s="5" t="n">
        <v>1740</v>
      </c>
    </row>
    <row r="33" spans="1:3">
      <c r="A33" s="4" t="s">
        <v>312</v>
      </c>
    </row>
    <row r="34" spans="1:3">
      <c r="A34" s="3" t="s">
        <v>353</v>
      </c>
    </row>
    <row r="35" spans="1:3">
      <c r="A35" s="4" t="s">
        <v>354</v>
      </c>
      <c r="B35" s="5" t="n">
        <v>6423</v>
      </c>
      <c r="C35" s="5" t="n">
        <v>9484</v>
      </c>
    </row>
    <row r="36" spans="1:3">
      <c r="A36" s="4" t="s">
        <v>355</v>
      </c>
      <c r="B36" s="5" t="n">
        <v>7162</v>
      </c>
      <c r="C36" s="5" t="n">
        <v>3968</v>
      </c>
    </row>
    <row r="37" spans="1:3">
      <c r="A37" s="4" t="s">
        <v>356</v>
      </c>
      <c r="B37" s="5" t="n">
        <v>33</v>
      </c>
      <c r="C37" s="5" t="n">
        <v>39</v>
      </c>
    </row>
    <row r="38" spans="1:3">
      <c r="A38" s="4" t="s">
        <v>357</v>
      </c>
      <c r="B38" s="5" t="n">
        <v>101</v>
      </c>
      <c r="C38" s="5" t="n">
        <v>46</v>
      </c>
    </row>
    <row r="39" spans="1:3">
      <c r="A39" s="4" t="s">
        <v>358</v>
      </c>
      <c r="B39" s="5" t="n">
        <v>13585</v>
      </c>
      <c r="C39" s="5" t="n">
        <v>13452</v>
      </c>
    </row>
    <row r="40" spans="1:3">
      <c r="A40" s="4" t="s">
        <v>359</v>
      </c>
      <c r="B40" s="5" t="n">
        <v>134</v>
      </c>
      <c r="C40" s="5" t="n">
        <v>85</v>
      </c>
    </row>
    <row r="41" spans="1:3">
      <c r="A41" s="4" t="s">
        <v>314</v>
      </c>
    </row>
    <row r="42" spans="1:3">
      <c r="A42" s="3" t="s">
        <v>353</v>
      </c>
    </row>
    <row r="43" spans="1:3">
      <c r="A43" s="4" t="s">
        <v>354</v>
      </c>
      <c r="B43" s="5" t="n">
        <v>21705</v>
      </c>
      <c r="C43" s="5" t="n">
        <v>6195</v>
      </c>
    </row>
    <row r="44" spans="1:3">
      <c r="A44" s="4" t="s">
        <v>355</v>
      </c>
      <c r="B44" s="5" t="n">
        <v>13261</v>
      </c>
    </row>
    <row r="45" spans="1:3">
      <c r="A45" s="4" t="s">
        <v>356</v>
      </c>
      <c r="B45" s="5" t="n">
        <v>322</v>
      </c>
      <c r="C45" s="5" t="n">
        <v>120</v>
      </c>
    </row>
    <row r="46" spans="1:3">
      <c r="A46" s="4" t="s">
        <v>357</v>
      </c>
      <c r="B46" s="5" t="n">
        <v>494</v>
      </c>
    </row>
    <row r="47" spans="1:3">
      <c r="A47" s="4" t="s">
        <v>358</v>
      </c>
      <c r="B47" s="5" t="n">
        <v>34966</v>
      </c>
      <c r="C47" s="5" t="n">
        <v>6195</v>
      </c>
    </row>
    <row r="48" spans="1:3">
      <c r="A48" s="4" t="s">
        <v>359</v>
      </c>
      <c r="B48" s="5" t="n">
        <v>816</v>
      </c>
      <c r="C48" s="5" t="n">
        <v>120</v>
      </c>
    </row>
    <row r="49" spans="1:3">
      <c r="A49" s="4" t="s">
        <v>313</v>
      </c>
    </row>
    <row r="50" spans="1:3">
      <c r="A50" s="3" t="s">
        <v>353</v>
      </c>
    </row>
    <row r="51" spans="1:3">
      <c r="A51" s="4" t="s">
        <v>354</v>
      </c>
      <c r="C51" s="5" t="n">
        <v>12537</v>
      </c>
    </row>
    <row r="52" spans="1:3">
      <c r="A52" s="4" t="s">
        <v>355</v>
      </c>
      <c r="B52" s="5" t="n">
        <v>5951</v>
      </c>
      <c r="C52" s="5" t="n">
        <v>6504</v>
      </c>
    </row>
    <row r="53" spans="1:3">
      <c r="A53" s="4" t="s">
        <v>356</v>
      </c>
      <c r="C53" s="5" t="n">
        <v>103</v>
      </c>
    </row>
    <row r="54" spans="1:3">
      <c r="A54" s="4" t="s">
        <v>357</v>
      </c>
      <c r="B54" s="5" t="n">
        <v>330</v>
      </c>
      <c r="C54" s="5" t="n">
        <v>132</v>
      </c>
    </row>
    <row r="55" spans="1:3">
      <c r="A55" s="4" t="s">
        <v>358</v>
      </c>
      <c r="B55" s="5" t="n">
        <v>5951</v>
      </c>
      <c r="C55" s="5" t="n">
        <v>19041</v>
      </c>
    </row>
    <row r="56" spans="1:3">
      <c r="A56" s="4" t="s">
        <v>359</v>
      </c>
      <c r="B56" s="7" t="n">
        <v>330</v>
      </c>
      <c r="C56" s="7" t="n">
        <v>2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39"/>
  </cols>
  <sheetData>
    <row r="1" spans="1:7">
      <c r="A1" s="1" t="s">
        <v>360</v>
      </c>
      <c r="B1" s="2" t="s">
        <v>73</v>
      </c>
      <c r="D1" s="2" t="s">
        <v>361</v>
      </c>
      <c r="F1" s="2" t="s">
        <v>1</v>
      </c>
      <c r="G1" s="2" t="s">
        <v>277</v>
      </c>
    </row>
    <row r="2" spans="1:7">
      <c r="B2" s="2" t="s">
        <v>362</v>
      </c>
      <c r="C2" s="2" t="s">
        <v>363</v>
      </c>
      <c r="D2" s="2" t="s">
        <v>362</v>
      </c>
      <c r="E2" s="2" t="s">
        <v>363</v>
      </c>
      <c r="F2" s="2" t="s">
        <v>364</v>
      </c>
      <c r="G2" s="2" t="s">
        <v>325</v>
      </c>
    </row>
    <row r="3" spans="1:7">
      <c r="A3" s="3" t="s">
        <v>353</v>
      </c>
    </row>
    <row r="4" spans="1:7">
      <c r="A4" s="4" t="s">
        <v>365</v>
      </c>
      <c r="F4" s="4" t="s">
        <v>366</v>
      </c>
      <c r="G4" s="4" t="s">
        <v>366</v>
      </c>
    </row>
    <row r="5" spans="1:7">
      <c r="A5" s="4" t="s">
        <v>367</v>
      </c>
      <c r="F5" s="5" t="n">
        <v>209</v>
      </c>
    </row>
    <row r="6" spans="1:7">
      <c r="A6" s="4" t="s">
        <v>368</v>
      </c>
      <c r="F6" s="7" t="n">
        <v>0</v>
      </c>
    </row>
    <row r="7" spans="1:7">
      <c r="A7" s="4" t="s">
        <v>369</v>
      </c>
    </row>
    <row r="8" spans="1:7">
      <c r="A8" s="3" t="s">
        <v>353</v>
      </c>
    </row>
    <row r="9" spans="1:7">
      <c r="A9" s="4" t="s">
        <v>370</v>
      </c>
      <c r="F9" s="7" t="n">
        <v>164516</v>
      </c>
      <c r="G9" s="7" t="n">
        <v>163936</v>
      </c>
    </row>
    <row r="10" spans="1:7">
      <c r="A10" s="4" t="s">
        <v>319</v>
      </c>
    </row>
    <row r="11" spans="1:7">
      <c r="A11" s="3" t="s">
        <v>353</v>
      </c>
    </row>
    <row r="12" spans="1:7">
      <c r="A12" s="4" t="s">
        <v>367</v>
      </c>
      <c r="F12" s="5" t="n">
        <v>118</v>
      </c>
    </row>
    <row r="13" spans="1:7">
      <c r="A13" s="4" t="s">
        <v>371</v>
      </c>
      <c r="F13" s="5" t="n">
        <v>23</v>
      </c>
    </row>
    <row r="14" spans="1:7">
      <c r="A14" s="4" t="s">
        <v>372</v>
      </c>
    </row>
    <row r="15" spans="1:7">
      <c r="A15" s="3" t="s">
        <v>353</v>
      </c>
    </row>
    <row r="16" spans="1:7">
      <c r="A16" s="4" t="s">
        <v>373</v>
      </c>
      <c r="D16" s="4" t="s">
        <v>374</v>
      </c>
      <c r="G16" s="4" t="s">
        <v>374</v>
      </c>
    </row>
    <row r="17" spans="1:7">
      <c r="A17" s="4" t="s">
        <v>315</v>
      </c>
    </row>
    <row r="18" spans="1:7">
      <c r="A18" s="3" t="s">
        <v>353</v>
      </c>
    </row>
    <row r="19" spans="1:7">
      <c r="A19" s="4" t="s">
        <v>367</v>
      </c>
      <c r="F19" s="5" t="n">
        <v>38</v>
      </c>
    </row>
    <row r="20" spans="1:7">
      <c r="A20" s="4" t="s">
        <v>371</v>
      </c>
      <c r="F20" s="5" t="n">
        <v>30</v>
      </c>
    </row>
    <row r="21" spans="1:7">
      <c r="A21" s="4" t="s">
        <v>368</v>
      </c>
      <c r="B21" s="7" t="n">
        <v>0</v>
      </c>
      <c r="C21" s="7" t="n">
        <v>0</v>
      </c>
      <c r="D21" s="7" t="n">
        <v>0</v>
      </c>
      <c r="E21" s="7" t="n">
        <v>0</v>
      </c>
    </row>
    <row r="22" spans="1:7">
      <c r="A22" s="4" t="s">
        <v>313</v>
      </c>
    </row>
    <row r="23" spans="1:7">
      <c r="A23" s="3" t="s">
        <v>353</v>
      </c>
    </row>
    <row r="24" spans="1:7">
      <c r="A24" s="4" t="s">
        <v>367</v>
      </c>
      <c r="F24" s="5" t="n">
        <v>44</v>
      </c>
    </row>
    <row r="25" spans="1:7">
      <c r="A25" s="4" t="s">
        <v>371</v>
      </c>
      <c r="F25" s="5" t="n">
        <v>28</v>
      </c>
    </row>
    <row r="26" spans="1:7">
      <c r="A26" s="4" t="s">
        <v>316</v>
      </c>
    </row>
    <row r="27" spans="1:7">
      <c r="A27" s="3" t="s">
        <v>353</v>
      </c>
    </row>
    <row r="28" spans="1:7">
      <c r="A28" s="4" t="s">
        <v>367</v>
      </c>
      <c r="F28" s="5" t="n">
        <v>9</v>
      </c>
    </row>
    <row r="29" spans="1:7">
      <c r="A29" s="4" t="s">
        <v>371</v>
      </c>
      <c r="F29" s="5"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196</v>
      </c>
    </row>
    <row r="3" spans="1:3">
      <c r="A3" s="4" t="s">
        <v>376</v>
      </c>
      <c r="B3" s="7" t="n">
        <v>930</v>
      </c>
      <c r="C3" s="7" t="n">
        <v>5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9</v>
      </c>
    </row>
    <row r="2" spans="1:3">
      <c r="A2" s="3" t="s">
        <v>378</v>
      </c>
    </row>
    <row r="3" spans="1:3">
      <c r="A3" s="4" t="s">
        <v>39</v>
      </c>
      <c r="B3" s="7" t="n">
        <v>1779445</v>
      </c>
      <c r="C3" s="7" t="n">
        <v>1693065</v>
      </c>
    </row>
    <row r="4" spans="1:3">
      <c r="A4" s="4" t="s">
        <v>379</v>
      </c>
    </row>
    <row r="5" spans="1:3">
      <c r="A5" s="3" t="s">
        <v>378</v>
      </c>
    </row>
    <row r="6" spans="1:3">
      <c r="A6" s="4" t="s">
        <v>39</v>
      </c>
      <c r="B6" s="5" t="n">
        <v>478128</v>
      </c>
      <c r="C6" s="5" t="n">
        <v>476199</v>
      </c>
    </row>
    <row r="7" spans="1:3">
      <c r="A7" s="4" t="s">
        <v>380</v>
      </c>
    </row>
    <row r="8" spans="1:3">
      <c r="A8" s="3" t="s">
        <v>378</v>
      </c>
    </row>
    <row r="9" spans="1:3">
      <c r="A9" s="4" t="s">
        <v>39</v>
      </c>
      <c r="B9" s="5" t="n">
        <v>881071</v>
      </c>
      <c r="C9" s="5" t="n">
        <v>786210</v>
      </c>
    </row>
    <row r="10" spans="1:3">
      <c r="A10" s="4" t="s">
        <v>381</v>
      </c>
    </row>
    <row r="11" spans="1:3">
      <c r="A11" s="3" t="s">
        <v>378</v>
      </c>
    </row>
    <row r="12" spans="1:3">
      <c r="A12" s="4" t="s">
        <v>39</v>
      </c>
      <c r="B12" s="5" t="n">
        <v>297819</v>
      </c>
      <c r="C12" s="5" t="n">
        <v>287935</v>
      </c>
    </row>
    <row r="13" spans="1:3">
      <c r="A13" s="4" t="s">
        <v>382</v>
      </c>
    </row>
    <row r="14" spans="1:3">
      <c r="A14" s="3" t="s">
        <v>378</v>
      </c>
    </row>
    <row r="15" spans="1:3">
      <c r="A15" s="4" t="s">
        <v>39</v>
      </c>
      <c r="B15" s="7" t="n">
        <v>122427</v>
      </c>
      <c r="C15" s="7" t="n">
        <v>1427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3</v>
      </c>
      <c r="B1" s="2" t="s">
        <v>73</v>
      </c>
      <c r="D1" s="2" t="s">
        <v>1</v>
      </c>
    </row>
    <row r="2" spans="1:7">
      <c r="B2" s="2" t="s">
        <v>2</v>
      </c>
      <c r="C2" s="2" t="s">
        <v>74</v>
      </c>
      <c r="D2" s="2" t="s">
        <v>2</v>
      </c>
      <c r="E2" s="2" t="s">
        <v>74</v>
      </c>
      <c r="F2" s="2" t="s">
        <v>2</v>
      </c>
      <c r="G2" s="2" t="s">
        <v>29</v>
      </c>
    </row>
    <row r="3" spans="1:7">
      <c r="A3" s="3" t="s">
        <v>384</v>
      </c>
    </row>
    <row r="4" spans="1:7">
      <c r="A4" s="4" t="s">
        <v>385</v>
      </c>
      <c r="B4" s="7" t="n">
        <v>19573</v>
      </c>
      <c r="C4" s="7" t="n">
        <v>17802</v>
      </c>
      <c r="D4" s="7" t="n">
        <v>18960</v>
      </c>
      <c r="E4" s="7" t="n">
        <v>15961</v>
      </c>
    </row>
    <row r="5" spans="1:7">
      <c r="A5" s="4" t="s">
        <v>386</v>
      </c>
      <c r="B5" s="5" t="n">
        <v>-328</v>
      </c>
      <c r="C5" s="5" t="n">
        <v>-268</v>
      </c>
      <c r="D5" s="5" t="n">
        <v>-2152</v>
      </c>
      <c r="E5" s="5" t="n">
        <v>-1010</v>
      </c>
    </row>
    <row r="6" spans="1:7">
      <c r="A6" s="4" t="s">
        <v>387</v>
      </c>
      <c r="B6" s="5" t="n">
        <v>118</v>
      </c>
      <c r="C6" s="5" t="n">
        <v>97</v>
      </c>
      <c r="D6" s="5" t="n">
        <v>455</v>
      </c>
      <c r="E6" s="5" t="n">
        <v>280</v>
      </c>
    </row>
    <row r="7" spans="1:7">
      <c r="A7" s="4" t="s">
        <v>388</v>
      </c>
      <c r="B7" s="5" t="n">
        <v>1050</v>
      </c>
      <c r="C7" s="5" t="n">
        <v>1200</v>
      </c>
      <c r="D7" s="5" t="n">
        <v>3150</v>
      </c>
      <c r="E7" s="5" t="n">
        <v>3600</v>
      </c>
    </row>
    <row r="8" spans="1:7">
      <c r="A8" s="4" t="s">
        <v>389</v>
      </c>
      <c r="B8" s="5" t="n">
        <v>20413</v>
      </c>
      <c r="C8" s="5" t="n">
        <v>18831</v>
      </c>
      <c r="D8" s="5" t="n">
        <v>20413</v>
      </c>
      <c r="E8" s="5" t="n">
        <v>18831</v>
      </c>
    </row>
    <row r="9" spans="1:7">
      <c r="A9" s="4" t="s">
        <v>385</v>
      </c>
      <c r="B9" s="5" t="n">
        <v>19573</v>
      </c>
      <c r="C9" s="5" t="n">
        <v>17802</v>
      </c>
      <c r="D9" s="5" t="n">
        <v>18960</v>
      </c>
      <c r="E9" s="5" t="n">
        <v>15961</v>
      </c>
    </row>
    <row r="10" spans="1:7">
      <c r="A10" s="4" t="s">
        <v>390</v>
      </c>
      <c r="F10" s="7" t="n">
        <v>931</v>
      </c>
      <c r="G10" s="7" t="n">
        <v>766</v>
      </c>
    </row>
    <row r="11" spans="1:7">
      <c r="A11" s="4" t="s">
        <v>386</v>
      </c>
      <c r="B11" s="5" t="n">
        <v>-328</v>
      </c>
      <c r="C11" s="5" t="n">
        <v>-268</v>
      </c>
      <c r="D11" s="5" t="n">
        <v>-2152</v>
      </c>
      <c r="E11" s="5" t="n">
        <v>-1010</v>
      </c>
    </row>
    <row r="12" spans="1:7">
      <c r="A12" s="4" t="s">
        <v>391</v>
      </c>
      <c r="F12" s="5" t="n">
        <v>19482</v>
      </c>
      <c r="G12" s="5" t="n">
        <v>18194</v>
      </c>
    </row>
    <row r="13" spans="1:7">
      <c r="A13" s="4" t="s">
        <v>387</v>
      </c>
      <c r="B13" s="5" t="n">
        <v>118</v>
      </c>
      <c r="C13" s="5" t="n">
        <v>97</v>
      </c>
      <c r="D13" s="5" t="n">
        <v>455</v>
      </c>
      <c r="E13" s="5" t="n">
        <v>280</v>
      </c>
    </row>
    <row r="14" spans="1:7">
      <c r="A14" s="4" t="s">
        <v>392</v>
      </c>
      <c r="B14" s="5" t="n">
        <v>19573</v>
      </c>
      <c r="C14" s="5" t="n">
        <v>17802</v>
      </c>
      <c r="D14" s="5" t="n">
        <v>18960</v>
      </c>
      <c r="E14" s="5" t="n">
        <v>15961</v>
      </c>
      <c r="F14" s="5" t="n">
        <v>20413</v>
      </c>
      <c r="G14" s="5" t="n">
        <v>18960</v>
      </c>
    </row>
    <row r="15" spans="1:7">
      <c r="A15" s="4" t="s">
        <v>388</v>
      </c>
      <c r="B15" s="5" t="n">
        <v>1050</v>
      </c>
      <c r="C15" s="5" t="n">
        <v>1200</v>
      </c>
      <c r="D15" s="5" t="n">
        <v>3150</v>
      </c>
      <c r="E15" s="5" t="n">
        <v>3600</v>
      </c>
    </row>
    <row r="16" spans="1:7">
      <c r="A16" s="3" t="s">
        <v>393</v>
      </c>
    </row>
    <row r="17" spans="1:7">
      <c r="A17" s="4" t="s">
        <v>394</v>
      </c>
      <c r="F17" s="5" t="n">
        <v>1779445</v>
      </c>
      <c r="G17" s="5" t="n">
        <v>1693065</v>
      </c>
    </row>
    <row r="18" spans="1:7">
      <c r="A18" s="4" t="s">
        <v>390</v>
      </c>
      <c r="F18" s="5" t="n">
        <v>10341</v>
      </c>
      <c r="G18" s="5" t="n">
        <v>9705</v>
      </c>
    </row>
    <row r="19" spans="1:7">
      <c r="A19" s="4" t="s">
        <v>391</v>
      </c>
      <c r="F19" s="5" t="n">
        <v>1768233</v>
      </c>
      <c r="G19" s="5" t="n">
        <v>1682343</v>
      </c>
    </row>
    <row r="20" spans="1:7">
      <c r="A20" s="4" t="s">
        <v>394</v>
      </c>
      <c r="F20" s="5" t="n">
        <v>1779445</v>
      </c>
      <c r="G20" s="5" t="n">
        <v>1693065</v>
      </c>
    </row>
    <row r="21" spans="1:7">
      <c r="A21" s="4" t="s">
        <v>389</v>
      </c>
      <c r="B21" s="5" t="n">
        <v>20413</v>
      </c>
      <c r="C21" s="5" t="n">
        <v>18831</v>
      </c>
      <c r="D21" s="5" t="n">
        <v>20413</v>
      </c>
      <c r="E21" s="5" t="n">
        <v>18831</v>
      </c>
    </row>
    <row r="22" spans="1:7">
      <c r="A22" s="4" t="s">
        <v>390</v>
      </c>
      <c r="F22" s="5" t="n">
        <v>10341</v>
      </c>
      <c r="G22" s="5" t="n">
        <v>9705</v>
      </c>
    </row>
    <row r="23" spans="1:7">
      <c r="A23" s="4" t="s">
        <v>391</v>
      </c>
      <c r="F23" s="5" t="n">
        <v>1768233</v>
      </c>
      <c r="G23" s="5" t="n">
        <v>1682343</v>
      </c>
    </row>
    <row r="24" spans="1:7">
      <c r="A24" s="4" t="s">
        <v>395</v>
      </c>
    </row>
    <row r="25" spans="1:7">
      <c r="A25" s="3" t="s">
        <v>393</v>
      </c>
    </row>
    <row r="26" spans="1:7">
      <c r="A26" s="4" t="s">
        <v>389</v>
      </c>
      <c r="F26" s="5" t="n">
        <v>871</v>
      </c>
      <c r="G26" s="5" t="n">
        <v>1017</v>
      </c>
    </row>
    <row r="27" spans="1:7">
      <c r="A27" s="4" t="s">
        <v>389</v>
      </c>
      <c r="F27" s="5" t="n">
        <v>871</v>
      </c>
      <c r="G27" s="5" t="n">
        <v>1017</v>
      </c>
    </row>
    <row r="28" spans="1:7">
      <c r="A28" s="4" t="s">
        <v>379</v>
      </c>
    </row>
    <row r="29" spans="1:7">
      <c r="A29" s="3" t="s">
        <v>384</v>
      </c>
    </row>
    <row r="30" spans="1:7">
      <c r="A30" s="4" t="s">
        <v>385</v>
      </c>
      <c r="B30" s="5" t="n">
        <v>5749</v>
      </c>
      <c r="C30" s="5" t="n">
        <v>4426</v>
      </c>
      <c r="D30" s="5" t="n">
        <v>5052</v>
      </c>
      <c r="E30" s="5" t="n">
        <v>3799</v>
      </c>
    </row>
    <row r="31" spans="1:7">
      <c r="A31" s="4" t="s">
        <v>386</v>
      </c>
      <c r="B31" s="5" t="n">
        <v>-148</v>
      </c>
      <c r="C31" s="5" t="n">
        <v>-17</v>
      </c>
      <c r="D31" s="5" t="n">
        <v>-150</v>
      </c>
      <c r="E31" s="5" t="n">
        <v>-49</v>
      </c>
    </row>
    <row r="32" spans="1:7">
      <c r="A32" s="4" t="s">
        <v>387</v>
      </c>
      <c r="B32" s="5" t="n">
        <v>12</v>
      </c>
      <c r="C32" s="5" t="n">
        <v>3</v>
      </c>
      <c r="D32" s="5" t="n">
        <v>128</v>
      </c>
      <c r="E32" s="5" t="n">
        <v>16</v>
      </c>
    </row>
    <row r="33" spans="1:7">
      <c r="A33" s="4" t="s">
        <v>388</v>
      </c>
      <c r="B33" s="5" t="n">
        <v>289</v>
      </c>
      <c r="C33" s="5" t="n">
        <v>358</v>
      </c>
      <c r="D33" s="5" t="n">
        <v>872</v>
      </c>
      <c r="E33" s="5" t="n">
        <v>1004</v>
      </c>
    </row>
    <row r="34" spans="1:7">
      <c r="A34" s="4" t="s">
        <v>389</v>
      </c>
      <c r="B34" s="5" t="n">
        <v>5902</v>
      </c>
      <c r="C34" s="5" t="n">
        <v>4770</v>
      </c>
      <c r="D34" s="5" t="n">
        <v>5902</v>
      </c>
      <c r="E34" s="5" t="n">
        <v>4770</v>
      </c>
    </row>
    <row r="35" spans="1:7">
      <c r="A35" s="4" t="s">
        <v>385</v>
      </c>
      <c r="B35" s="5" t="n">
        <v>5749</v>
      </c>
      <c r="C35" s="5" t="n">
        <v>4426</v>
      </c>
      <c r="D35" s="5" t="n">
        <v>5052</v>
      </c>
      <c r="E35" s="5" t="n">
        <v>3799</v>
      </c>
    </row>
    <row r="36" spans="1:7">
      <c r="A36" s="4" t="s">
        <v>390</v>
      </c>
      <c r="F36" s="5" t="n">
        <v>93</v>
      </c>
      <c r="G36" s="5" t="n">
        <v>159</v>
      </c>
    </row>
    <row r="37" spans="1:7">
      <c r="A37" s="4" t="s">
        <v>386</v>
      </c>
      <c r="B37" s="5" t="n">
        <v>-148</v>
      </c>
      <c r="C37" s="5" t="n">
        <v>-17</v>
      </c>
      <c r="D37" s="5" t="n">
        <v>-150</v>
      </c>
      <c r="E37" s="5" t="n">
        <v>-49</v>
      </c>
    </row>
    <row r="38" spans="1:7">
      <c r="A38" s="4" t="s">
        <v>391</v>
      </c>
      <c r="F38" s="5" t="n">
        <v>5809</v>
      </c>
      <c r="G38" s="5" t="n">
        <v>4893</v>
      </c>
    </row>
    <row r="39" spans="1:7">
      <c r="A39" s="4" t="s">
        <v>387</v>
      </c>
      <c r="B39" s="5" t="n">
        <v>12</v>
      </c>
      <c r="C39" s="5" t="n">
        <v>3</v>
      </c>
      <c r="D39" s="5" t="n">
        <v>128</v>
      </c>
      <c r="E39" s="5" t="n">
        <v>16</v>
      </c>
    </row>
    <row r="40" spans="1:7">
      <c r="A40" s="4" t="s">
        <v>392</v>
      </c>
      <c r="B40" s="5" t="n">
        <v>5749</v>
      </c>
      <c r="C40" s="5" t="n">
        <v>4426</v>
      </c>
      <c r="D40" s="5" t="n">
        <v>5052</v>
      </c>
      <c r="E40" s="5" t="n">
        <v>3799</v>
      </c>
      <c r="F40" s="5" t="n">
        <v>5902</v>
      </c>
      <c r="G40" s="5" t="n">
        <v>5052</v>
      </c>
    </row>
    <row r="41" spans="1:7">
      <c r="A41" s="4" t="s">
        <v>388</v>
      </c>
      <c r="B41" s="5" t="n">
        <v>289</v>
      </c>
      <c r="C41" s="5" t="n">
        <v>358</v>
      </c>
      <c r="D41" s="5" t="n">
        <v>872</v>
      </c>
      <c r="E41" s="5" t="n">
        <v>1004</v>
      </c>
    </row>
    <row r="42" spans="1:7">
      <c r="A42" s="3" t="s">
        <v>393</v>
      </c>
    </row>
    <row r="43" spans="1:7">
      <c r="A43" s="4" t="s">
        <v>394</v>
      </c>
      <c r="F43" s="5" t="n">
        <v>478128</v>
      </c>
      <c r="G43" s="5" t="n">
        <v>476199</v>
      </c>
    </row>
    <row r="44" spans="1:7">
      <c r="A44" s="4" t="s">
        <v>390</v>
      </c>
      <c r="F44" s="5" t="n">
        <v>1996</v>
      </c>
      <c r="G44" s="5" t="n">
        <v>2121</v>
      </c>
    </row>
    <row r="45" spans="1:7">
      <c r="A45" s="4" t="s">
        <v>391</v>
      </c>
      <c r="F45" s="5" t="n">
        <v>475833</v>
      </c>
      <c r="G45" s="5" t="n">
        <v>473736</v>
      </c>
    </row>
    <row r="46" spans="1:7">
      <c r="A46" s="4" t="s">
        <v>394</v>
      </c>
      <c r="F46" s="5" t="n">
        <v>478128</v>
      </c>
      <c r="G46" s="5" t="n">
        <v>476199</v>
      </c>
    </row>
    <row r="47" spans="1:7">
      <c r="A47" s="4" t="s">
        <v>389</v>
      </c>
      <c r="B47" s="5" t="n">
        <v>5902</v>
      </c>
      <c r="C47" s="5" t="n">
        <v>4770</v>
      </c>
      <c r="D47" s="5" t="n">
        <v>5902</v>
      </c>
      <c r="E47" s="5" t="n">
        <v>4770</v>
      </c>
    </row>
    <row r="48" spans="1:7">
      <c r="A48" s="4" t="s">
        <v>390</v>
      </c>
      <c r="F48" s="5" t="n">
        <v>1996</v>
      </c>
      <c r="G48" s="5" t="n">
        <v>2121</v>
      </c>
    </row>
    <row r="49" spans="1:7">
      <c r="A49" s="4" t="s">
        <v>391</v>
      </c>
      <c r="F49" s="5" t="n">
        <v>475833</v>
      </c>
      <c r="G49" s="5" t="n">
        <v>473736</v>
      </c>
    </row>
    <row r="50" spans="1:7">
      <c r="A50" s="4" t="s">
        <v>396</v>
      </c>
    </row>
    <row r="51" spans="1:7">
      <c r="A51" s="3" t="s">
        <v>393</v>
      </c>
    </row>
    <row r="52" spans="1:7">
      <c r="A52" s="4" t="s">
        <v>389</v>
      </c>
      <c r="F52" s="5" t="n">
        <v>299</v>
      </c>
      <c r="G52" s="5" t="n">
        <v>342</v>
      </c>
    </row>
    <row r="53" spans="1:7">
      <c r="A53" s="4" t="s">
        <v>389</v>
      </c>
      <c r="F53" s="5" t="n">
        <v>299</v>
      </c>
      <c r="G53" s="5" t="n">
        <v>342</v>
      </c>
    </row>
    <row r="54" spans="1:7">
      <c r="A54" s="4" t="s">
        <v>380</v>
      </c>
    </row>
    <row r="55" spans="1:7">
      <c r="A55" s="3" t="s">
        <v>384</v>
      </c>
    </row>
    <row r="56" spans="1:7">
      <c r="A56" s="4" t="s">
        <v>385</v>
      </c>
      <c r="B56" s="5" t="n">
        <v>7506</v>
      </c>
      <c r="C56" s="5" t="n">
        <v>6587</v>
      </c>
      <c r="D56" s="5" t="n">
        <v>7548</v>
      </c>
      <c r="E56" s="5" t="n">
        <v>5847</v>
      </c>
    </row>
    <row r="57" spans="1:7">
      <c r="A57" s="4" t="s">
        <v>386</v>
      </c>
      <c r="B57" s="5" t="n">
        <v>-63</v>
      </c>
      <c r="D57" s="5" t="n">
        <v>-1232</v>
      </c>
      <c r="E57" s="5" t="n">
        <v>-367</v>
      </c>
    </row>
    <row r="58" spans="1:7">
      <c r="A58" s="4" t="s">
        <v>387</v>
      </c>
      <c r="B58" s="5" t="n">
        <v>26</v>
      </c>
      <c r="C58" s="5" t="n">
        <v>41</v>
      </c>
      <c r="D58" s="5" t="n">
        <v>83</v>
      </c>
      <c r="E58" s="5" t="n">
        <v>96</v>
      </c>
    </row>
    <row r="59" spans="1:7">
      <c r="A59" s="4" t="s">
        <v>388</v>
      </c>
      <c r="B59" s="5" t="n">
        <v>536</v>
      </c>
      <c r="C59" s="5" t="n">
        <v>566</v>
      </c>
      <c r="D59" s="5" t="n">
        <v>1606</v>
      </c>
      <c r="E59" s="5" t="n">
        <v>1618</v>
      </c>
    </row>
    <row r="60" spans="1:7">
      <c r="A60" s="4" t="s">
        <v>389</v>
      </c>
      <c r="B60" s="5" t="n">
        <v>8005</v>
      </c>
      <c r="C60" s="5" t="n">
        <v>7194</v>
      </c>
      <c r="D60" s="5" t="n">
        <v>8005</v>
      </c>
      <c r="E60" s="5" t="n">
        <v>7194</v>
      </c>
    </row>
    <row r="61" spans="1:7">
      <c r="A61" s="4" t="s">
        <v>385</v>
      </c>
      <c r="B61" s="5" t="n">
        <v>7506</v>
      </c>
      <c r="C61" s="5" t="n">
        <v>6587</v>
      </c>
      <c r="D61" s="5" t="n">
        <v>7548</v>
      </c>
      <c r="E61" s="5" t="n">
        <v>5847</v>
      </c>
    </row>
    <row r="62" spans="1:7">
      <c r="A62" s="4" t="s">
        <v>390</v>
      </c>
      <c r="F62" s="5" t="n">
        <v>462</v>
      </c>
      <c r="G62" s="5" t="n">
        <v>263</v>
      </c>
    </row>
    <row r="63" spans="1:7">
      <c r="A63" s="4" t="s">
        <v>386</v>
      </c>
      <c r="B63" s="5" t="n">
        <v>-63</v>
      </c>
      <c r="D63" s="5" t="n">
        <v>-1232</v>
      </c>
      <c r="E63" s="5" t="n">
        <v>-367</v>
      </c>
    </row>
    <row r="64" spans="1:7">
      <c r="A64" s="4" t="s">
        <v>391</v>
      </c>
      <c r="F64" s="5" t="n">
        <v>7543</v>
      </c>
      <c r="G64" s="5" t="n">
        <v>7285</v>
      </c>
    </row>
    <row r="65" spans="1:7">
      <c r="A65" s="4" t="s">
        <v>387</v>
      </c>
      <c r="B65" s="5" t="n">
        <v>26</v>
      </c>
      <c r="C65" s="5" t="n">
        <v>41</v>
      </c>
      <c r="D65" s="5" t="n">
        <v>83</v>
      </c>
      <c r="E65" s="5" t="n">
        <v>96</v>
      </c>
    </row>
    <row r="66" spans="1:7">
      <c r="A66" s="4" t="s">
        <v>392</v>
      </c>
      <c r="B66" s="5" t="n">
        <v>7506</v>
      </c>
      <c r="C66" s="5" t="n">
        <v>6587</v>
      </c>
      <c r="D66" s="5" t="n">
        <v>7548</v>
      </c>
      <c r="E66" s="5" t="n">
        <v>5847</v>
      </c>
      <c r="F66" s="5" t="n">
        <v>8005</v>
      </c>
      <c r="G66" s="5" t="n">
        <v>7548</v>
      </c>
    </row>
    <row r="67" spans="1:7">
      <c r="A67" s="4" t="s">
        <v>388</v>
      </c>
      <c r="B67" s="5" t="n">
        <v>536</v>
      </c>
      <c r="C67" s="5" t="n">
        <v>566</v>
      </c>
      <c r="D67" s="5" t="n">
        <v>1606</v>
      </c>
      <c r="E67" s="5" t="n">
        <v>1618</v>
      </c>
    </row>
    <row r="68" spans="1:7">
      <c r="A68" s="3" t="s">
        <v>393</v>
      </c>
    </row>
    <row r="69" spans="1:7">
      <c r="A69" s="4" t="s">
        <v>394</v>
      </c>
      <c r="F69" s="5" t="n">
        <v>881071</v>
      </c>
      <c r="G69" s="5" t="n">
        <v>786210</v>
      </c>
    </row>
    <row r="70" spans="1:7">
      <c r="A70" s="4" t="s">
        <v>390</v>
      </c>
      <c r="F70" s="5" t="n">
        <v>4538</v>
      </c>
      <c r="G70" s="5" t="n">
        <v>3644</v>
      </c>
    </row>
    <row r="71" spans="1:7">
      <c r="A71" s="4" t="s">
        <v>391</v>
      </c>
      <c r="F71" s="5" t="n">
        <v>875988</v>
      </c>
      <c r="G71" s="5" t="n">
        <v>781921</v>
      </c>
    </row>
    <row r="72" spans="1:7">
      <c r="A72" s="4" t="s">
        <v>394</v>
      </c>
      <c r="F72" s="5" t="n">
        <v>881071</v>
      </c>
      <c r="G72" s="5" t="n">
        <v>786210</v>
      </c>
    </row>
    <row r="73" spans="1:7">
      <c r="A73" s="4" t="s">
        <v>389</v>
      </c>
      <c r="B73" s="5" t="n">
        <v>8005</v>
      </c>
      <c r="C73" s="5" t="n">
        <v>7194</v>
      </c>
      <c r="D73" s="5" t="n">
        <v>8005</v>
      </c>
      <c r="E73" s="5" t="n">
        <v>7194</v>
      </c>
    </row>
    <row r="74" spans="1:7">
      <c r="A74" s="4" t="s">
        <v>390</v>
      </c>
      <c r="F74" s="5" t="n">
        <v>4538</v>
      </c>
      <c r="G74" s="5" t="n">
        <v>3644</v>
      </c>
    </row>
    <row r="75" spans="1:7">
      <c r="A75" s="4" t="s">
        <v>391</v>
      </c>
      <c r="F75" s="5" t="n">
        <v>875988</v>
      </c>
      <c r="G75" s="5" t="n">
        <v>781921</v>
      </c>
    </row>
    <row r="76" spans="1:7">
      <c r="A76" s="4" t="s">
        <v>397</v>
      </c>
    </row>
    <row r="77" spans="1:7">
      <c r="A77" s="3" t="s">
        <v>393</v>
      </c>
    </row>
    <row r="78" spans="1:7">
      <c r="A78" s="4" t="s">
        <v>389</v>
      </c>
      <c r="F78" s="5" t="n">
        <v>545</v>
      </c>
      <c r="G78" s="5" t="n">
        <v>645</v>
      </c>
    </row>
    <row r="79" spans="1:7">
      <c r="A79" s="4" t="s">
        <v>389</v>
      </c>
      <c r="F79" s="5" t="n">
        <v>545</v>
      </c>
      <c r="G79" s="5" t="n">
        <v>645</v>
      </c>
    </row>
    <row r="80" spans="1:7">
      <c r="A80" s="4" t="s">
        <v>381</v>
      </c>
    </row>
    <row r="81" spans="1:7">
      <c r="A81" s="3" t="s">
        <v>384</v>
      </c>
    </row>
    <row r="82" spans="1:7">
      <c r="A82" s="4" t="s">
        <v>385</v>
      </c>
      <c r="B82" s="5" t="n">
        <v>4962</v>
      </c>
      <c r="C82" s="5" t="n">
        <v>5196</v>
      </c>
      <c r="D82" s="5" t="n">
        <v>4980</v>
      </c>
      <c r="E82" s="5" t="n">
        <v>4707</v>
      </c>
    </row>
    <row r="83" spans="1:7">
      <c r="A83" s="4" t="s">
        <v>386</v>
      </c>
      <c r="C83" s="5" t="n">
        <v>-82</v>
      </c>
      <c r="D83" s="5" t="n">
        <v>-381</v>
      </c>
      <c r="E83" s="5" t="n">
        <v>-105</v>
      </c>
    </row>
    <row r="84" spans="1:7">
      <c r="A84" s="4" t="s">
        <v>387</v>
      </c>
      <c r="B84" s="5" t="n">
        <v>13</v>
      </c>
      <c r="C84" s="5" t="n">
        <v>4</v>
      </c>
      <c r="D84" s="5" t="n">
        <v>80</v>
      </c>
      <c r="E84" s="5" t="n">
        <v>30</v>
      </c>
    </row>
    <row r="85" spans="1:7">
      <c r="A85" s="4" t="s">
        <v>388</v>
      </c>
      <c r="B85" s="5" t="n">
        <v>164</v>
      </c>
      <c r="C85" s="5" t="n">
        <v>175</v>
      </c>
      <c r="D85" s="5" t="n">
        <v>460</v>
      </c>
      <c r="E85" s="5" t="n">
        <v>661</v>
      </c>
    </row>
    <row r="86" spans="1:7">
      <c r="A86" s="4" t="s">
        <v>389</v>
      </c>
      <c r="B86" s="5" t="n">
        <v>5139</v>
      </c>
      <c r="C86" s="5" t="n">
        <v>5293</v>
      </c>
      <c r="D86" s="5" t="n">
        <v>5139</v>
      </c>
      <c r="E86" s="5" t="n">
        <v>5293</v>
      </c>
    </row>
    <row r="87" spans="1:7">
      <c r="A87" s="4" t="s">
        <v>385</v>
      </c>
      <c r="B87" s="5" t="n">
        <v>4962</v>
      </c>
      <c r="C87" s="5" t="n">
        <v>5196</v>
      </c>
      <c r="D87" s="5" t="n">
        <v>4980</v>
      </c>
      <c r="E87" s="5" t="n">
        <v>4707</v>
      </c>
    </row>
    <row r="88" spans="1:7">
      <c r="A88" s="4" t="s">
        <v>390</v>
      </c>
      <c r="F88" s="5" t="n">
        <v>362</v>
      </c>
      <c r="G88" s="5" t="n">
        <v>336</v>
      </c>
    </row>
    <row r="89" spans="1:7">
      <c r="A89" s="4" t="s">
        <v>386</v>
      </c>
      <c r="C89" s="5" t="n">
        <v>-82</v>
      </c>
      <c r="D89" s="5" t="n">
        <v>-381</v>
      </c>
      <c r="E89" s="5" t="n">
        <v>-105</v>
      </c>
    </row>
    <row r="90" spans="1:7">
      <c r="A90" s="4" t="s">
        <v>391</v>
      </c>
      <c r="F90" s="5" t="n">
        <v>4777</v>
      </c>
      <c r="G90" s="5" t="n">
        <v>4644</v>
      </c>
    </row>
    <row r="91" spans="1:7">
      <c r="A91" s="4" t="s">
        <v>387</v>
      </c>
      <c r="B91" s="5" t="n">
        <v>13</v>
      </c>
      <c r="C91" s="5" t="n">
        <v>4</v>
      </c>
      <c r="D91" s="5" t="n">
        <v>80</v>
      </c>
      <c r="E91" s="5" t="n">
        <v>30</v>
      </c>
    </row>
    <row r="92" spans="1:7">
      <c r="A92" s="4" t="s">
        <v>392</v>
      </c>
      <c r="B92" s="5" t="n">
        <v>4962</v>
      </c>
      <c r="C92" s="5" t="n">
        <v>5196</v>
      </c>
      <c r="D92" s="5" t="n">
        <v>4980</v>
      </c>
      <c r="E92" s="5" t="n">
        <v>4707</v>
      </c>
      <c r="F92" s="5" t="n">
        <v>5139</v>
      </c>
      <c r="G92" s="5" t="n">
        <v>4980</v>
      </c>
    </row>
    <row r="93" spans="1:7">
      <c r="A93" s="4" t="s">
        <v>388</v>
      </c>
      <c r="B93" s="5" t="n">
        <v>164</v>
      </c>
      <c r="C93" s="5" t="n">
        <v>175</v>
      </c>
      <c r="D93" s="5" t="n">
        <v>460</v>
      </c>
      <c r="E93" s="5" t="n">
        <v>661</v>
      </c>
    </row>
    <row r="94" spans="1:7">
      <c r="A94" s="3" t="s">
        <v>393</v>
      </c>
    </row>
    <row r="95" spans="1:7">
      <c r="A95" s="4" t="s">
        <v>394</v>
      </c>
      <c r="F95" s="5" t="n">
        <v>297819</v>
      </c>
      <c r="G95" s="5" t="n">
        <v>287935</v>
      </c>
    </row>
    <row r="96" spans="1:7">
      <c r="A96" s="4" t="s">
        <v>390</v>
      </c>
      <c r="F96" s="5" t="n">
        <v>3651</v>
      </c>
      <c r="G96" s="5" t="n">
        <v>3763</v>
      </c>
    </row>
    <row r="97" spans="1:7">
      <c r="A97" s="4" t="s">
        <v>391</v>
      </c>
      <c r="F97" s="5" t="n">
        <v>294141</v>
      </c>
      <c r="G97" s="5" t="n">
        <v>284142</v>
      </c>
    </row>
    <row r="98" spans="1:7">
      <c r="A98" s="4" t="s">
        <v>394</v>
      </c>
      <c r="F98" s="5" t="n">
        <v>297819</v>
      </c>
      <c r="G98" s="5" t="n">
        <v>287935</v>
      </c>
    </row>
    <row r="99" spans="1:7">
      <c r="A99" s="4" t="s">
        <v>389</v>
      </c>
      <c r="B99" s="5" t="n">
        <v>5139</v>
      </c>
      <c r="C99" s="5" t="n">
        <v>5293</v>
      </c>
      <c r="D99" s="5" t="n">
        <v>5139</v>
      </c>
      <c r="E99" s="5" t="n">
        <v>5293</v>
      </c>
    </row>
    <row r="100" spans="1:7">
      <c r="A100" s="4" t="s">
        <v>390</v>
      </c>
      <c r="F100" s="5" t="n">
        <v>3651</v>
      </c>
      <c r="G100" s="5" t="n">
        <v>3763</v>
      </c>
    </row>
    <row r="101" spans="1:7">
      <c r="A101" s="4" t="s">
        <v>391</v>
      </c>
      <c r="F101" s="5" t="n">
        <v>294141</v>
      </c>
      <c r="G101" s="5" t="n">
        <v>284142</v>
      </c>
    </row>
    <row r="102" spans="1:7">
      <c r="A102" s="4" t="s">
        <v>398</v>
      </c>
    </row>
    <row r="103" spans="1:7">
      <c r="A103" s="3" t="s">
        <v>393</v>
      </c>
    </row>
    <row r="104" spans="1:7">
      <c r="A104" s="4" t="s">
        <v>389</v>
      </c>
      <c r="F104" s="5" t="n">
        <v>27</v>
      </c>
      <c r="G104" s="5" t="n">
        <v>30</v>
      </c>
    </row>
    <row r="105" spans="1:7">
      <c r="A105" s="4" t="s">
        <v>389</v>
      </c>
      <c r="F105" s="5" t="n">
        <v>27</v>
      </c>
      <c r="G105" s="5" t="n">
        <v>30</v>
      </c>
    </row>
    <row r="106" spans="1:7">
      <c r="A106" s="4" t="s">
        <v>381</v>
      </c>
    </row>
    <row r="107" spans="1:7">
      <c r="A107" s="3" t="s">
        <v>393</v>
      </c>
    </row>
    <row r="108" spans="1:7">
      <c r="A108" s="4" t="s">
        <v>394</v>
      </c>
      <c r="F108" s="5" t="n">
        <v>297819</v>
      </c>
      <c r="G108" s="5" t="n">
        <v>287935</v>
      </c>
    </row>
    <row r="109" spans="1:7">
      <c r="A109" s="4" t="s">
        <v>394</v>
      </c>
      <c r="F109" s="5" t="n">
        <v>297819</v>
      </c>
      <c r="G109" s="5" t="n">
        <v>287935</v>
      </c>
    </row>
    <row r="110" spans="1:7">
      <c r="A110" s="4" t="s">
        <v>382</v>
      </c>
    </row>
    <row r="111" spans="1:7">
      <c r="A111" s="3" t="s">
        <v>384</v>
      </c>
    </row>
    <row r="112" spans="1:7">
      <c r="A112" s="4" t="s">
        <v>385</v>
      </c>
      <c r="B112" s="5" t="n">
        <v>1356</v>
      </c>
      <c r="C112" s="5" t="n">
        <v>1593</v>
      </c>
      <c r="D112" s="5" t="n">
        <v>1380</v>
      </c>
      <c r="E112" s="5" t="n">
        <v>1608</v>
      </c>
    </row>
    <row r="113" spans="1:7">
      <c r="A113" s="4" t="s">
        <v>386</v>
      </c>
      <c r="B113" s="5" t="n">
        <v>-117</v>
      </c>
      <c r="C113" s="5" t="n">
        <v>-169</v>
      </c>
      <c r="D113" s="5" t="n">
        <v>-389</v>
      </c>
      <c r="E113" s="5" t="n">
        <v>-489</v>
      </c>
    </row>
    <row r="114" spans="1:7">
      <c r="A114" s="4" t="s">
        <v>387</v>
      </c>
      <c r="B114" s="5" t="n">
        <v>67</v>
      </c>
      <c r="C114" s="5" t="n">
        <v>49</v>
      </c>
      <c r="D114" s="5" t="n">
        <v>164</v>
      </c>
      <c r="E114" s="5" t="n">
        <v>138</v>
      </c>
    </row>
    <row r="115" spans="1:7">
      <c r="A115" s="4" t="s">
        <v>388</v>
      </c>
      <c r="B115" s="5" t="n">
        <v>61</v>
      </c>
      <c r="C115" s="5" t="n">
        <v>101</v>
      </c>
      <c r="D115" s="5" t="n">
        <v>212</v>
      </c>
      <c r="E115" s="5" t="n">
        <v>317</v>
      </c>
    </row>
    <row r="116" spans="1:7">
      <c r="A116" s="4" t="s">
        <v>389</v>
      </c>
      <c r="B116" s="5" t="n">
        <v>1367</v>
      </c>
      <c r="C116" s="5" t="n">
        <v>1574</v>
      </c>
      <c r="D116" s="5" t="n">
        <v>1367</v>
      </c>
      <c r="E116" s="5" t="n">
        <v>1574</v>
      </c>
    </row>
    <row r="117" spans="1:7">
      <c r="A117" s="4" t="s">
        <v>385</v>
      </c>
      <c r="B117" s="5" t="n">
        <v>1356</v>
      </c>
      <c r="C117" s="5" t="n">
        <v>1593</v>
      </c>
      <c r="D117" s="5" t="n">
        <v>1380</v>
      </c>
      <c r="E117" s="5" t="n">
        <v>1608</v>
      </c>
    </row>
    <row r="118" spans="1:7">
      <c r="A118" s="4" t="s">
        <v>390</v>
      </c>
      <c r="F118" s="5" t="n">
        <v>14</v>
      </c>
      <c r="G118" s="5" t="n">
        <v>8</v>
      </c>
    </row>
    <row r="119" spans="1:7">
      <c r="A119" s="4" t="s">
        <v>386</v>
      </c>
      <c r="B119" s="5" t="n">
        <v>-117</v>
      </c>
      <c r="C119" s="5" t="n">
        <v>-169</v>
      </c>
      <c r="D119" s="5" t="n">
        <v>-389</v>
      </c>
      <c r="E119" s="5" t="n">
        <v>-489</v>
      </c>
    </row>
    <row r="120" spans="1:7">
      <c r="A120" s="4" t="s">
        <v>391</v>
      </c>
      <c r="F120" s="5" t="n">
        <v>1353</v>
      </c>
      <c r="G120" s="5" t="n">
        <v>1372</v>
      </c>
    </row>
    <row r="121" spans="1:7">
      <c r="A121" s="4" t="s">
        <v>387</v>
      </c>
      <c r="B121" s="5" t="n">
        <v>67</v>
      </c>
      <c r="C121" s="5" t="n">
        <v>49</v>
      </c>
      <c r="D121" s="5" t="n">
        <v>164</v>
      </c>
      <c r="E121" s="5" t="n">
        <v>138</v>
      </c>
    </row>
    <row r="122" spans="1:7">
      <c r="A122" s="4" t="s">
        <v>392</v>
      </c>
      <c r="B122" s="5" t="n">
        <v>1356</v>
      </c>
      <c r="C122" s="5" t="n">
        <v>1593</v>
      </c>
      <c r="D122" s="5" t="n">
        <v>1380</v>
      </c>
      <c r="E122" s="5" t="n">
        <v>1608</v>
      </c>
      <c r="F122" s="5" t="n">
        <v>1367</v>
      </c>
      <c r="G122" s="5" t="n">
        <v>1380</v>
      </c>
    </row>
    <row r="123" spans="1:7">
      <c r="A123" s="4" t="s">
        <v>388</v>
      </c>
      <c r="B123" s="5" t="n">
        <v>61</v>
      </c>
      <c r="C123" s="5" t="n">
        <v>101</v>
      </c>
      <c r="D123" s="5" t="n">
        <v>212</v>
      </c>
      <c r="E123" s="5" t="n">
        <v>317</v>
      </c>
    </row>
    <row r="124" spans="1:7">
      <c r="A124" s="3" t="s">
        <v>393</v>
      </c>
    </row>
    <row r="125" spans="1:7">
      <c r="A125" s="4" t="s">
        <v>394</v>
      </c>
      <c r="F125" s="5" t="n">
        <v>122427</v>
      </c>
      <c r="G125" s="5" t="n">
        <v>142721</v>
      </c>
    </row>
    <row r="126" spans="1:7">
      <c r="A126" s="4" t="s">
        <v>390</v>
      </c>
      <c r="F126" s="5" t="n">
        <v>156</v>
      </c>
      <c r="G126" s="5" t="n">
        <v>177</v>
      </c>
    </row>
    <row r="127" spans="1:7">
      <c r="A127" s="4" t="s">
        <v>391</v>
      </c>
      <c r="F127" s="5" t="n">
        <v>122271</v>
      </c>
      <c r="G127" s="5" t="n">
        <v>142544</v>
      </c>
    </row>
    <row r="128" spans="1:7">
      <c r="A128" s="4" t="s">
        <v>394</v>
      </c>
      <c r="F128" s="5" t="n">
        <v>122427</v>
      </c>
      <c r="G128" s="5" t="n">
        <v>142721</v>
      </c>
    </row>
    <row r="129" spans="1:7">
      <c r="A129" s="4" t="s">
        <v>389</v>
      </c>
      <c r="B129" s="7" t="n">
        <v>1367</v>
      </c>
      <c r="C129" s="7" t="n">
        <v>1574</v>
      </c>
      <c r="D129" s="7" t="n">
        <v>1367</v>
      </c>
      <c r="E129" s="7" t="n">
        <v>1574</v>
      </c>
    </row>
    <row r="130" spans="1:7">
      <c r="A130" s="4" t="s">
        <v>390</v>
      </c>
      <c r="F130" s="5" t="n">
        <v>156</v>
      </c>
      <c r="G130" s="5" t="n">
        <v>177</v>
      </c>
    </row>
    <row r="131" spans="1:7">
      <c r="A131" s="4" t="s">
        <v>391</v>
      </c>
      <c r="F131" s="7" t="n">
        <v>122271</v>
      </c>
      <c r="G131" s="7" t="n">
        <v>1425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9</v>
      </c>
      <c r="B1" s="2" t="s">
        <v>2</v>
      </c>
      <c r="C1" s="2" t="s">
        <v>400</v>
      </c>
      <c r="D1" s="2" t="s">
        <v>29</v>
      </c>
      <c r="E1" s="2" t="s">
        <v>74</v>
      </c>
      <c r="F1" s="2" t="s">
        <v>401</v>
      </c>
      <c r="G1" s="2" t="s">
        <v>402</v>
      </c>
    </row>
    <row r="2" spans="1:7">
      <c r="A2" s="3" t="s">
        <v>384</v>
      </c>
    </row>
    <row r="3" spans="1:7">
      <c r="A3" s="4" t="s">
        <v>389</v>
      </c>
      <c r="B3" s="7" t="n">
        <v>20413</v>
      </c>
      <c r="C3" s="7" t="n">
        <v>19573</v>
      </c>
      <c r="D3" s="7" t="n">
        <v>18960</v>
      </c>
      <c r="E3" s="7" t="n">
        <v>18831</v>
      </c>
      <c r="F3" s="7" t="n">
        <v>17802</v>
      </c>
      <c r="G3" s="7" t="n">
        <v>15961</v>
      </c>
    </row>
    <row r="4" spans="1:7">
      <c r="A4" s="4" t="s">
        <v>390</v>
      </c>
      <c r="B4" s="5" t="n">
        <v>931</v>
      </c>
      <c r="D4" s="5" t="n">
        <v>766</v>
      </c>
    </row>
    <row r="5" spans="1:7">
      <c r="A5" s="4" t="s">
        <v>391</v>
      </c>
      <c r="B5" s="5" t="n">
        <v>19482</v>
      </c>
      <c r="D5" s="5" t="n">
        <v>18194</v>
      </c>
    </row>
    <row r="6" spans="1:7">
      <c r="A6" s="3" t="s">
        <v>393</v>
      </c>
    </row>
    <row r="7" spans="1:7">
      <c r="A7" s="4" t="s">
        <v>389</v>
      </c>
      <c r="B7" s="5" t="n">
        <v>1779445</v>
      </c>
      <c r="D7" s="5" t="n">
        <v>1693065</v>
      </c>
    </row>
    <row r="8" spans="1:7">
      <c r="A8" s="4" t="s">
        <v>390</v>
      </c>
      <c r="B8" s="5" t="n">
        <v>10341</v>
      </c>
      <c r="D8" s="5" t="n">
        <v>9705</v>
      </c>
    </row>
    <row r="9" spans="1:7">
      <c r="A9" s="4" t="s">
        <v>391</v>
      </c>
      <c r="B9" s="5" t="n">
        <v>1768233</v>
      </c>
      <c r="D9" s="5" t="n">
        <v>1682343</v>
      </c>
    </row>
    <row r="10" spans="1:7">
      <c r="A10" s="4" t="s">
        <v>395</v>
      </c>
    </row>
    <row r="11" spans="1:7">
      <c r="A11" s="3" t="s">
        <v>393</v>
      </c>
    </row>
    <row r="12" spans="1:7">
      <c r="A12" s="4" t="s">
        <v>389</v>
      </c>
      <c r="B12" s="5" t="n">
        <v>871</v>
      </c>
      <c r="D12" s="5" t="n">
        <v>1017</v>
      </c>
    </row>
    <row r="13" spans="1:7">
      <c r="A13" s="4" t="s">
        <v>379</v>
      </c>
    </row>
    <row r="14" spans="1:7">
      <c r="A14" s="3" t="s">
        <v>384</v>
      </c>
    </row>
    <row r="15" spans="1:7">
      <c r="A15" s="4" t="s">
        <v>389</v>
      </c>
      <c r="B15" s="5" t="n">
        <v>5902</v>
      </c>
      <c r="C15" s="5" t="n">
        <v>5749</v>
      </c>
      <c r="D15" s="5" t="n">
        <v>5052</v>
      </c>
      <c r="E15" s="5" t="n">
        <v>4770</v>
      </c>
      <c r="F15" s="5" t="n">
        <v>4426</v>
      </c>
      <c r="G15" s="5" t="n">
        <v>3799</v>
      </c>
    </row>
    <row r="16" spans="1:7">
      <c r="A16" s="4" t="s">
        <v>390</v>
      </c>
      <c r="B16" s="5" t="n">
        <v>93</v>
      </c>
      <c r="D16" s="5" t="n">
        <v>159</v>
      </c>
    </row>
    <row r="17" spans="1:7">
      <c r="A17" s="4" t="s">
        <v>391</v>
      </c>
      <c r="B17" s="5" t="n">
        <v>5809</v>
      </c>
      <c r="D17" s="5" t="n">
        <v>4893</v>
      </c>
    </row>
    <row r="18" spans="1:7">
      <c r="A18" s="3" t="s">
        <v>393</v>
      </c>
    </row>
    <row r="19" spans="1:7">
      <c r="A19" s="4" t="s">
        <v>389</v>
      </c>
      <c r="B19" s="5" t="n">
        <v>478128</v>
      </c>
      <c r="D19" s="5" t="n">
        <v>476199</v>
      </c>
    </row>
    <row r="20" spans="1:7">
      <c r="A20" s="4" t="s">
        <v>390</v>
      </c>
      <c r="B20" s="5" t="n">
        <v>1996</v>
      </c>
      <c r="D20" s="5" t="n">
        <v>2121</v>
      </c>
    </row>
    <row r="21" spans="1:7">
      <c r="A21" s="4" t="s">
        <v>391</v>
      </c>
      <c r="B21" s="5" t="n">
        <v>475833</v>
      </c>
      <c r="D21" s="5" t="n">
        <v>473736</v>
      </c>
    </row>
    <row r="22" spans="1:7">
      <c r="A22" s="4" t="s">
        <v>396</v>
      </c>
    </row>
    <row r="23" spans="1:7">
      <c r="A23" s="3" t="s">
        <v>393</v>
      </c>
    </row>
    <row r="24" spans="1:7">
      <c r="A24" s="4" t="s">
        <v>389</v>
      </c>
      <c r="B24" s="5" t="n">
        <v>299</v>
      </c>
      <c r="D24" s="5" t="n">
        <v>342</v>
      </c>
    </row>
    <row r="25" spans="1:7">
      <c r="A25" s="4" t="s">
        <v>380</v>
      </c>
    </row>
    <row r="26" spans="1:7">
      <c r="A26" s="3" t="s">
        <v>384</v>
      </c>
    </row>
    <row r="27" spans="1:7">
      <c r="A27" s="4" t="s">
        <v>389</v>
      </c>
      <c r="B27" s="5" t="n">
        <v>8005</v>
      </c>
      <c r="C27" s="5" t="n">
        <v>7506</v>
      </c>
      <c r="D27" s="5" t="n">
        <v>7548</v>
      </c>
      <c r="E27" s="5" t="n">
        <v>7194</v>
      </c>
      <c r="F27" s="5" t="n">
        <v>6587</v>
      </c>
      <c r="G27" s="5" t="n">
        <v>5847</v>
      </c>
    </row>
    <row r="28" spans="1:7">
      <c r="A28" s="4" t="s">
        <v>390</v>
      </c>
      <c r="B28" s="5" t="n">
        <v>462</v>
      </c>
      <c r="D28" s="5" t="n">
        <v>263</v>
      </c>
    </row>
    <row r="29" spans="1:7">
      <c r="A29" s="4" t="s">
        <v>391</v>
      </c>
      <c r="B29" s="5" t="n">
        <v>7543</v>
      </c>
      <c r="D29" s="5" t="n">
        <v>7285</v>
      </c>
    </row>
    <row r="30" spans="1:7">
      <c r="A30" s="3" t="s">
        <v>393</v>
      </c>
    </row>
    <row r="31" spans="1:7">
      <c r="A31" s="4" t="s">
        <v>389</v>
      </c>
      <c r="B31" s="5" t="n">
        <v>881071</v>
      </c>
      <c r="D31" s="5" t="n">
        <v>786210</v>
      </c>
    </row>
    <row r="32" spans="1:7">
      <c r="A32" s="4" t="s">
        <v>390</v>
      </c>
      <c r="B32" s="5" t="n">
        <v>4538</v>
      </c>
      <c r="D32" s="5" t="n">
        <v>3644</v>
      </c>
    </row>
    <row r="33" spans="1:7">
      <c r="A33" s="4" t="s">
        <v>391</v>
      </c>
      <c r="B33" s="5" t="n">
        <v>875988</v>
      </c>
      <c r="D33" s="5" t="n">
        <v>781921</v>
      </c>
    </row>
    <row r="34" spans="1:7">
      <c r="A34" s="4" t="s">
        <v>397</v>
      </c>
    </row>
    <row r="35" spans="1:7">
      <c r="A35" s="3" t="s">
        <v>393</v>
      </c>
    </row>
    <row r="36" spans="1:7">
      <c r="A36" s="4" t="s">
        <v>389</v>
      </c>
      <c r="B36" s="5" t="n">
        <v>545</v>
      </c>
      <c r="D36" s="5" t="n">
        <v>645</v>
      </c>
    </row>
    <row r="37" spans="1:7">
      <c r="A37" s="4" t="s">
        <v>381</v>
      </c>
    </row>
    <row r="38" spans="1:7">
      <c r="A38" s="3" t="s">
        <v>384</v>
      </c>
    </row>
    <row r="39" spans="1:7">
      <c r="A39" s="4" t="s">
        <v>389</v>
      </c>
      <c r="B39" s="5" t="n">
        <v>5139</v>
      </c>
      <c r="C39" s="5" t="n">
        <v>4962</v>
      </c>
      <c r="D39" s="5" t="n">
        <v>4980</v>
      </c>
      <c r="E39" s="5" t="n">
        <v>5293</v>
      </c>
      <c r="F39" s="5" t="n">
        <v>5196</v>
      </c>
      <c r="G39" s="5" t="n">
        <v>4707</v>
      </c>
    </row>
    <row r="40" spans="1:7">
      <c r="A40" s="4" t="s">
        <v>390</v>
      </c>
      <c r="B40" s="5" t="n">
        <v>362</v>
      </c>
      <c r="D40" s="5" t="n">
        <v>336</v>
      </c>
    </row>
    <row r="41" spans="1:7">
      <c r="A41" s="4" t="s">
        <v>391</v>
      </c>
      <c r="B41" s="5" t="n">
        <v>4777</v>
      </c>
      <c r="D41" s="5" t="n">
        <v>4644</v>
      </c>
    </row>
    <row r="42" spans="1:7">
      <c r="A42" s="3" t="s">
        <v>393</v>
      </c>
    </row>
    <row r="43" spans="1:7">
      <c r="A43" s="4" t="s">
        <v>389</v>
      </c>
      <c r="B43" s="5" t="n">
        <v>297819</v>
      </c>
      <c r="D43" s="5" t="n">
        <v>287935</v>
      </c>
    </row>
    <row r="44" spans="1:7">
      <c r="A44" s="4" t="s">
        <v>390</v>
      </c>
      <c r="B44" s="5" t="n">
        <v>3651</v>
      </c>
      <c r="D44" s="5" t="n">
        <v>3763</v>
      </c>
    </row>
    <row r="45" spans="1:7">
      <c r="A45" s="4" t="s">
        <v>391</v>
      </c>
      <c r="B45" s="5" t="n">
        <v>294141</v>
      </c>
      <c r="D45" s="5" t="n">
        <v>284142</v>
      </c>
    </row>
    <row r="46" spans="1:7">
      <c r="A46" s="4" t="s">
        <v>398</v>
      </c>
    </row>
    <row r="47" spans="1:7">
      <c r="A47" s="3" t="s">
        <v>393</v>
      </c>
    </row>
    <row r="48" spans="1:7">
      <c r="A48" s="4" t="s">
        <v>389</v>
      </c>
      <c r="B48" s="5" t="n">
        <v>27</v>
      </c>
      <c r="D48" s="5" t="n">
        <v>30</v>
      </c>
    </row>
    <row r="49" spans="1:7">
      <c r="A49" s="4" t="s">
        <v>382</v>
      </c>
    </row>
    <row r="50" spans="1:7">
      <c r="A50" s="3" t="s">
        <v>384</v>
      </c>
    </row>
    <row r="51" spans="1:7">
      <c r="A51" s="4" t="s">
        <v>389</v>
      </c>
      <c r="B51" s="5" t="n">
        <v>1367</v>
      </c>
      <c r="C51" s="7" t="n">
        <v>1356</v>
      </c>
      <c r="D51" s="5" t="n">
        <v>1380</v>
      </c>
      <c r="E51" s="7" t="n">
        <v>1574</v>
      </c>
      <c r="F51" s="7" t="n">
        <v>1593</v>
      </c>
      <c r="G51" s="7" t="n">
        <v>1608</v>
      </c>
    </row>
    <row r="52" spans="1:7">
      <c r="A52" s="4" t="s">
        <v>390</v>
      </c>
      <c r="B52" s="5" t="n">
        <v>14</v>
      </c>
      <c r="D52" s="5" t="n">
        <v>8</v>
      </c>
    </row>
    <row r="53" spans="1:7">
      <c r="A53" s="4" t="s">
        <v>391</v>
      </c>
      <c r="B53" s="5" t="n">
        <v>1353</v>
      </c>
      <c r="D53" s="5" t="n">
        <v>1372</v>
      </c>
    </row>
    <row r="54" spans="1:7">
      <c r="A54" s="3" t="s">
        <v>393</v>
      </c>
    </row>
    <row r="55" spans="1:7">
      <c r="A55" s="4" t="s">
        <v>389</v>
      </c>
      <c r="B55" s="5" t="n">
        <v>122427</v>
      </c>
      <c r="D55" s="5" t="n">
        <v>142721</v>
      </c>
    </row>
    <row r="56" spans="1:7">
      <c r="A56" s="4" t="s">
        <v>390</v>
      </c>
      <c r="B56" s="5" t="n">
        <v>156</v>
      </c>
      <c r="D56" s="5" t="n">
        <v>177</v>
      </c>
    </row>
    <row r="57" spans="1:7">
      <c r="A57" s="4" t="s">
        <v>391</v>
      </c>
      <c r="B57" s="7" t="n">
        <v>122271</v>
      </c>
      <c r="D57" s="7" t="n">
        <v>1425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9</v>
      </c>
    </row>
    <row r="2" spans="1:3">
      <c r="A2" s="3" t="s">
        <v>378</v>
      </c>
    </row>
    <row r="3" spans="1:3">
      <c r="A3" s="4" t="s">
        <v>39</v>
      </c>
      <c r="B3" s="7" t="n">
        <v>1779445</v>
      </c>
      <c r="C3" s="7" t="n">
        <v>1693065</v>
      </c>
    </row>
    <row r="4" spans="1:3">
      <c r="A4" s="4" t="s">
        <v>379</v>
      </c>
    </row>
    <row r="5" spans="1:3">
      <c r="A5" s="3" t="s">
        <v>378</v>
      </c>
    </row>
    <row r="6" spans="1:3">
      <c r="A6" s="4" t="s">
        <v>39</v>
      </c>
      <c r="B6" s="5" t="n">
        <v>478128</v>
      </c>
      <c r="C6" s="5" t="n">
        <v>476199</v>
      </c>
    </row>
    <row r="7" spans="1:3">
      <c r="A7" s="4" t="s">
        <v>380</v>
      </c>
    </row>
    <row r="8" spans="1:3">
      <c r="A8" s="3" t="s">
        <v>378</v>
      </c>
    </row>
    <row r="9" spans="1:3">
      <c r="A9" s="4" t="s">
        <v>39</v>
      </c>
      <c r="B9" s="5" t="n">
        <v>881071</v>
      </c>
      <c r="C9" s="5" t="n">
        <v>786210</v>
      </c>
    </row>
    <row r="10" spans="1:3">
      <c r="A10" s="4" t="s">
        <v>381</v>
      </c>
    </row>
    <row r="11" spans="1:3">
      <c r="A11" s="3" t="s">
        <v>378</v>
      </c>
    </row>
    <row r="12" spans="1:3">
      <c r="A12" s="4" t="s">
        <v>39</v>
      </c>
      <c r="B12" s="5" t="n">
        <v>297819</v>
      </c>
      <c r="C12" s="5" t="n">
        <v>287935</v>
      </c>
    </row>
    <row r="13" spans="1:3">
      <c r="A13" s="4" t="s">
        <v>381</v>
      </c>
    </row>
    <row r="14" spans="1:3">
      <c r="A14" s="3" t="s">
        <v>378</v>
      </c>
    </row>
    <row r="15" spans="1:3">
      <c r="A15" s="4" t="s">
        <v>39</v>
      </c>
      <c r="B15" s="5" t="n">
        <v>297819</v>
      </c>
      <c r="C15" s="5" t="n">
        <v>287935</v>
      </c>
    </row>
    <row r="16" spans="1:3">
      <c r="A16" s="4" t="s">
        <v>382</v>
      </c>
    </row>
    <row r="17" spans="1:3">
      <c r="A17" s="3" t="s">
        <v>378</v>
      </c>
    </row>
    <row r="18" spans="1:3">
      <c r="A18" s="4" t="s">
        <v>39</v>
      </c>
      <c r="B18" s="5" t="n">
        <v>122427</v>
      </c>
      <c r="C18" s="5" t="n">
        <v>142721</v>
      </c>
    </row>
    <row r="19" spans="1:3">
      <c r="A19" s="4" t="s">
        <v>404</v>
      </c>
    </row>
    <row r="20" spans="1:3">
      <c r="A20" s="3" t="s">
        <v>378</v>
      </c>
    </row>
    <row r="21" spans="1:3">
      <c r="A21" s="4" t="s">
        <v>39</v>
      </c>
      <c r="B21" s="5" t="n">
        <v>1744938</v>
      </c>
      <c r="C21" s="5" t="n">
        <v>1661496</v>
      </c>
    </row>
    <row r="22" spans="1:3">
      <c r="A22" s="4" t="s">
        <v>405</v>
      </c>
    </row>
    <row r="23" spans="1:3">
      <c r="A23" s="3" t="s">
        <v>378</v>
      </c>
    </row>
    <row r="24" spans="1:3">
      <c r="A24" s="4" t="s">
        <v>39</v>
      </c>
      <c r="B24" s="5" t="n">
        <v>473685</v>
      </c>
      <c r="C24" s="5" t="n">
        <v>472185</v>
      </c>
    </row>
    <row r="25" spans="1:3">
      <c r="A25" s="4" t="s">
        <v>406</v>
      </c>
    </row>
    <row r="26" spans="1:3">
      <c r="A26" s="3" t="s">
        <v>378</v>
      </c>
    </row>
    <row r="27" spans="1:3">
      <c r="A27" s="4" t="s">
        <v>39</v>
      </c>
      <c r="B27" s="5" t="n">
        <v>856513</v>
      </c>
      <c r="C27" s="5" t="n">
        <v>764320</v>
      </c>
    </row>
    <row r="28" spans="1:3">
      <c r="A28" s="4" t="s">
        <v>407</v>
      </c>
    </row>
    <row r="29" spans="1:3">
      <c r="A29" s="3" t="s">
        <v>378</v>
      </c>
    </row>
    <row r="30" spans="1:3">
      <c r="A30" s="4" t="s">
        <v>39</v>
      </c>
      <c r="B30" s="5" t="n">
        <v>292530</v>
      </c>
      <c r="C30" s="5" t="n">
        <v>282484</v>
      </c>
    </row>
    <row r="31" spans="1:3">
      <c r="A31" s="4" t="s">
        <v>408</v>
      </c>
    </row>
    <row r="32" spans="1:3">
      <c r="A32" s="3" t="s">
        <v>378</v>
      </c>
    </row>
    <row r="33" spans="1:3">
      <c r="A33" s="4" t="s">
        <v>39</v>
      </c>
      <c r="B33" s="5" t="n">
        <v>122210</v>
      </c>
      <c r="C33" s="5" t="n">
        <v>142507</v>
      </c>
    </row>
    <row r="34" spans="1:3">
      <c r="A34" s="4" t="s">
        <v>409</v>
      </c>
    </row>
    <row r="35" spans="1:3">
      <c r="A35" s="3" t="s">
        <v>378</v>
      </c>
    </row>
    <row r="36" spans="1:3">
      <c r="A36" s="4" t="s">
        <v>39</v>
      </c>
      <c r="B36" s="5" t="n">
        <v>13823</v>
      </c>
      <c r="C36" s="5" t="n">
        <v>14991</v>
      </c>
    </row>
    <row r="37" spans="1:3">
      <c r="A37" s="4" t="s">
        <v>410</v>
      </c>
    </row>
    <row r="38" spans="1:3">
      <c r="A38" s="3" t="s">
        <v>378</v>
      </c>
    </row>
    <row r="39" spans="1:3">
      <c r="A39" s="4" t="s">
        <v>39</v>
      </c>
      <c r="B39" s="5" t="n">
        <v>1542</v>
      </c>
      <c r="C39" s="5" t="n">
        <v>1958</v>
      </c>
    </row>
    <row r="40" spans="1:3">
      <c r="A40" s="4" t="s">
        <v>411</v>
      </c>
    </row>
    <row r="41" spans="1:3">
      <c r="A41" s="3" t="s">
        <v>378</v>
      </c>
    </row>
    <row r="42" spans="1:3">
      <c r="A42" s="4" t="s">
        <v>39</v>
      </c>
      <c r="B42" s="5" t="n">
        <v>11920</v>
      </c>
      <c r="C42" s="5" t="n">
        <v>13015</v>
      </c>
    </row>
    <row r="43" spans="1:3">
      <c r="A43" s="4" t="s">
        <v>412</v>
      </c>
    </row>
    <row r="44" spans="1:3">
      <c r="A44" s="3" t="s">
        <v>378</v>
      </c>
    </row>
    <row r="45" spans="1:3">
      <c r="A45" s="4" t="s">
        <v>39</v>
      </c>
      <c r="B45" s="5" t="n">
        <v>361</v>
      </c>
      <c r="C45" s="5" t="n">
        <v>18</v>
      </c>
    </row>
    <row r="46" spans="1:3">
      <c r="A46" s="4" t="s">
        <v>413</v>
      </c>
    </row>
    <row r="47" spans="1:3">
      <c r="A47" s="3" t="s">
        <v>378</v>
      </c>
    </row>
    <row r="48" spans="1:3">
      <c r="A48" s="4" t="s">
        <v>39</v>
      </c>
      <c r="B48" s="5" t="n">
        <v>20684</v>
      </c>
      <c r="C48" s="5" t="n">
        <v>16578</v>
      </c>
    </row>
    <row r="49" spans="1:3">
      <c r="A49" s="4" t="s">
        <v>414</v>
      </c>
    </row>
    <row r="50" spans="1:3">
      <c r="A50" s="3" t="s">
        <v>378</v>
      </c>
    </row>
    <row r="51" spans="1:3">
      <c r="A51" s="4" t="s">
        <v>39</v>
      </c>
      <c r="B51" s="5" t="n">
        <v>2901</v>
      </c>
      <c r="C51" s="5" t="n">
        <v>2056</v>
      </c>
    </row>
    <row r="52" spans="1:3">
      <c r="A52" s="4" t="s">
        <v>415</v>
      </c>
    </row>
    <row r="53" spans="1:3">
      <c r="A53" s="3" t="s">
        <v>378</v>
      </c>
    </row>
    <row r="54" spans="1:3">
      <c r="A54" s="4" t="s">
        <v>39</v>
      </c>
      <c r="B54" s="5" t="n">
        <v>12638</v>
      </c>
      <c r="C54" s="5" t="n">
        <v>8875</v>
      </c>
    </row>
    <row r="55" spans="1:3">
      <c r="A55" s="4" t="s">
        <v>416</v>
      </c>
    </row>
    <row r="56" spans="1:3">
      <c r="A56" s="3" t="s">
        <v>378</v>
      </c>
    </row>
    <row r="57" spans="1:3">
      <c r="A57" s="4" t="s">
        <v>39</v>
      </c>
      <c r="B57" s="5" t="n">
        <v>4928</v>
      </c>
      <c r="C57" s="5" t="n">
        <v>5433</v>
      </c>
    </row>
    <row r="58" spans="1:3">
      <c r="A58" s="4" t="s">
        <v>417</v>
      </c>
    </row>
    <row r="59" spans="1:3">
      <c r="A59" s="3" t="s">
        <v>378</v>
      </c>
    </row>
    <row r="60" spans="1:3">
      <c r="A60" s="4" t="s">
        <v>39</v>
      </c>
      <c r="B60" s="7" t="n">
        <v>217</v>
      </c>
      <c r="C60" s="7" t="n">
        <v>2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419</v>
      </c>
    </row>
    <row r="3" spans="1:3">
      <c r="A3" s="4" t="s">
        <v>420</v>
      </c>
      <c r="B3" s="7" t="n">
        <v>7743</v>
      </c>
      <c r="C3" s="7" t="n">
        <v>7852</v>
      </c>
    </row>
    <row r="4" spans="1:3">
      <c r="A4" s="4" t="s">
        <v>379</v>
      </c>
    </row>
    <row r="5" spans="1:3">
      <c r="A5" s="3" t="s">
        <v>419</v>
      </c>
    </row>
    <row r="6" spans="1:3">
      <c r="A6" s="4" t="s">
        <v>420</v>
      </c>
      <c r="B6" s="5" t="n">
        <v>808</v>
      </c>
      <c r="C6" s="5" t="n">
        <v>860</v>
      </c>
    </row>
    <row r="7" spans="1:3">
      <c r="A7" s="4" t="s">
        <v>380</v>
      </c>
    </row>
    <row r="8" spans="1:3">
      <c r="A8" s="3" t="s">
        <v>419</v>
      </c>
    </row>
    <row r="9" spans="1:3">
      <c r="A9" s="4" t="s">
        <v>420</v>
      </c>
      <c r="B9" s="5" t="n">
        <v>4214</v>
      </c>
      <c r="C9" s="5" t="n">
        <v>3821</v>
      </c>
    </row>
    <row r="10" spans="1:3">
      <c r="A10" s="4" t="s">
        <v>381</v>
      </c>
    </row>
    <row r="11" spans="1:3">
      <c r="A11" s="3" t="s">
        <v>419</v>
      </c>
    </row>
    <row r="12" spans="1:3">
      <c r="A12" s="4" t="s">
        <v>420</v>
      </c>
      <c r="B12" s="5" t="n">
        <v>2565</v>
      </c>
      <c r="C12" s="5" t="n">
        <v>2994</v>
      </c>
    </row>
    <row r="13" spans="1:3">
      <c r="A13" s="4" t="s">
        <v>382</v>
      </c>
    </row>
    <row r="14" spans="1:3">
      <c r="A14" s="3" t="s">
        <v>419</v>
      </c>
    </row>
    <row r="15" spans="1:3">
      <c r="A15" s="4" t="s">
        <v>420</v>
      </c>
      <c r="B15" s="7" t="n">
        <v>156</v>
      </c>
      <c r="C15" s="7" t="n">
        <v>1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419</v>
      </c>
    </row>
    <row r="3" spans="1:3">
      <c r="A3" s="4" t="s">
        <v>422</v>
      </c>
      <c r="B3" s="7" t="n">
        <v>13582</v>
      </c>
      <c r="C3" s="7" t="n">
        <v>14993</v>
      </c>
    </row>
    <row r="4" spans="1:3">
      <c r="A4" s="4" t="s">
        <v>423</v>
      </c>
      <c r="B4" s="5" t="n">
        <v>1765863</v>
      </c>
      <c r="C4" s="5" t="n">
        <v>1678072</v>
      </c>
    </row>
    <row r="5" spans="1:3">
      <c r="A5" s="4" t="s">
        <v>394</v>
      </c>
      <c r="B5" s="5" t="n">
        <v>1779445</v>
      </c>
      <c r="C5" s="5" t="n">
        <v>1693065</v>
      </c>
    </row>
    <row r="6" spans="1:3">
      <c r="A6" s="4" t="s">
        <v>424</v>
      </c>
      <c r="B6" s="5" t="n">
        <v>584</v>
      </c>
      <c r="C6" s="5" t="n">
        <v>735</v>
      </c>
    </row>
    <row r="7" spans="1:3">
      <c r="A7" s="4" t="s">
        <v>425</v>
      </c>
    </row>
    <row r="8" spans="1:3">
      <c r="A8" s="3" t="s">
        <v>419</v>
      </c>
    </row>
    <row r="9" spans="1:3">
      <c r="A9" s="4" t="s">
        <v>422</v>
      </c>
      <c r="B9" s="5" t="n">
        <v>4200</v>
      </c>
      <c r="C9" s="5" t="n">
        <v>4081</v>
      </c>
    </row>
    <row r="10" spans="1:3">
      <c r="A10" s="4" t="s">
        <v>426</v>
      </c>
    </row>
    <row r="11" spans="1:3">
      <c r="A11" s="3" t="s">
        <v>419</v>
      </c>
    </row>
    <row r="12" spans="1:3">
      <c r="A12" s="4" t="s">
        <v>422</v>
      </c>
      <c r="B12" s="5" t="n">
        <v>1055</v>
      </c>
      <c r="C12" s="5" t="n">
        <v>2325</v>
      </c>
    </row>
    <row r="13" spans="1:3">
      <c r="A13" s="4" t="s">
        <v>427</v>
      </c>
    </row>
    <row r="14" spans="1:3">
      <c r="A14" s="3" t="s">
        <v>419</v>
      </c>
    </row>
    <row r="15" spans="1:3">
      <c r="A15" s="4" t="s">
        <v>422</v>
      </c>
      <c r="B15" s="5" t="n">
        <v>8327</v>
      </c>
      <c r="C15" s="5" t="n">
        <v>8587</v>
      </c>
    </row>
    <row r="16" spans="1:3">
      <c r="A16" s="4" t="s">
        <v>379</v>
      </c>
    </row>
    <row r="17" spans="1:3">
      <c r="A17" s="3" t="s">
        <v>419</v>
      </c>
    </row>
    <row r="18" spans="1:3">
      <c r="A18" s="4" t="s">
        <v>422</v>
      </c>
      <c r="B18" s="5" t="n">
        <v>1026</v>
      </c>
      <c r="C18" s="5" t="n">
        <v>1200</v>
      </c>
    </row>
    <row r="19" spans="1:3">
      <c r="A19" s="4" t="s">
        <v>423</v>
      </c>
      <c r="B19" s="5" t="n">
        <v>477102</v>
      </c>
      <c r="C19" s="5" t="n">
        <v>474999</v>
      </c>
    </row>
    <row r="20" spans="1:3">
      <c r="A20" s="4" t="s">
        <v>394</v>
      </c>
      <c r="B20" s="5" t="n">
        <v>478128</v>
      </c>
      <c r="C20" s="5" t="n">
        <v>476199</v>
      </c>
    </row>
    <row r="21" spans="1:3">
      <c r="A21" s="4" t="s">
        <v>428</v>
      </c>
    </row>
    <row r="22" spans="1:3">
      <c r="A22" s="3" t="s">
        <v>419</v>
      </c>
    </row>
    <row r="23" spans="1:3">
      <c r="A23" s="4" t="s">
        <v>422</v>
      </c>
      <c r="B23" s="5" t="n">
        <v>218</v>
      </c>
      <c r="C23" s="5" t="n">
        <v>124</v>
      </c>
    </row>
    <row r="24" spans="1:3">
      <c r="A24" s="4" t="s">
        <v>429</v>
      </c>
    </row>
    <row r="25" spans="1:3">
      <c r="A25" s="3" t="s">
        <v>419</v>
      </c>
    </row>
    <row r="26" spans="1:3">
      <c r="A26" s="4" t="s">
        <v>422</v>
      </c>
      <c r="C26" s="5" t="n">
        <v>216</v>
      </c>
    </row>
    <row r="27" spans="1:3">
      <c r="A27" s="4" t="s">
        <v>430</v>
      </c>
    </row>
    <row r="28" spans="1:3">
      <c r="A28" s="3" t="s">
        <v>419</v>
      </c>
    </row>
    <row r="29" spans="1:3">
      <c r="A29" s="4" t="s">
        <v>422</v>
      </c>
      <c r="B29" s="5" t="n">
        <v>808</v>
      </c>
      <c r="C29" s="5" t="n">
        <v>860</v>
      </c>
    </row>
    <row r="30" spans="1:3">
      <c r="A30" s="4" t="s">
        <v>380</v>
      </c>
    </row>
    <row r="31" spans="1:3">
      <c r="A31" s="3" t="s">
        <v>419</v>
      </c>
    </row>
    <row r="32" spans="1:3">
      <c r="A32" s="4" t="s">
        <v>422</v>
      </c>
      <c r="B32" s="5" t="n">
        <v>6073</v>
      </c>
      <c r="C32" s="5" t="n">
        <v>5737</v>
      </c>
    </row>
    <row r="33" spans="1:3">
      <c r="A33" s="4" t="s">
        <v>423</v>
      </c>
      <c r="B33" s="5" t="n">
        <v>874998</v>
      </c>
      <c r="C33" s="5" t="n">
        <v>780473</v>
      </c>
    </row>
    <row r="34" spans="1:3">
      <c r="A34" s="4" t="s">
        <v>394</v>
      </c>
      <c r="B34" s="5" t="n">
        <v>881071</v>
      </c>
      <c r="C34" s="5" t="n">
        <v>786210</v>
      </c>
    </row>
    <row r="35" spans="1:3">
      <c r="A35" s="4" t="s">
        <v>424</v>
      </c>
      <c r="B35" s="5" t="n">
        <v>74</v>
      </c>
    </row>
    <row r="36" spans="1:3">
      <c r="A36" s="4" t="s">
        <v>431</v>
      </c>
    </row>
    <row r="37" spans="1:3">
      <c r="A37" s="3" t="s">
        <v>419</v>
      </c>
    </row>
    <row r="38" spans="1:3">
      <c r="A38" s="4" t="s">
        <v>422</v>
      </c>
      <c r="B38" s="5" t="n">
        <v>1681</v>
      </c>
      <c r="C38" s="5" t="n">
        <v>1722</v>
      </c>
    </row>
    <row r="39" spans="1:3">
      <c r="A39" s="4" t="s">
        <v>432</v>
      </c>
    </row>
    <row r="40" spans="1:3">
      <c r="A40" s="3" t="s">
        <v>419</v>
      </c>
    </row>
    <row r="41" spans="1:3">
      <c r="A41" s="4" t="s">
        <v>422</v>
      </c>
      <c r="B41" s="5" t="n">
        <v>104</v>
      </c>
      <c r="C41" s="5" t="n">
        <v>194</v>
      </c>
    </row>
    <row r="42" spans="1:3">
      <c r="A42" s="4" t="s">
        <v>433</v>
      </c>
    </row>
    <row r="43" spans="1:3">
      <c r="A43" s="3" t="s">
        <v>419</v>
      </c>
    </row>
    <row r="44" spans="1:3">
      <c r="A44" s="4" t="s">
        <v>422</v>
      </c>
      <c r="B44" s="5" t="n">
        <v>4288</v>
      </c>
      <c r="C44" s="5" t="n">
        <v>3821</v>
      </c>
    </row>
    <row r="45" spans="1:3">
      <c r="A45" s="4" t="s">
        <v>381</v>
      </c>
    </row>
    <row r="46" spans="1:3">
      <c r="A46" s="3" t="s">
        <v>419</v>
      </c>
    </row>
    <row r="47" spans="1:3">
      <c r="A47" s="4" t="s">
        <v>394</v>
      </c>
      <c r="B47" s="5" t="n">
        <v>297819</v>
      </c>
      <c r="C47" s="5" t="n">
        <v>287935</v>
      </c>
    </row>
    <row r="48" spans="1:3">
      <c r="A48" s="4" t="s">
        <v>381</v>
      </c>
    </row>
    <row r="49" spans="1:3">
      <c r="A49" s="3" t="s">
        <v>419</v>
      </c>
    </row>
    <row r="50" spans="1:3">
      <c r="A50" s="4" t="s">
        <v>422</v>
      </c>
      <c r="B50" s="5" t="n">
        <v>5380</v>
      </c>
      <c r="C50" s="5" t="n">
        <v>6228</v>
      </c>
    </row>
    <row r="51" spans="1:3">
      <c r="A51" s="4" t="s">
        <v>423</v>
      </c>
      <c r="B51" s="5" t="n">
        <v>292439</v>
      </c>
      <c r="C51" s="5" t="n">
        <v>281707</v>
      </c>
    </row>
    <row r="52" spans="1:3">
      <c r="A52" s="4" t="s">
        <v>394</v>
      </c>
      <c r="B52" s="5" t="n">
        <v>297819</v>
      </c>
      <c r="C52" s="5" t="n">
        <v>287935</v>
      </c>
    </row>
    <row r="53" spans="1:3">
      <c r="A53" s="4" t="s">
        <v>424</v>
      </c>
      <c r="B53" s="5" t="n">
        <v>510</v>
      </c>
      <c r="C53" s="5" t="n">
        <v>549</v>
      </c>
    </row>
    <row r="54" spans="1:3">
      <c r="A54" s="4" t="s">
        <v>434</v>
      </c>
    </row>
    <row r="55" spans="1:3">
      <c r="A55" s="3" t="s">
        <v>419</v>
      </c>
    </row>
    <row r="56" spans="1:3">
      <c r="A56" s="4" t="s">
        <v>422</v>
      </c>
      <c r="B56" s="5" t="n">
        <v>1774</v>
      </c>
      <c r="C56" s="5" t="n">
        <v>1134</v>
      </c>
    </row>
    <row r="57" spans="1:3">
      <c r="A57" s="4" t="s">
        <v>435</v>
      </c>
    </row>
    <row r="58" spans="1:3">
      <c r="A58" s="3" t="s">
        <v>419</v>
      </c>
    </row>
    <row r="59" spans="1:3">
      <c r="A59" s="4" t="s">
        <v>422</v>
      </c>
      <c r="B59" s="5" t="n">
        <v>531</v>
      </c>
      <c r="C59" s="5" t="n">
        <v>1551</v>
      </c>
    </row>
    <row r="60" spans="1:3">
      <c r="A60" s="4" t="s">
        <v>436</v>
      </c>
    </row>
    <row r="61" spans="1:3">
      <c r="A61" s="3" t="s">
        <v>419</v>
      </c>
    </row>
    <row r="62" spans="1:3">
      <c r="A62" s="4" t="s">
        <v>422</v>
      </c>
      <c r="B62" s="5" t="n">
        <v>3075</v>
      </c>
      <c r="C62" s="5" t="n">
        <v>3543</v>
      </c>
    </row>
    <row r="63" spans="1:3">
      <c r="A63" s="4" t="s">
        <v>382</v>
      </c>
    </row>
    <row r="64" spans="1:3">
      <c r="A64" s="3" t="s">
        <v>419</v>
      </c>
    </row>
    <row r="65" spans="1:3">
      <c r="A65" s="4" t="s">
        <v>422</v>
      </c>
      <c r="B65" s="5" t="n">
        <v>1103</v>
      </c>
      <c r="C65" s="5" t="n">
        <v>1828</v>
      </c>
    </row>
    <row r="66" spans="1:3">
      <c r="A66" s="4" t="s">
        <v>423</v>
      </c>
      <c r="B66" s="5" t="n">
        <v>121324</v>
      </c>
      <c r="C66" s="5" t="n">
        <v>140893</v>
      </c>
    </row>
    <row r="67" spans="1:3">
      <c r="A67" s="4" t="s">
        <v>394</v>
      </c>
      <c r="B67" s="5" t="n">
        <v>122427</v>
      </c>
      <c r="C67" s="5" t="n">
        <v>142721</v>
      </c>
    </row>
    <row r="68" spans="1:3">
      <c r="A68" s="4" t="s">
        <v>424</v>
      </c>
      <c r="C68" s="5" t="n">
        <v>186</v>
      </c>
    </row>
    <row r="69" spans="1:3">
      <c r="A69" s="4" t="s">
        <v>437</v>
      </c>
    </row>
    <row r="70" spans="1:3">
      <c r="A70" s="3" t="s">
        <v>419</v>
      </c>
    </row>
    <row r="71" spans="1:3">
      <c r="A71" s="4" t="s">
        <v>422</v>
      </c>
      <c r="B71" s="5" t="n">
        <v>527</v>
      </c>
      <c r="C71" s="5" t="n">
        <v>1101</v>
      </c>
    </row>
    <row r="72" spans="1:3">
      <c r="A72" s="4" t="s">
        <v>438</v>
      </c>
    </row>
    <row r="73" spans="1:3">
      <c r="A73" s="3" t="s">
        <v>419</v>
      </c>
    </row>
    <row r="74" spans="1:3">
      <c r="A74" s="4" t="s">
        <v>422</v>
      </c>
      <c r="B74" s="5" t="n">
        <v>420</v>
      </c>
      <c r="C74" s="5" t="n">
        <v>364</v>
      </c>
    </row>
    <row r="75" spans="1:3">
      <c r="A75" s="4" t="s">
        <v>439</v>
      </c>
    </row>
    <row r="76" spans="1:3">
      <c r="A76" s="3" t="s">
        <v>419</v>
      </c>
    </row>
    <row r="77" spans="1:3">
      <c r="A77" s="4" t="s">
        <v>422</v>
      </c>
      <c r="B77" s="7" t="n">
        <v>156</v>
      </c>
      <c r="C77" s="7" t="n">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0</v>
      </c>
      <c r="B1" s="2" t="s">
        <v>73</v>
      </c>
      <c r="D1" s="2" t="s">
        <v>1</v>
      </c>
      <c r="F1" s="2" t="s">
        <v>277</v>
      </c>
    </row>
    <row r="2" spans="1:6">
      <c r="B2" s="2" t="s">
        <v>2</v>
      </c>
      <c r="C2" s="2" t="s">
        <v>74</v>
      </c>
      <c r="D2" s="2" t="s">
        <v>2</v>
      </c>
      <c r="E2" s="2" t="s">
        <v>74</v>
      </c>
      <c r="F2" s="2" t="s">
        <v>29</v>
      </c>
    </row>
    <row r="3" spans="1:6">
      <c r="A3" s="3" t="s">
        <v>441</v>
      </c>
    </row>
    <row r="4" spans="1:6">
      <c r="A4" s="4" t="s">
        <v>442</v>
      </c>
      <c r="B4" s="7" t="n">
        <v>7278</v>
      </c>
      <c r="C4" s="7" t="n">
        <v>7684</v>
      </c>
      <c r="D4" s="7" t="n">
        <v>7278</v>
      </c>
      <c r="E4" s="7" t="n">
        <v>7684</v>
      </c>
      <c r="F4" s="7" t="n">
        <v>6532</v>
      </c>
    </row>
    <row r="5" spans="1:6">
      <c r="A5" s="4" t="s">
        <v>443</v>
      </c>
      <c r="B5" s="5" t="n">
        <v>8356</v>
      </c>
      <c r="C5" s="5" t="n">
        <v>8557</v>
      </c>
      <c r="D5" s="5" t="n">
        <v>8356</v>
      </c>
      <c r="E5" s="5" t="n">
        <v>8557</v>
      </c>
      <c r="F5" s="5" t="n">
        <v>7482</v>
      </c>
    </row>
    <row r="6" spans="1:6">
      <c r="A6" s="4" t="s">
        <v>444</v>
      </c>
      <c r="B6" s="5" t="n">
        <v>6769</v>
      </c>
      <c r="C6" s="5" t="n">
        <v>7297</v>
      </c>
      <c r="D6" s="5" t="n">
        <v>6673</v>
      </c>
      <c r="E6" s="5" t="n">
        <v>7184</v>
      </c>
      <c r="F6" s="5" t="n">
        <v>7053</v>
      </c>
    </row>
    <row r="7" spans="1:6">
      <c r="A7" s="4" t="s">
        <v>445</v>
      </c>
      <c r="B7" s="5" t="n">
        <v>29</v>
      </c>
      <c r="C7" s="5" t="n">
        <v>38</v>
      </c>
      <c r="D7" s="5" t="n">
        <v>85</v>
      </c>
      <c r="E7" s="5" t="n">
        <v>92</v>
      </c>
      <c r="F7" s="5" t="n">
        <v>88</v>
      </c>
    </row>
    <row r="8" spans="1:6">
      <c r="A8" s="4" t="s">
        <v>446</v>
      </c>
      <c r="B8" s="5" t="n">
        <v>3934</v>
      </c>
      <c r="C8" s="5" t="n">
        <v>4088</v>
      </c>
      <c r="D8" s="5" t="n">
        <v>3934</v>
      </c>
      <c r="E8" s="5" t="n">
        <v>4088</v>
      </c>
      <c r="F8" s="5" t="n">
        <v>4190</v>
      </c>
    </row>
    <row r="9" spans="1:6">
      <c r="A9" s="4" t="s">
        <v>447</v>
      </c>
      <c r="B9" s="5" t="n">
        <v>4382</v>
      </c>
      <c r="C9" s="5" t="n">
        <v>4669</v>
      </c>
      <c r="D9" s="5" t="n">
        <v>4382</v>
      </c>
      <c r="E9" s="5" t="n">
        <v>4669</v>
      </c>
      <c r="F9" s="5" t="n">
        <v>4481</v>
      </c>
    </row>
    <row r="10" spans="1:6">
      <c r="A10" s="4" t="s">
        <v>448</v>
      </c>
      <c r="B10" s="5" t="n">
        <v>931</v>
      </c>
      <c r="C10" s="5" t="n">
        <v>1706</v>
      </c>
      <c r="D10" s="5" t="n">
        <v>931</v>
      </c>
      <c r="E10" s="5" t="n">
        <v>1706</v>
      </c>
      <c r="F10" s="5" t="n">
        <v>766</v>
      </c>
    </row>
    <row r="11" spans="1:6">
      <c r="A11" s="4" t="s">
        <v>449</v>
      </c>
      <c r="B11" s="5" t="n">
        <v>4110</v>
      </c>
      <c r="C11" s="5" t="n">
        <v>3820</v>
      </c>
      <c r="D11" s="5" t="n">
        <v>4363</v>
      </c>
      <c r="E11" s="5" t="n">
        <v>4638</v>
      </c>
      <c r="F11" s="5" t="n">
        <v>4548</v>
      </c>
    </row>
    <row r="12" spans="1:6">
      <c r="A12" s="4" t="s">
        <v>450</v>
      </c>
      <c r="B12" s="5" t="n">
        <v>20</v>
      </c>
      <c r="C12" s="5" t="n">
        <v>14</v>
      </c>
      <c r="D12" s="5" t="n">
        <v>54</v>
      </c>
      <c r="E12" s="5" t="n">
        <v>35</v>
      </c>
      <c r="F12" s="5" t="n">
        <v>91</v>
      </c>
    </row>
    <row r="13" spans="1:6">
      <c r="A13" s="4" t="s">
        <v>451</v>
      </c>
      <c r="B13" s="5" t="n">
        <v>11212</v>
      </c>
      <c r="C13" s="5" t="n">
        <v>11772</v>
      </c>
      <c r="D13" s="5" t="n">
        <v>11212</v>
      </c>
      <c r="E13" s="5" t="n">
        <v>11772</v>
      </c>
      <c r="F13" s="5" t="n">
        <v>10722</v>
      </c>
    </row>
    <row r="14" spans="1:6">
      <c r="A14" s="4" t="s">
        <v>452</v>
      </c>
      <c r="B14" s="5" t="n">
        <v>12738</v>
      </c>
      <c r="C14" s="5" t="n">
        <v>13226</v>
      </c>
      <c r="D14" s="5" t="n">
        <v>12738</v>
      </c>
      <c r="E14" s="5" t="n">
        <v>13226</v>
      </c>
      <c r="F14" s="5" t="n">
        <v>11963</v>
      </c>
    </row>
    <row r="15" spans="1:6">
      <c r="A15" s="4" t="s">
        <v>448</v>
      </c>
      <c r="B15" s="5" t="n">
        <v>931</v>
      </c>
      <c r="C15" s="5" t="n">
        <v>1706</v>
      </c>
      <c r="D15" s="5" t="n">
        <v>931</v>
      </c>
      <c r="E15" s="5" t="n">
        <v>1706</v>
      </c>
      <c r="F15" s="5" t="n">
        <v>766</v>
      </c>
    </row>
    <row r="16" spans="1:6">
      <c r="A16" s="4" t="s">
        <v>453</v>
      </c>
      <c r="B16" s="5" t="n">
        <v>10879</v>
      </c>
      <c r="C16" s="5" t="n">
        <v>11117</v>
      </c>
      <c r="D16" s="5" t="n">
        <v>11036</v>
      </c>
      <c r="E16" s="5" t="n">
        <v>11822</v>
      </c>
      <c r="F16" s="5" t="n">
        <v>11601</v>
      </c>
    </row>
    <row r="17" spans="1:6">
      <c r="A17" s="4" t="s">
        <v>454</v>
      </c>
      <c r="B17" s="5" t="n">
        <v>49</v>
      </c>
      <c r="C17" s="5" t="n">
        <v>52</v>
      </c>
      <c r="D17" s="5" t="n">
        <v>139</v>
      </c>
      <c r="E17" s="5" t="n">
        <v>127</v>
      </c>
      <c r="F17" s="5" t="n">
        <v>179</v>
      </c>
    </row>
    <row r="18" spans="1:6">
      <c r="A18" s="4" t="s">
        <v>379</v>
      </c>
    </row>
    <row r="19" spans="1:6">
      <c r="A19" s="3" t="s">
        <v>441</v>
      </c>
    </row>
    <row r="20" spans="1:6">
      <c r="A20" s="4" t="s">
        <v>442</v>
      </c>
      <c r="B20" s="5" t="n">
        <v>1356</v>
      </c>
      <c r="C20" s="5" t="n">
        <v>2310</v>
      </c>
      <c r="D20" s="5" t="n">
        <v>1356</v>
      </c>
      <c r="E20" s="5" t="n">
        <v>2310</v>
      </c>
      <c r="F20" s="5" t="n">
        <v>1279</v>
      </c>
    </row>
    <row r="21" spans="1:6">
      <c r="A21" s="4" t="s">
        <v>443</v>
      </c>
      <c r="B21" s="5" t="n">
        <v>1538</v>
      </c>
      <c r="C21" s="5" t="n">
        <v>2455</v>
      </c>
      <c r="D21" s="5" t="n">
        <v>1538</v>
      </c>
      <c r="E21" s="5" t="n">
        <v>2455</v>
      </c>
      <c r="F21" s="5" t="n">
        <v>1439</v>
      </c>
    </row>
    <row r="22" spans="1:6">
      <c r="A22" s="4" t="s">
        <v>444</v>
      </c>
      <c r="B22" s="5" t="n">
        <v>1269</v>
      </c>
      <c r="C22" s="5" t="n">
        <v>1945</v>
      </c>
      <c r="D22" s="5" t="n">
        <v>1257</v>
      </c>
      <c r="E22" s="5" t="n">
        <v>1765</v>
      </c>
      <c r="F22" s="5" t="n">
        <v>1668</v>
      </c>
    </row>
    <row r="23" spans="1:6">
      <c r="A23" s="4" t="s">
        <v>445</v>
      </c>
      <c r="B23" s="5" t="n">
        <v>17</v>
      </c>
      <c r="C23" s="5" t="n">
        <v>28</v>
      </c>
      <c r="D23" s="5" t="n">
        <v>50</v>
      </c>
      <c r="E23" s="5" t="n">
        <v>63</v>
      </c>
      <c r="F23" s="5" t="n">
        <v>43</v>
      </c>
    </row>
    <row r="24" spans="1:6">
      <c r="A24" s="4" t="s">
        <v>446</v>
      </c>
      <c r="B24" s="5" t="n">
        <v>939</v>
      </c>
      <c r="C24" s="5" t="n">
        <v>833</v>
      </c>
      <c r="D24" s="5" t="n">
        <v>939</v>
      </c>
      <c r="E24" s="5" t="n">
        <v>833</v>
      </c>
      <c r="F24" s="5" t="n">
        <v>1184</v>
      </c>
    </row>
    <row r="25" spans="1:6">
      <c r="A25" s="4" t="s">
        <v>447</v>
      </c>
      <c r="B25" s="5" t="n">
        <v>1086</v>
      </c>
      <c r="C25" s="5" t="n">
        <v>910</v>
      </c>
      <c r="D25" s="5" t="n">
        <v>1086</v>
      </c>
      <c r="E25" s="5" t="n">
        <v>910</v>
      </c>
      <c r="F25" s="5" t="n">
        <v>1218</v>
      </c>
    </row>
    <row r="26" spans="1:6">
      <c r="A26" s="4" t="s">
        <v>448</v>
      </c>
      <c r="B26" s="5" t="n">
        <v>93</v>
      </c>
      <c r="C26" s="5" t="n">
        <v>436</v>
      </c>
      <c r="D26" s="5" t="n">
        <v>93</v>
      </c>
      <c r="E26" s="5" t="n">
        <v>436</v>
      </c>
      <c r="F26" s="5" t="n">
        <v>159</v>
      </c>
    </row>
    <row r="27" spans="1:6">
      <c r="A27" s="4" t="s">
        <v>449</v>
      </c>
      <c r="B27" s="5" t="n">
        <v>1020</v>
      </c>
      <c r="C27" s="5" t="n">
        <v>783</v>
      </c>
      <c r="D27" s="5" t="n">
        <v>1089</v>
      </c>
      <c r="E27" s="5" t="n">
        <v>943</v>
      </c>
      <c r="F27" s="5" t="n">
        <v>991</v>
      </c>
    </row>
    <row r="28" spans="1:6">
      <c r="A28" s="4" t="s">
        <v>450</v>
      </c>
      <c r="B28" s="5" t="n">
        <v>7</v>
      </c>
      <c r="D28" s="5" t="n">
        <v>23</v>
      </c>
      <c r="F28" s="5" t="n">
        <v>50</v>
      </c>
    </row>
    <row r="29" spans="1:6">
      <c r="A29" s="4" t="s">
        <v>451</v>
      </c>
      <c r="B29" s="5" t="n">
        <v>2295</v>
      </c>
      <c r="C29" s="5" t="n">
        <v>3143</v>
      </c>
      <c r="D29" s="5" t="n">
        <v>2295</v>
      </c>
      <c r="E29" s="5" t="n">
        <v>3143</v>
      </c>
      <c r="F29" s="5" t="n">
        <v>2463</v>
      </c>
    </row>
    <row r="30" spans="1:6">
      <c r="A30" s="4" t="s">
        <v>452</v>
      </c>
      <c r="B30" s="5" t="n">
        <v>2624</v>
      </c>
      <c r="C30" s="5" t="n">
        <v>3365</v>
      </c>
      <c r="D30" s="5" t="n">
        <v>2624</v>
      </c>
      <c r="E30" s="5" t="n">
        <v>3365</v>
      </c>
      <c r="F30" s="5" t="n">
        <v>2657</v>
      </c>
    </row>
    <row r="31" spans="1:6">
      <c r="A31" s="4" t="s">
        <v>448</v>
      </c>
      <c r="B31" s="5" t="n">
        <v>93</v>
      </c>
      <c r="C31" s="5" t="n">
        <v>436</v>
      </c>
      <c r="D31" s="5" t="n">
        <v>93</v>
      </c>
      <c r="E31" s="5" t="n">
        <v>436</v>
      </c>
      <c r="F31" s="5" t="n">
        <v>159</v>
      </c>
    </row>
    <row r="32" spans="1:6">
      <c r="A32" s="4" t="s">
        <v>453</v>
      </c>
      <c r="B32" s="5" t="n">
        <v>2289</v>
      </c>
      <c r="C32" s="5" t="n">
        <v>2728</v>
      </c>
      <c r="D32" s="5" t="n">
        <v>2346</v>
      </c>
      <c r="E32" s="5" t="n">
        <v>2708</v>
      </c>
      <c r="F32" s="5" t="n">
        <v>2659</v>
      </c>
    </row>
    <row r="33" spans="1:6">
      <c r="A33" s="4" t="s">
        <v>454</v>
      </c>
      <c r="B33" s="5" t="n">
        <v>24</v>
      </c>
      <c r="C33" s="5" t="n">
        <v>28</v>
      </c>
      <c r="D33" s="5" t="n">
        <v>73</v>
      </c>
      <c r="E33" s="5" t="n">
        <v>63</v>
      </c>
      <c r="F33" s="5" t="n">
        <v>93</v>
      </c>
    </row>
    <row r="34" spans="1:6">
      <c r="A34" s="4" t="s">
        <v>380</v>
      </c>
    </row>
    <row r="35" spans="1:6">
      <c r="A35" s="3" t="s">
        <v>441</v>
      </c>
    </row>
    <row r="36" spans="1:6">
      <c r="A36" s="4" t="s">
        <v>442</v>
      </c>
      <c r="B36" s="5" t="n">
        <v>3414</v>
      </c>
      <c r="C36" s="5" t="n">
        <v>2900</v>
      </c>
      <c r="D36" s="5" t="n">
        <v>3414</v>
      </c>
      <c r="E36" s="5" t="n">
        <v>2900</v>
      </c>
      <c r="F36" s="5" t="n">
        <v>2888</v>
      </c>
    </row>
    <row r="37" spans="1:6">
      <c r="A37" s="4" t="s">
        <v>443</v>
      </c>
      <c r="B37" s="5" t="n">
        <v>3666</v>
      </c>
      <c r="C37" s="5" t="n">
        <v>3192</v>
      </c>
      <c r="D37" s="5" t="n">
        <v>3666</v>
      </c>
      <c r="E37" s="5" t="n">
        <v>3192</v>
      </c>
      <c r="F37" s="5" t="n">
        <v>3190</v>
      </c>
    </row>
    <row r="38" spans="1:6">
      <c r="A38" s="4" t="s">
        <v>444</v>
      </c>
      <c r="B38" s="5" t="n">
        <v>3143</v>
      </c>
      <c r="C38" s="5" t="n">
        <v>2979</v>
      </c>
      <c r="D38" s="5" t="n">
        <v>3036</v>
      </c>
      <c r="E38" s="5" t="n">
        <v>3009</v>
      </c>
      <c r="F38" s="5" t="n">
        <v>2985</v>
      </c>
    </row>
    <row r="39" spans="1:6">
      <c r="A39" s="4" t="s">
        <v>445</v>
      </c>
      <c r="B39" s="5" t="n">
        <v>5</v>
      </c>
      <c r="C39" s="5" t="n">
        <v>6</v>
      </c>
      <c r="D39" s="5" t="n">
        <v>20</v>
      </c>
      <c r="E39" s="5" t="n">
        <v>19</v>
      </c>
      <c r="F39" s="5" t="n">
        <v>24</v>
      </c>
    </row>
    <row r="40" spans="1:6">
      <c r="A40" s="4" t="s">
        <v>446</v>
      </c>
      <c r="B40" s="5" t="n">
        <v>1669</v>
      </c>
      <c r="C40" s="5" t="n">
        <v>1807</v>
      </c>
      <c r="D40" s="5" t="n">
        <v>1669</v>
      </c>
      <c r="E40" s="5" t="n">
        <v>1807</v>
      </c>
      <c r="F40" s="5" t="n">
        <v>1401</v>
      </c>
    </row>
    <row r="41" spans="1:6">
      <c r="A41" s="4" t="s">
        <v>447</v>
      </c>
      <c r="B41" s="5" t="n">
        <v>1774</v>
      </c>
      <c r="C41" s="5" t="n">
        <v>2073</v>
      </c>
      <c r="D41" s="5" t="n">
        <v>1774</v>
      </c>
      <c r="E41" s="5" t="n">
        <v>2073</v>
      </c>
      <c r="F41" s="5" t="n">
        <v>1496</v>
      </c>
    </row>
    <row r="42" spans="1:6">
      <c r="A42" s="4" t="s">
        <v>448</v>
      </c>
      <c r="B42" s="5" t="n">
        <v>462</v>
      </c>
      <c r="C42" s="5" t="n">
        <v>631</v>
      </c>
      <c r="D42" s="5" t="n">
        <v>462</v>
      </c>
      <c r="E42" s="5" t="n">
        <v>631</v>
      </c>
      <c r="F42" s="5" t="n">
        <v>263</v>
      </c>
    </row>
    <row r="43" spans="1:6">
      <c r="A43" s="4" t="s">
        <v>449</v>
      </c>
      <c r="B43" s="5" t="n">
        <v>1712</v>
      </c>
      <c r="C43" s="5" t="n">
        <v>1673</v>
      </c>
      <c r="D43" s="5" t="n">
        <v>1807</v>
      </c>
      <c r="E43" s="5" t="n">
        <v>2402</v>
      </c>
      <c r="F43" s="5" t="n">
        <v>2202</v>
      </c>
    </row>
    <row r="44" spans="1:6">
      <c r="A44" s="4" t="s">
        <v>450</v>
      </c>
      <c r="B44" s="5" t="n">
        <v>8</v>
      </c>
      <c r="C44" s="5" t="n">
        <v>6</v>
      </c>
      <c r="D44" s="5" t="n">
        <v>18</v>
      </c>
      <c r="E44" s="5" t="n">
        <v>13</v>
      </c>
      <c r="F44" s="5" t="n">
        <v>18</v>
      </c>
    </row>
    <row r="45" spans="1:6">
      <c r="A45" s="4" t="s">
        <v>451</v>
      </c>
      <c r="B45" s="5" t="n">
        <v>5083</v>
      </c>
      <c r="C45" s="5" t="n">
        <v>4707</v>
      </c>
      <c r="D45" s="5" t="n">
        <v>5083</v>
      </c>
      <c r="E45" s="5" t="n">
        <v>4707</v>
      </c>
      <c r="F45" s="5" t="n">
        <v>4289</v>
      </c>
    </row>
    <row r="46" spans="1:6">
      <c r="A46" s="4" t="s">
        <v>452</v>
      </c>
      <c r="B46" s="5" t="n">
        <v>5440</v>
      </c>
      <c r="C46" s="5" t="n">
        <v>5265</v>
      </c>
      <c r="D46" s="5" t="n">
        <v>5440</v>
      </c>
      <c r="E46" s="5" t="n">
        <v>5265</v>
      </c>
      <c r="F46" s="5" t="n">
        <v>4686</v>
      </c>
    </row>
    <row r="47" spans="1:6">
      <c r="A47" s="4" t="s">
        <v>448</v>
      </c>
      <c r="B47" s="5" t="n">
        <v>462</v>
      </c>
      <c r="C47" s="5" t="n">
        <v>631</v>
      </c>
      <c r="D47" s="5" t="n">
        <v>462</v>
      </c>
      <c r="E47" s="5" t="n">
        <v>631</v>
      </c>
      <c r="F47" s="5" t="n">
        <v>263</v>
      </c>
    </row>
    <row r="48" spans="1:6">
      <c r="A48" s="4" t="s">
        <v>453</v>
      </c>
      <c r="B48" s="5" t="n">
        <v>4855</v>
      </c>
      <c r="C48" s="5" t="n">
        <v>4652</v>
      </c>
      <c r="D48" s="5" t="n">
        <v>4843</v>
      </c>
      <c r="E48" s="5" t="n">
        <v>5411</v>
      </c>
      <c r="F48" s="5" t="n">
        <v>5187</v>
      </c>
    </row>
    <row r="49" spans="1:6">
      <c r="A49" s="4" t="s">
        <v>454</v>
      </c>
      <c r="B49" s="5" t="n">
        <v>13</v>
      </c>
      <c r="C49" s="5" t="n">
        <v>12</v>
      </c>
      <c r="D49" s="5" t="n">
        <v>38</v>
      </c>
      <c r="E49" s="5" t="n">
        <v>32</v>
      </c>
      <c r="F49" s="5" t="n">
        <v>42</v>
      </c>
    </row>
    <row r="50" spans="1:6">
      <c r="A50" s="4" t="s">
        <v>381</v>
      </c>
    </row>
    <row r="51" spans="1:6">
      <c r="A51" s="3" t="s">
        <v>441</v>
      </c>
    </row>
    <row r="52" spans="1:6">
      <c r="A52" s="4" t="s">
        <v>442</v>
      </c>
      <c r="B52" s="5" t="n">
        <v>2366</v>
      </c>
      <c r="C52" s="5" t="n">
        <v>2303</v>
      </c>
      <c r="D52" s="5" t="n">
        <v>2366</v>
      </c>
      <c r="E52" s="5" t="n">
        <v>2303</v>
      </c>
      <c r="F52" s="5" t="n">
        <v>2196</v>
      </c>
    </row>
    <row r="53" spans="1:6">
      <c r="A53" s="4" t="s">
        <v>443</v>
      </c>
      <c r="B53" s="5" t="n">
        <v>3003</v>
      </c>
      <c r="C53" s="5" t="n">
        <v>2727</v>
      </c>
      <c r="D53" s="5" t="n">
        <v>3003</v>
      </c>
      <c r="E53" s="5" t="n">
        <v>2727</v>
      </c>
      <c r="F53" s="5" t="n">
        <v>2672</v>
      </c>
    </row>
    <row r="54" spans="1:6">
      <c r="A54" s="4" t="s">
        <v>444</v>
      </c>
      <c r="B54" s="5" t="n">
        <v>2256</v>
      </c>
      <c r="C54" s="5" t="n">
        <v>2193</v>
      </c>
      <c r="D54" s="5" t="n">
        <v>2249</v>
      </c>
      <c r="E54" s="5" t="n">
        <v>2235</v>
      </c>
      <c r="F54" s="5" t="n">
        <v>2227</v>
      </c>
    </row>
    <row r="55" spans="1:6">
      <c r="A55" s="4" t="s">
        <v>445</v>
      </c>
      <c r="B55" s="5" t="n">
        <v>7</v>
      </c>
      <c r="C55" s="5" t="n">
        <v>4</v>
      </c>
      <c r="D55" s="5" t="n">
        <v>15</v>
      </c>
      <c r="E55" s="5" t="n">
        <v>10</v>
      </c>
      <c r="F55" s="5" t="n">
        <v>21</v>
      </c>
    </row>
    <row r="56" spans="1:6">
      <c r="A56" s="4" t="s">
        <v>446</v>
      </c>
      <c r="B56" s="5" t="n">
        <v>1312</v>
      </c>
      <c r="C56" s="5" t="n">
        <v>1425</v>
      </c>
      <c r="D56" s="5" t="n">
        <v>1312</v>
      </c>
      <c r="E56" s="5" t="n">
        <v>1425</v>
      </c>
      <c r="F56" s="5" t="n">
        <v>1597</v>
      </c>
    </row>
    <row r="57" spans="1:6">
      <c r="A57" s="4" t="s">
        <v>447</v>
      </c>
      <c r="B57" s="5" t="n">
        <v>1508</v>
      </c>
      <c r="C57" s="5" t="n">
        <v>1663</v>
      </c>
      <c r="D57" s="5" t="n">
        <v>1508</v>
      </c>
      <c r="E57" s="5" t="n">
        <v>1663</v>
      </c>
      <c r="F57" s="5" t="n">
        <v>1759</v>
      </c>
    </row>
    <row r="58" spans="1:6">
      <c r="A58" s="4" t="s">
        <v>448</v>
      </c>
      <c r="B58" s="5" t="n">
        <v>362</v>
      </c>
      <c r="C58" s="5" t="n">
        <v>616</v>
      </c>
      <c r="D58" s="5" t="n">
        <v>362</v>
      </c>
      <c r="E58" s="5" t="n">
        <v>616</v>
      </c>
      <c r="F58" s="5" t="n">
        <v>336</v>
      </c>
    </row>
    <row r="59" spans="1:6">
      <c r="A59" s="4" t="s">
        <v>449</v>
      </c>
      <c r="B59" s="5" t="n">
        <v>1369</v>
      </c>
      <c r="C59" s="5" t="n">
        <v>1330</v>
      </c>
      <c r="D59" s="5" t="n">
        <v>1456</v>
      </c>
      <c r="E59" s="5" t="n">
        <v>1270</v>
      </c>
      <c r="F59" s="5" t="n">
        <v>1335</v>
      </c>
    </row>
    <row r="60" spans="1:6">
      <c r="A60" s="4" t="s">
        <v>450</v>
      </c>
      <c r="B60" s="5" t="n">
        <v>5</v>
      </c>
      <c r="C60" s="5" t="n">
        <v>8</v>
      </c>
      <c r="D60" s="5" t="n">
        <v>13</v>
      </c>
      <c r="E60" s="5" t="n">
        <v>22</v>
      </c>
      <c r="F60" s="5" t="n">
        <v>23</v>
      </c>
    </row>
    <row r="61" spans="1:6">
      <c r="A61" s="4" t="s">
        <v>451</v>
      </c>
      <c r="B61" s="5" t="n">
        <v>3678</v>
      </c>
      <c r="C61" s="5" t="n">
        <v>3728</v>
      </c>
      <c r="D61" s="5" t="n">
        <v>3678</v>
      </c>
      <c r="E61" s="5" t="n">
        <v>3728</v>
      </c>
      <c r="F61" s="5" t="n">
        <v>3793</v>
      </c>
    </row>
    <row r="62" spans="1:6">
      <c r="A62" s="4" t="s">
        <v>452</v>
      </c>
      <c r="B62" s="5" t="n">
        <v>4511</v>
      </c>
      <c r="C62" s="5" t="n">
        <v>4390</v>
      </c>
      <c r="D62" s="5" t="n">
        <v>4511</v>
      </c>
      <c r="E62" s="5" t="n">
        <v>4390</v>
      </c>
      <c r="F62" s="5" t="n">
        <v>4431</v>
      </c>
    </row>
    <row r="63" spans="1:6">
      <c r="A63" s="4" t="s">
        <v>448</v>
      </c>
      <c r="B63" s="5" t="n">
        <v>362</v>
      </c>
      <c r="C63" s="5" t="n">
        <v>616</v>
      </c>
      <c r="D63" s="5" t="n">
        <v>362</v>
      </c>
      <c r="E63" s="5" t="n">
        <v>616</v>
      </c>
      <c r="F63" s="5" t="n">
        <v>336</v>
      </c>
    </row>
    <row r="64" spans="1:6">
      <c r="A64" s="4" t="s">
        <v>453</v>
      </c>
      <c r="B64" s="5" t="n">
        <v>3625</v>
      </c>
      <c r="C64" s="5" t="n">
        <v>3523</v>
      </c>
      <c r="D64" s="5" t="n">
        <v>3705</v>
      </c>
      <c r="E64" s="5" t="n">
        <v>3505</v>
      </c>
      <c r="F64" s="5" t="n">
        <v>3562</v>
      </c>
    </row>
    <row r="65" spans="1:6">
      <c r="A65" s="4" t="s">
        <v>454</v>
      </c>
      <c r="B65" s="5" t="n">
        <v>12</v>
      </c>
      <c r="C65" s="5" t="n">
        <v>12</v>
      </c>
      <c r="D65" s="5" t="n">
        <v>28</v>
      </c>
      <c r="E65" s="5" t="n">
        <v>32</v>
      </c>
      <c r="F65" s="5" t="n">
        <v>44</v>
      </c>
    </row>
    <row r="66" spans="1:6">
      <c r="A66" s="4" t="s">
        <v>382</v>
      </c>
    </row>
    <row r="67" spans="1:6">
      <c r="A67" s="3" t="s">
        <v>441</v>
      </c>
    </row>
    <row r="68" spans="1:6">
      <c r="A68" s="4" t="s">
        <v>442</v>
      </c>
      <c r="B68" s="5" t="n">
        <v>142</v>
      </c>
      <c r="C68" s="5" t="n">
        <v>171</v>
      </c>
      <c r="D68" s="5" t="n">
        <v>142</v>
      </c>
      <c r="E68" s="5" t="n">
        <v>171</v>
      </c>
      <c r="F68" s="5" t="n">
        <v>169</v>
      </c>
    </row>
    <row r="69" spans="1:6">
      <c r="A69" s="4" t="s">
        <v>443</v>
      </c>
      <c r="B69" s="5" t="n">
        <v>149</v>
      </c>
      <c r="C69" s="5" t="n">
        <v>183</v>
      </c>
      <c r="D69" s="5" t="n">
        <v>149</v>
      </c>
      <c r="E69" s="5" t="n">
        <v>183</v>
      </c>
      <c r="F69" s="5" t="n">
        <v>181</v>
      </c>
    </row>
    <row r="70" spans="1:6">
      <c r="A70" s="4" t="s">
        <v>444</v>
      </c>
      <c r="B70" s="5" t="n">
        <v>101</v>
      </c>
      <c r="C70" s="5" t="n">
        <v>180</v>
      </c>
      <c r="D70" s="5" t="n">
        <v>131</v>
      </c>
      <c r="E70" s="5" t="n">
        <v>175</v>
      </c>
      <c r="F70" s="5" t="n">
        <v>173</v>
      </c>
    </row>
    <row r="71" spans="1:6">
      <c r="A71" s="4" t="s">
        <v>446</v>
      </c>
      <c r="B71" s="5" t="n">
        <v>14</v>
      </c>
      <c r="C71" s="5" t="n">
        <v>23</v>
      </c>
      <c r="D71" s="5" t="n">
        <v>14</v>
      </c>
      <c r="E71" s="5" t="n">
        <v>23</v>
      </c>
      <c r="F71" s="5" t="n">
        <v>8</v>
      </c>
    </row>
    <row r="72" spans="1:6">
      <c r="A72" s="4" t="s">
        <v>447</v>
      </c>
      <c r="B72" s="5" t="n">
        <v>14</v>
      </c>
      <c r="C72" s="5" t="n">
        <v>23</v>
      </c>
      <c r="D72" s="5" t="n">
        <v>14</v>
      </c>
      <c r="E72" s="5" t="n">
        <v>23</v>
      </c>
      <c r="F72" s="5" t="n">
        <v>8</v>
      </c>
    </row>
    <row r="73" spans="1:6">
      <c r="A73" s="4" t="s">
        <v>448</v>
      </c>
      <c r="B73" s="5" t="n">
        <v>14</v>
      </c>
      <c r="C73" s="5" t="n">
        <v>23</v>
      </c>
      <c r="D73" s="5" t="n">
        <v>14</v>
      </c>
      <c r="E73" s="5" t="n">
        <v>23</v>
      </c>
      <c r="F73" s="5" t="n">
        <v>8</v>
      </c>
    </row>
    <row r="74" spans="1:6">
      <c r="A74" s="4" t="s">
        <v>449</v>
      </c>
      <c r="B74" s="5" t="n">
        <v>9</v>
      </c>
      <c r="C74" s="5" t="n">
        <v>34</v>
      </c>
      <c r="D74" s="5" t="n">
        <v>11</v>
      </c>
      <c r="E74" s="5" t="n">
        <v>23</v>
      </c>
      <c r="F74" s="5" t="n">
        <v>20</v>
      </c>
    </row>
    <row r="75" spans="1:6">
      <c r="A75" s="4" t="s">
        <v>451</v>
      </c>
      <c r="B75" s="5" t="n">
        <v>156</v>
      </c>
      <c r="C75" s="5" t="n">
        <v>194</v>
      </c>
      <c r="D75" s="5" t="n">
        <v>156</v>
      </c>
      <c r="E75" s="5" t="n">
        <v>194</v>
      </c>
      <c r="F75" s="5" t="n">
        <v>177</v>
      </c>
    </row>
    <row r="76" spans="1:6">
      <c r="A76" s="4" t="s">
        <v>452</v>
      </c>
      <c r="B76" s="5" t="n">
        <v>163</v>
      </c>
      <c r="C76" s="5" t="n">
        <v>206</v>
      </c>
      <c r="D76" s="5" t="n">
        <v>163</v>
      </c>
      <c r="E76" s="5" t="n">
        <v>206</v>
      </c>
      <c r="F76" s="5" t="n">
        <v>189</v>
      </c>
    </row>
    <row r="77" spans="1:6">
      <c r="A77" s="4" t="s">
        <v>448</v>
      </c>
      <c r="B77" s="5" t="n">
        <v>14</v>
      </c>
      <c r="C77" s="5" t="n">
        <v>23</v>
      </c>
      <c r="D77" s="5" t="n">
        <v>14</v>
      </c>
      <c r="E77" s="5" t="n">
        <v>23</v>
      </c>
      <c r="F77" s="5" t="n">
        <v>8</v>
      </c>
    </row>
    <row r="78" spans="1:6">
      <c r="A78" s="4" t="s">
        <v>453</v>
      </c>
      <c r="B78" s="7" t="n">
        <v>110</v>
      </c>
      <c r="C78" s="7" t="n">
        <v>214</v>
      </c>
      <c r="D78" s="7" t="n">
        <v>142</v>
      </c>
      <c r="E78" s="7" t="n">
        <v>198</v>
      </c>
      <c r="F78" s="7" t="n">
        <v>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26</v>
      </c>
      <c r="B1" s="2" t="s">
        <v>127</v>
      </c>
      <c r="C1" s="2" t="s">
        <v>128</v>
      </c>
      <c r="D1" s="2" t="s">
        <v>129</v>
      </c>
      <c r="E1" s="2" t="s">
        <v>130</v>
      </c>
      <c r="F1" s="2" t="s">
        <v>131</v>
      </c>
    </row>
    <row r="2" spans="1:6">
      <c r="A2" s="4" t="s">
        <v>132</v>
      </c>
      <c r="B2" s="7" t="n">
        <v>14788</v>
      </c>
      <c r="C2" s="7" t="n">
        <v>134871</v>
      </c>
      <c r="D2" s="7" t="n">
        <v>111114</v>
      </c>
      <c r="E2" s="7" t="n">
        <v>-4155</v>
      </c>
      <c r="F2" s="7" t="n">
        <v>256618</v>
      </c>
    </row>
    <row r="3" spans="1:6">
      <c r="A3" s="4" t="s">
        <v>133</v>
      </c>
      <c r="C3" s="5" t="n">
        <v>122</v>
      </c>
      <c r="F3" s="5" t="n">
        <v>122</v>
      </c>
    </row>
    <row r="4" spans="1:6">
      <c r="A4" s="4" t="s">
        <v>109</v>
      </c>
      <c r="D4" s="5" t="n">
        <v>15809</v>
      </c>
      <c r="F4" s="5" t="n">
        <v>15809</v>
      </c>
    </row>
    <row r="5" spans="1:6">
      <c r="A5" s="4" t="s">
        <v>134</v>
      </c>
      <c r="E5" s="5" t="n">
        <v>699</v>
      </c>
      <c r="F5" s="5" t="n">
        <v>699</v>
      </c>
    </row>
    <row r="6" spans="1:6">
      <c r="A6" s="4" t="s">
        <v>120</v>
      </c>
      <c r="D6" s="5" t="n">
        <v>-6952</v>
      </c>
      <c r="F6" s="5" t="n">
        <v>-6952</v>
      </c>
    </row>
    <row r="7" spans="1:6">
      <c r="A7" s="4" t="s">
        <v>135</v>
      </c>
      <c r="B7" s="5" t="n">
        <v>5</v>
      </c>
      <c r="C7" s="5" t="n">
        <v>-5</v>
      </c>
    </row>
    <row r="8" spans="1:6">
      <c r="A8" s="4" t="s">
        <v>136</v>
      </c>
      <c r="B8" s="5" t="n">
        <v>14793</v>
      </c>
      <c r="C8" s="5" t="n">
        <v>134988</v>
      </c>
      <c r="D8" s="5" t="n">
        <v>119971</v>
      </c>
      <c r="E8" s="5" t="n">
        <v>-3456</v>
      </c>
      <c r="F8" s="5" t="n">
        <v>266296</v>
      </c>
    </row>
    <row r="9" spans="1:6">
      <c r="A9" s="4" t="s">
        <v>137</v>
      </c>
      <c r="B9" s="5" t="n">
        <v>14793</v>
      </c>
      <c r="C9" s="5" t="n">
        <v>135043</v>
      </c>
      <c r="D9" s="5" t="n">
        <v>121353</v>
      </c>
      <c r="E9" s="5" t="n">
        <v>-6213</v>
      </c>
      <c r="F9" s="5" t="n">
        <v>264976</v>
      </c>
    </row>
    <row r="10" spans="1:6">
      <c r="A10" s="4" t="s">
        <v>133</v>
      </c>
      <c r="C10" s="5" t="n">
        <v>188</v>
      </c>
      <c r="F10" s="5" t="n">
        <v>188</v>
      </c>
    </row>
    <row r="11" spans="1:6">
      <c r="A11" s="4" t="s">
        <v>109</v>
      </c>
      <c r="D11" s="5" t="n">
        <v>18528</v>
      </c>
      <c r="F11" s="5" t="n">
        <v>18528</v>
      </c>
    </row>
    <row r="12" spans="1:6">
      <c r="A12" s="4" t="s">
        <v>134</v>
      </c>
      <c r="E12" s="5" t="n">
        <v>-3469</v>
      </c>
      <c r="F12" s="5" t="n">
        <v>-3469</v>
      </c>
    </row>
    <row r="13" spans="1:6">
      <c r="A13" s="4" t="s">
        <v>120</v>
      </c>
      <c r="D13" s="5" t="n">
        <v>-7252</v>
      </c>
      <c r="F13" s="5" t="n">
        <v>-7252</v>
      </c>
    </row>
    <row r="14" spans="1:6">
      <c r="A14" s="4" t="s">
        <v>135</v>
      </c>
      <c r="B14" s="5" t="n">
        <v>5</v>
      </c>
      <c r="C14" s="5" t="n">
        <v>-5</v>
      </c>
    </row>
    <row r="15" spans="1:6">
      <c r="A15" s="4" t="s">
        <v>138</v>
      </c>
      <c r="F15" s="5" t="n">
        <v>272971</v>
      </c>
    </row>
    <row r="16" spans="1:6">
      <c r="A16" s="4" t="s">
        <v>139</v>
      </c>
      <c r="D16" s="5" t="n">
        <v>2</v>
      </c>
      <c r="E16" s="5" t="n">
        <v>-2</v>
      </c>
    </row>
    <row r="17" spans="1:6">
      <c r="A17" s="4" t="s">
        <v>140</v>
      </c>
      <c r="B17" s="7" t="n">
        <v>14798</v>
      </c>
      <c r="C17" s="7" t="n">
        <v>135226</v>
      </c>
      <c r="D17" s="7" t="n">
        <v>132631</v>
      </c>
      <c r="E17" s="7" t="n">
        <v>-9684</v>
      </c>
      <c r="F17" s="7" t="n">
        <v>2729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18"/>
    <col customWidth="1" max="6" min="6" width="25"/>
    <col customWidth="1" max="7" min="7" width="25"/>
    <col customWidth="1" max="8" min="8" width="21"/>
  </cols>
  <sheetData>
    <row r="1" spans="1:8">
      <c r="A1" s="1" t="s">
        <v>455</v>
      </c>
      <c r="B1" s="2" t="s">
        <v>73</v>
      </c>
      <c r="E1" s="2" t="s">
        <v>361</v>
      </c>
      <c r="F1" s="2" t="s">
        <v>1</v>
      </c>
      <c r="H1" s="2" t="s">
        <v>277</v>
      </c>
    </row>
    <row r="2" spans="1:8">
      <c r="B2" s="2" t="s">
        <v>456</v>
      </c>
      <c r="C2" s="2" t="s">
        <v>457</v>
      </c>
      <c r="D2" s="2" t="s">
        <v>458</v>
      </c>
      <c r="E2" s="2" t="s">
        <v>458</v>
      </c>
      <c r="F2" s="2" t="s">
        <v>456</v>
      </c>
      <c r="G2" s="2" t="s">
        <v>457</v>
      </c>
      <c r="H2" s="2" t="s">
        <v>325</v>
      </c>
    </row>
    <row r="3" spans="1:8">
      <c r="A3" s="4" t="s">
        <v>459</v>
      </c>
      <c r="F3" s="7" t="n">
        <v>3230</v>
      </c>
      <c r="G3" s="7" t="n">
        <v>3365</v>
      </c>
      <c r="H3" s="7" t="n">
        <v>3074</v>
      </c>
    </row>
    <row r="4" spans="1:8">
      <c r="A4" s="4" t="s">
        <v>460</v>
      </c>
      <c r="B4" s="5" t="n">
        <v>0</v>
      </c>
      <c r="D4" s="5" t="n">
        <v>0</v>
      </c>
      <c r="E4" s="5" t="n">
        <v>0</v>
      </c>
    </row>
    <row r="5" spans="1:8">
      <c r="A5" s="4" t="s">
        <v>461</v>
      </c>
      <c r="G5" s="7" t="n">
        <v>1658</v>
      </c>
    </row>
    <row r="6" spans="1:8">
      <c r="A6" s="4" t="s">
        <v>462</v>
      </c>
      <c r="C6" s="5" t="n">
        <v>4</v>
      </c>
      <c r="G6" s="5" t="n">
        <v>6</v>
      </c>
    </row>
    <row r="7" spans="1:8">
      <c r="A7" s="4" t="s">
        <v>463</v>
      </c>
      <c r="C7" s="5" t="n">
        <v>2</v>
      </c>
    </row>
    <row r="8" spans="1:8">
      <c r="A8" s="4" t="s">
        <v>380</v>
      </c>
    </row>
    <row r="9" spans="1:8">
      <c r="A9" s="4" t="s">
        <v>461</v>
      </c>
      <c r="F9" s="7" t="n">
        <v>340</v>
      </c>
    </row>
    <row r="10" spans="1:8">
      <c r="A10" s="4" t="s">
        <v>462</v>
      </c>
      <c r="F10" s="5" t="n">
        <v>1</v>
      </c>
    </row>
    <row r="11" spans="1:8">
      <c r="A11" s="4" t="s">
        <v>381</v>
      </c>
    </row>
    <row r="12" spans="1:8">
      <c r="A12" s="4" t="s">
        <v>460</v>
      </c>
      <c r="B12" s="5" t="n">
        <v>1</v>
      </c>
      <c r="F12" s="5" t="n">
        <v>2</v>
      </c>
    </row>
    <row r="13" spans="1:8">
      <c r="A13" s="4" t="s">
        <v>381</v>
      </c>
    </row>
    <row r="14" spans="1:8">
      <c r="A14" s="4" t="s">
        <v>461</v>
      </c>
      <c r="B14" s="7" t="n">
        <v>6</v>
      </c>
      <c r="C14" s="7" t="n">
        <v>1249</v>
      </c>
      <c r="F14" s="7" t="n">
        <v>64</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4</v>
      </c>
      <c r="B1" s="2" t="s">
        <v>2</v>
      </c>
      <c r="C1" s="2" t="s">
        <v>29</v>
      </c>
    </row>
    <row r="2" spans="1:3">
      <c r="A2" s="3" t="s">
        <v>47</v>
      </c>
    </row>
    <row r="3" spans="1:3">
      <c r="A3" s="4" t="s">
        <v>465</v>
      </c>
      <c r="B3" s="7" t="n">
        <v>342</v>
      </c>
      <c r="C3" s="7" t="n">
        <v>284</v>
      </c>
    </row>
    <row r="4" spans="1:3">
      <c r="A4" s="4" t="s">
        <v>466</v>
      </c>
      <c r="B4" s="5" t="n">
        <v>7493</v>
      </c>
      <c r="C4" s="5" t="n">
        <v>7842</v>
      </c>
    </row>
    <row r="5" spans="1:3">
      <c r="A5" s="4" t="s">
        <v>467</v>
      </c>
      <c r="B5" s="5" t="n">
        <v>731</v>
      </c>
      <c r="C5" s="5" t="n">
        <v>728</v>
      </c>
    </row>
    <row r="6" spans="1:3">
      <c r="A6" s="4" t="s">
        <v>468</v>
      </c>
      <c r="B6" s="5" t="n">
        <v>34100</v>
      </c>
      <c r="C6" s="5" t="n">
        <v>33836</v>
      </c>
    </row>
    <row r="7" spans="1:3">
      <c r="A7" s="4" t="s">
        <v>469</v>
      </c>
      <c r="B7" s="5" t="n">
        <v>7827</v>
      </c>
      <c r="C7" s="5" t="n">
        <v>8562</v>
      </c>
    </row>
    <row r="8" spans="1:3">
      <c r="A8" s="4" t="s">
        <v>470</v>
      </c>
      <c r="B8" s="5" t="n">
        <v>4828</v>
      </c>
      <c r="C8" s="5" t="n">
        <v>3906</v>
      </c>
    </row>
    <row r="9" spans="1:3">
      <c r="A9" s="4" t="s">
        <v>47</v>
      </c>
      <c r="B9" s="5" t="n">
        <v>9252</v>
      </c>
      <c r="C9" s="5" t="n">
        <v>9311</v>
      </c>
    </row>
    <row r="10" spans="1:3">
      <c r="A10" s="4" t="s">
        <v>131</v>
      </c>
      <c r="B10" s="7" t="n">
        <v>64573</v>
      </c>
      <c r="C10" s="7" t="n">
        <v>644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9</v>
      </c>
    </row>
    <row r="2" spans="1:3">
      <c r="A2" s="3" t="s">
        <v>472</v>
      </c>
    </row>
    <row r="3" spans="1:3">
      <c r="A3" s="4" t="s">
        <v>473</v>
      </c>
      <c r="B3" s="7" t="n">
        <v>275108</v>
      </c>
      <c r="C3" s="7" t="n">
        <v>272470</v>
      </c>
    </row>
    <row r="4" spans="1:3">
      <c r="A4" s="4" t="s">
        <v>316</v>
      </c>
    </row>
    <row r="5" spans="1:3">
      <c r="A5" s="3" t="s">
        <v>472</v>
      </c>
    </row>
    <row r="6" spans="1:3">
      <c r="A6" s="4" t="s">
        <v>473</v>
      </c>
      <c r="B6" s="5" t="n">
        <v>25230</v>
      </c>
      <c r="C6" s="5" t="n">
        <v>19814</v>
      </c>
    </row>
    <row r="7" spans="1:3">
      <c r="A7" s="4" t="s">
        <v>315</v>
      </c>
    </row>
    <row r="8" spans="1:3">
      <c r="A8" s="3" t="s">
        <v>472</v>
      </c>
    </row>
    <row r="9" spans="1:3">
      <c r="A9" s="4" t="s">
        <v>473</v>
      </c>
      <c r="B9" s="5" t="n">
        <v>91772</v>
      </c>
      <c r="C9" s="5" t="n">
        <v>93648</v>
      </c>
    </row>
    <row r="10" spans="1:3">
      <c r="A10" s="4" t="s">
        <v>318</v>
      </c>
    </row>
    <row r="11" spans="1:3">
      <c r="A11" s="3" t="s">
        <v>472</v>
      </c>
    </row>
    <row r="12" spans="1:3">
      <c r="A12" s="4" t="s">
        <v>473</v>
      </c>
      <c r="B12" s="5" t="n">
        <v>13813</v>
      </c>
      <c r="C12" s="5" t="n">
        <v>15047</v>
      </c>
    </row>
    <row r="13" spans="1:3">
      <c r="A13" s="4" t="s">
        <v>319</v>
      </c>
    </row>
    <row r="14" spans="1:3">
      <c r="A14" s="3" t="s">
        <v>472</v>
      </c>
    </row>
    <row r="15" spans="1:3">
      <c r="A15" s="4" t="s">
        <v>473</v>
      </c>
      <c r="B15" s="5" t="n">
        <v>89969</v>
      </c>
      <c r="C15" s="5" t="n">
        <v>103833</v>
      </c>
    </row>
    <row r="16" spans="1:3">
      <c r="A16" s="4" t="s">
        <v>312</v>
      </c>
    </row>
    <row r="17" spans="1:3">
      <c r="A17" s="3" t="s">
        <v>472</v>
      </c>
    </row>
    <row r="18" spans="1:3">
      <c r="A18" s="4" t="s">
        <v>473</v>
      </c>
      <c r="B18" s="5" t="n">
        <v>13585</v>
      </c>
      <c r="C18" s="5" t="n">
        <v>14434</v>
      </c>
    </row>
    <row r="19" spans="1:3">
      <c r="A19" s="4" t="s">
        <v>313</v>
      </c>
    </row>
    <row r="20" spans="1:3">
      <c r="A20" s="3" t="s">
        <v>472</v>
      </c>
    </row>
    <row r="21" spans="1:3">
      <c r="A21" s="4" t="s">
        <v>473</v>
      </c>
      <c r="B21" s="5" t="n">
        <v>40425</v>
      </c>
      <c r="C21" s="5" t="n">
        <v>25726</v>
      </c>
    </row>
    <row r="22" spans="1:3">
      <c r="A22" s="4" t="s">
        <v>317</v>
      </c>
    </row>
    <row r="23" spans="1:3">
      <c r="A23" s="3" t="s">
        <v>472</v>
      </c>
    </row>
    <row r="24" spans="1:3">
      <c r="A24" s="4" t="s">
        <v>473</v>
      </c>
      <c r="B24" s="5" t="n">
        <v>291</v>
      </c>
      <c r="C24" s="5" t="n">
        <v>46</v>
      </c>
    </row>
    <row r="25" spans="1:3">
      <c r="A25" s="4" t="s">
        <v>474</v>
      </c>
    </row>
    <row r="26" spans="1:3">
      <c r="A26" s="3" t="s">
        <v>472</v>
      </c>
    </row>
    <row r="27" spans="1:3">
      <c r="A27" s="4" t="s">
        <v>473</v>
      </c>
      <c r="B27" s="5" t="n">
        <v>864</v>
      </c>
      <c r="C27" s="5" t="n">
        <v>655</v>
      </c>
    </row>
    <row r="28" spans="1:3">
      <c r="A28" s="4" t="s">
        <v>475</v>
      </c>
    </row>
    <row r="29" spans="1:3">
      <c r="A29" s="3" t="s">
        <v>472</v>
      </c>
    </row>
    <row r="30" spans="1:3">
      <c r="A30" s="4" t="s">
        <v>476</v>
      </c>
      <c r="B30" s="5" t="n">
        <v>-841</v>
      </c>
      <c r="C30" s="5" t="n">
        <v>-733</v>
      </c>
    </row>
    <row r="31" spans="1:3">
      <c r="A31" s="10" t="n">
        <v>1</v>
      </c>
    </row>
    <row r="32" spans="1:3">
      <c r="A32" s="3" t="s">
        <v>472</v>
      </c>
    </row>
    <row r="33" spans="1:3">
      <c r="A33" s="4" t="s">
        <v>473</v>
      </c>
      <c r="B33" s="5" t="n">
        <v>25521</v>
      </c>
      <c r="C33" s="5" t="n">
        <v>19860</v>
      </c>
    </row>
    <row r="34" spans="1:3">
      <c r="A34" s="4" t="s">
        <v>477</v>
      </c>
    </row>
    <row r="35" spans="1:3">
      <c r="A35" s="3" t="s">
        <v>472</v>
      </c>
    </row>
    <row r="36" spans="1:3">
      <c r="A36" s="4" t="s">
        <v>473</v>
      </c>
      <c r="B36" s="5" t="n">
        <v>25230</v>
      </c>
      <c r="C36" s="5" t="n">
        <v>19814</v>
      </c>
    </row>
    <row r="37" spans="1:3">
      <c r="A37" s="4" t="s">
        <v>478</v>
      </c>
    </row>
    <row r="38" spans="1:3">
      <c r="A38" s="3" t="s">
        <v>472</v>
      </c>
    </row>
    <row r="39" spans="1:3">
      <c r="A39" s="4" t="s">
        <v>473</v>
      </c>
      <c r="B39" s="5" t="n">
        <v>291</v>
      </c>
      <c r="C39" s="5" t="n">
        <v>46</v>
      </c>
    </row>
    <row r="40" spans="1:3">
      <c r="A40" s="10" t="n">
        <v>2</v>
      </c>
    </row>
    <row r="41" spans="1:3">
      <c r="A41" s="3" t="s">
        <v>472</v>
      </c>
    </row>
    <row r="42" spans="1:3">
      <c r="A42" s="4" t="s">
        <v>473</v>
      </c>
      <c r="B42" s="5" t="n">
        <v>249587</v>
      </c>
      <c r="C42" s="5" t="n">
        <v>252610</v>
      </c>
    </row>
    <row r="43" spans="1:3">
      <c r="A43" s="4" t="s">
        <v>479</v>
      </c>
    </row>
    <row r="44" spans="1:3">
      <c r="A44" s="3" t="s">
        <v>472</v>
      </c>
    </row>
    <row r="45" spans="1:3">
      <c r="A45" s="4" t="s">
        <v>473</v>
      </c>
      <c r="B45" s="5" t="n">
        <v>91772</v>
      </c>
      <c r="C45" s="5" t="n">
        <v>93648</v>
      </c>
    </row>
    <row r="46" spans="1:3">
      <c r="A46" s="4" t="s">
        <v>480</v>
      </c>
    </row>
    <row r="47" spans="1:3">
      <c r="A47" s="3" t="s">
        <v>472</v>
      </c>
    </row>
    <row r="48" spans="1:3">
      <c r="A48" s="4" t="s">
        <v>473</v>
      </c>
      <c r="B48" s="5" t="n">
        <v>13813</v>
      </c>
      <c r="C48" s="5" t="n">
        <v>15047</v>
      </c>
    </row>
    <row r="49" spans="1:3">
      <c r="A49" s="4" t="s">
        <v>481</v>
      </c>
    </row>
    <row r="50" spans="1:3">
      <c r="A50" s="3" t="s">
        <v>472</v>
      </c>
    </row>
    <row r="51" spans="1:3">
      <c r="A51" s="4" t="s">
        <v>473</v>
      </c>
      <c r="B51" s="5" t="n">
        <v>89969</v>
      </c>
      <c r="C51" s="5" t="n">
        <v>103833</v>
      </c>
    </row>
    <row r="52" spans="1:3">
      <c r="A52" s="4" t="s">
        <v>482</v>
      </c>
    </row>
    <row r="53" spans="1:3">
      <c r="A53" s="3" t="s">
        <v>472</v>
      </c>
    </row>
    <row r="54" spans="1:3">
      <c r="A54" s="4" t="s">
        <v>473</v>
      </c>
      <c r="B54" s="5" t="n">
        <v>13585</v>
      </c>
      <c r="C54" s="5" t="n">
        <v>14434</v>
      </c>
    </row>
    <row r="55" spans="1:3">
      <c r="A55" s="4" t="s">
        <v>483</v>
      </c>
    </row>
    <row r="56" spans="1:3">
      <c r="A56" s="3" t="s">
        <v>472</v>
      </c>
    </row>
    <row r="57" spans="1:3">
      <c r="A57" s="4" t="s">
        <v>473</v>
      </c>
      <c r="B57" s="5" t="n">
        <v>40425</v>
      </c>
      <c r="C57" s="5" t="n">
        <v>25726</v>
      </c>
    </row>
    <row r="58" spans="1:3">
      <c r="A58" s="4" t="s">
        <v>484</v>
      </c>
    </row>
    <row r="59" spans="1:3">
      <c r="A59" s="3" t="s">
        <v>472</v>
      </c>
    </row>
    <row r="60" spans="1:3">
      <c r="A60" s="4" t="s">
        <v>473</v>
      </c>
      <c r="B60" s="5" t="n">
        <v>864</v>
      </c>
      <c r="C60" s="5" t="n">
        <v>655</v>
      </c>
    </row>
    <row r="61" spans="1:3">
      <c r="A61" s="4" t="s">
        <v>485</v>
      </c>
    </row>
    <row r="62" spans="1:3">
      <c r="A62" s="3" t="s">
        <v>472</v>
      </c>
    </row>
    <row r="63" spans="1:3">
      <c r="A63" s="4" t="s">
        <v>476</v>
      </c>
      <c r="B63" s="7" t="n">
        <v>-841</v>
      </c>
      <c r="C63" s="7" t="n">
        <v>-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3" t="s">
        <v>472</v>
      </c>
    </row>
    <row r="3" spans="1:3">
      <c r="A3" s="4" t="s">
        <v>487</v>
      </c>
      <c r="B3" s="7" t="n">
        <v>3003</v>
      </c>
      <c r="C3" s="7" t="n">
        <v>3424</v>
      </c>
    </row>
    <row r="4" spans="1:3">
      <c r="A4" s="4" t="s">
        <v>465</v>
      </c>
      <c r="B4" s="5" t="n">
        <v>342</v>
      </c>
      <c r="C4" s="5" t="n">
        <v>216</v>
      </c>
    </row>
    <row r="5" spans="1:3">
      <c r="A5" s="10" t="n">
        <v>3</v>
      </c>
    </row>
    <row r="6" spans="1:3">
      <c r="A6" s="3" t="s">
        <v>472</v>
      </c>
    </row>
    <row r="7" spans="1:3">
      <c r="A7" s="4" t="s">
        <v>487</v>
      </c>
      <c r="B7" s="5" t="n">
        <v>3003</v>
      </c>
      <c r="C7" s="5" t="n">
        <v>3424</v>
      </c>
    </row>
    <row r="8" spans="1:3">
      <c r="A8" s="4" t="s">
        <v>465</v>
      </c>
      <c r="B8" s="7" t="n">
        <v>342</v>
      </c>
      <c r="C8" s="7" t="n">
        <v>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9</v>
      </c>
    </row>
    <row r="2" spans="1:3">
      <c r="A2" s="4" t="s">
        <v>465</v>
      </c>
    </row>
    <row r="3" spans="1:3">
      <c r="A3" s="3" t="s">
        <v>489</v>
      </c>
    </row>
    <row r="4" spans="1:3">
      <c r="A4" s="4" t="s">
        <v>473</v>
      </c>
      <c r="B4" s="7" t="n">
        <v>342</v>
      </c>
      <c r="C4" s="7" t="n">
        <v>216</v>
      </c>
    </row>
    <row r="5" spans="1:3">
      <c r="A5" s="4" t="s">
        <v>490</v>
      </c>
      <c r="B5" s="4" t="s">
        <v>491</v>
      </c>
      <c r="C5" s="4" t="s">
        <v>492</v>
      </c>
    </row>
    <row r="6" spans="1:3">
      <c r="A6" s="4" t="s">
        <v>493</v>
      </c>
      <c r="B6" s="4" t="s">
        <v>494</v>
      </c>
      <c r="C6" s="4" t="s">
        <v>494</v>
      </c>
    </row>
    <row r="7" spans="1:3">
      <c r="A7" s="4" t="s">
        <v>495</v>
      </c>
    </row>
    <row r="8" spans="1:3">
      <c r="A8" s="3" t="s">
        <v>489</v>
      </c>
    </row>
    <row r="9" spans="1:3">
      <c r="A9" s="4" t="s">
        <v>490</v>
      </c>
      <c r="B9" s="4" t="s">
        <v>496</v>
      </c>
      <c r="C9" s="4" t="s">
        <v>497</v>
      </c>
    </row>
    <row r="10" spans="1:3">
      <c r="A10" s="4" t="s">
        <v>493</v>
      </c>
      <c r="B10" s="4" t="s">
        <v>498</v>
      </c>
      <c r="C10" s="4" t="s">
        <v>498</v>
      </c>
    </row>
    <row r="11" spans="1:3">
      <c r="A11" s="4" t="s">
        <v>499</v>
      </c>
    </row>
    <row r="12" spans="1:3">
      <c r="A12" s="3" t="s">
        <v>489</v>
      </c>
    </row>
    <row r="13" spans="1:3">
      <c r="A13" s="4" t="s">
        <v>490</v>
      </c>
      <c r="B13" s="4" t="s">
        <v>500</v>
      </c>
      <c r="C13" s="4" t="s">
        <v>501</v>
      </c>
    </row>
    <row r="14" spans="1:3">
      <c r="A14" s="4" t="s">
        <v>493</v>
      </c>
      <c r="B14" s="4" t="s">
        <v>502</v>
      </c>
      <c r="C14" s="4" t="s">
        <v>502</v>
      </c>
    </row>
    <row r="15" spans="1:3">
      <c r="A15" s="4" t="s">
        <v>487</v>
      </c>
    </row>
    <row r="16" spans="1:3">
      <c r="A16" s="3" t="s">
        <v>489</v>
      </c>
    </row>
    <row r="17" spans="1:3">
      <c r="A17" s="4" t="s">
        <v>473</v>
      </c>
      <c r="B17" s="7" t="n">
        <v>3003</v>
      </c>
      <c r="C17" s="7" t="n">
        <v>3424</v>
      </c>
    </row>
    <row r="18" spans="1:3">
      <c r="A18" s="4" t="s">
        <v>490</v>
      </c>
      <c r="B18" s="4" t="s">
        <v>503</v>
      </c>
      <c r="C18" s="4" t="s">
        <v>504</v>
      </c>
    </row>
    <row r="19" spans="1:3">
      <c r="A19" s="4" t="s">
        <v>493</v>
      </c>
      <c r="B19" s="4" t="s">
        <v>505</v>
      </c>
      <c r="C19" s="4" t="s">
        <v>505</v>
      </c>
    </row>
    <row r="20" spans="1:3">
      <c r="A20" s="4" t="s">
        <v>506</v>
      </c>
    </row>
    <row r="21" spans="1:3">
      <c r="A21" s="3" t="s">
        <v>489</v>
      </c>
    </row>
    <row r="22" spans="1:3">
      <c r="A22" s="4" t="s">
        <v>490</v>
      </c>
      <c r="B22" s="4" t="s">
        <v>507</v>
      </c>
      <c r="C22" s="4" t="s">
        <v>508</v>
      </c>
    </row>
    <row r="23" spans="1:3">
      <c r="A23" s="4" t="s">
        <v>493</v>
      </c>
      <c r="B23" s="4" t="s">
        <v>498</v>
      </c>
      <c r="C23" s="4" t="s">
        <v>498</v>
      </c>
    </row>
    <row r="24" spans="1:3">
      <c r="A24" s="4" t="s">
        <v>509</v>
      </c>
    </row>
    <row r="25" spans="1:3">
      <c r="A25" s="3" t="s">
        <v>489</v>
      </c>
    </row>
    <row r="26" spans="1:3">
      <c r="A26" s="4" t="s">
        <v>490</v>
      </c>
      <c r="B26" s="4" t="s">
        <v>510</v>
      </c>
      <c r="C26" s="4" t="s">
        <v>510</v>
      </c>
    </row>
    <row r="27" spans="1:3">
      <c r="A27" s="4" t="s">
        <v>493</v>
      </c>
      <c r="B27" s="4" t="s">
        <v>502</v>
      </c>
      <c r="C27" s="4" t="s">
        <v>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9</v>
      </c>
    </row>
    <row r="2" spans="1:3">
      <c r="A2" s="3" t="s">
        <v>34</v>
      </c>
    </row>
    <row r="3" spans="1:3">
      <c r="A3" s="4" t="s">
        <v>35</v>
      </c>
      <c r="B3" s="7" t="n">
        <v>274794</v>
      </c>
      <c r="C3" s="7" t="n">
        <v>272502</v>
      </c>
    </row>
    <row r="4" spans="1:3">
      <c r="A4" s="4" t="s">
        <v>512</v>
      </c>
      <c r="B4" s="5" t="n">
        <v>291</v>
      </c>
      <c r="C4" s="5" t="n">
        <v>46</v>
      </c>
    </row>
    <row r="5" spans="1:3">
      <c r="A5" s="4" t="s">
        <v>163</v>
      </c>
      <c r="B5" s="5" t="n">
        <v>8435</v>
      </c>
      <c r="C5" s="5" t="n">
        <v>9547</v>
      </c>
    </row>
    <row r="6" spans="1:3">
      <c r="A6" s="4" t="s">
        <v>42</v>
      </c>
      <c r="B6" s="5" t="n">
        <v>98</v>
      </c>
      <c r="C6" s="5" t="n">
        <v>106</v>
      </c>
    </row>
    <row r="7" spans="1:3">
      <c r="A7" s="4" t="s">
        <v>467</v>
      </c>
      <c r="B7" s="5" t="n">
        <v>731</v>
      </c>
      <c r="C7" s="5" t="n">
        <v>728</v>
      </c>
    </row>
    <row r="8" spans="1:3">
      <c r="A8" s="4" t="s">
        <v>47</v>
      </c>
      <c r="B8" s="5" t="n">
        <v>64573</v>
      </c>
      <c r="C8" s="5" t="n">
        <v>64469</v>
      </c>
    </row>
    <row r="9" spans="1:3">
      <c r="A9" s="4" t="s">
        <v>513</v>
      </c>
    </row>
    <row r="10" spans="1:3">
      <c r="A10" s="3" t="s">
        <v>514</v>
      </c>
    </row>
    <row r="11" spans="1:3">
      <c r="A11" s="4" t="s">
        <v>515</v>
      </c>
      <c r="B11" s="5" t="n">
        <v>40595</v>
      </c>
      <c r="C11" s="5" t="n">
        <v>37488</v>
      </c>
    </row>
    <row r="12" spans="1:3">
      <c r="A12" s="3" t="s">
        <v>34</v>
      </c>
    </row>
    <row r="13" spans="1:3">
      <c r="A13" s="4" t="s">
        <v>35</v>
      </c>
      <c r="B13" s="5" t="n">
        <v>274794</v>
      </c>
      <c r="C13" s="5" t="n">
        <v>272548</v>
      </c>
    </row>
    <row r="14" spans="1:3">
      <c r="A14" s="4" t="s">
        <v>512</v>
      </c>
      <c r="B14" s="5" t="n">
        <v>291</v>
      </c>
    </row>
    <row r="15" spans="1:3">
      <c r="A15" s="4" t="s">
        <v>163</v>
      </c>
      <c r="B15" s="5" t="n">
        <v>8551</v>
      </c>
      <c r="C15" s="5" t="n">
        <v>9274</v>
      </c>
    </row>
    <row r="16" spans="1:3">
      <c r="A16" s="4" t="s">
        <v>42</v>
      </c>
      <c r="B16" s="5" t="n">
        <v>98</v>
      </c>
      <c r="C16" s="5" t="n">
        <v>106</v>
      </c>
    </row>
    <row r="17" spans="1:3">
      <c r="A17" s="4" t="s">
        <v>41</v>
      </c>
      <c r="B17" s="5" t="n">
        <v>1759032</v>
      </c>
      <c r="C17" s="5" t="n">
        <v>1674105</v>
      </c>
    </row>
    <row r="18" spans="1:3">
      <c r="A18" s="4" t="s">
        <v>44</v>
      </c>
      <c r="B18" s="5" t="n">
        <v>6565</v>
      </c>
      <c r="C18" s="5" t="n">
        <v>6936</v>
      </c>
    </row>
    <row r="19" spans="1:3">
      <c r="A19" s="4" t="s">
        <v>467</v>
      </c>
      <c r="B19" s="5" t="n">
        <v>731</v>
      </c>
      <c r="C19" s="5" t="n">
        <v>728</v>
      </c>
    </row>
    <row r="20" spans="1:3">
      <c r="A20" s="4" t="s">
        <v>469</v>
      </c>
      <c r="B20" s="5" t="n">
        <v>7827</v>
      </c>
      <c r="C20" s="5" t="n">
        <v>8562</v>
      </c>
    </row>
    <row r="21" spans="1:3">
      <c r="A21" s="4" t="s">
        <v>516</v>
      </c>
      <c r="B21" s="5" t="n">
        <v>864</v>
      </c>
      <c r="C21" s="5" t="n">
        <v>655</v>
      </c>
    </row>
    <row r="22" spans="1:3">
      <c r="A22" s="4" t="s">
        <v>48</v>
      </c>
      <c r="B22" s="5" t="n">
        <v>2099348</v>
      </c>
      <c r="C22" s="5" t="n">
        <v>2010402</v>
      </c>
    </row>
    <row r="23" spans="1:3">
      <c r="A23" s="3" t="s">
        <v>517</v>
      </c>
    </row>
    <row r="24" spans="1:3">
      <c r="A24" s="4" t="s">
        <v>518</v>
      </c>
      <c r="B24" s="5" t="n">
        <v>1827864</v>
      </c>
      <c r="C24" s="5" t="n">
        <v>1719018</v>
      </c>
    </row>
    <row r="25" spans="1:3">
      <c r="A25" s="4" t="s">
        <v>53</v>
      </c>
      <c r="B25" s="5" t="n">
        <v>99450</v>
      </c>
      <c r="C25" s="5" t="n">
        <v>123675</v>
      </c>
    </row>
    <row r="26" spans="1:3">
      <c r="A26" s="4" t="s">
        <v>54</v>
      </c>
      <c r="B26" s="5" t="n">
        <v>48461</v>
      </c>
      <c r="C26" s="5" t="n">
        <v>49734</v>
      </c>
    </row>
    <row r="27" spans="1:3">
      <c r="A27" s="4" t="s">
        <v>55</v>
      </c>
      <c r="B27" s="5" t="n">
        <v>745</v>
      </c>
      <c r="C27" s="5" t="n">
        <v>497</v>
      </c>
    </row>
    <row r="28" spans="1:3">
      <c r="A28" s="4" t="s">
        <v>519</v>
      </c>
      <c r="B28" s="5" t="n">
        <v>841</v>
      </c>
      <c r="C28" s="5" t="n">
        <v>733</v>
      </c>
    </row>
    <row r="29" spans="1:3">
      <c r="A29" s="4" t="s">
        <v>57</v>
      </c>
      <c r="B29" s="5" t="n">
        <v>1977361</v>
      </c>
      <c r="C29" s="5" t="n">
        <v>1893657</v>
      </c>
    </row>
    <row r="30" spans="1:3">
      <c r="A30" s="4" t="s">
        <v>520</v>
      </c>
    </row>
    <row r="31" spans="1:3">
      <c r="A31" s="3" t="s">
        <v>514</v>
      </c>
    </row>
    <row r="32" spans="1:3">
      <c r="A32" s="4" t="s">
        <v>515</v>
      </c>
      <c r="B32" s="5" t="n">
        <v>40595</v>
      </c>
      <c r="C32" s="5" t="n">
        <v>37488</v>
      </c>
    </row>
    <row r="33" spans="1:3">
      <c r="A33" s="3" t="s">
        <v>34</v>
      </c>
    </row>
    <row r="34" spans="1:3">
      <c r="A34" s="4" t="s">
        <v>35</v>
      </c>
      <c r="B34" s="5" t="n">
        <v>274794</v>
      </c>
      <c r="C34" s="5" t="n">
        <v>272548</v>
      </c>
    </row>
    <row r="35" spans="1:3">
      <c r="A35" s="4" t="s">
        <v>512</v>
      </c>
      <c r="B35" s="5" t="n">
        <v>291</v>
      </c>
    </row>
    <row r="36" spans="1:3">
      <c r="A36" s="4" t="s">
        <v>163</v>
      </c>
      <c r="B36" s="5" t="n">
        <v>8435</v>
      </c>
      <c r="C36" s="5" t="n">
        <v>9547</v>
      </c>
    </row>
    <row r="37" spans="1:3">
      <c r="A37" s="4" t="s">
        <v>42</v>
      </c>
      <c r="B37" s="5" t="n">
        <v>98</v>
      </c>
      <c r="C37" s="5" t="n">
        <v>106</v>
      </c>
    </row>
    <row r="38" spans="1:3">
      <c r="A38" s="4" t="s">
        <v>41</v>
      </c>
      <c r="B38" s="5" t="n">
        <v>1706913</v>
      </c>
      <c r="C38" s="5" t="n">
        <v>1645292</v>
      </c>
    </row>
    <row r="39" spans="1:3">
      <c r="A39" s="4" t="s">
        <v>44</v>
      </c>
      <c r="B39" s="5" t="n">
        <v>6565</v>
      </c>
      <c r="C39" s="5" t="n">
        <v>6936</v>
      </c>
    </row>
    <row r="40" spans="1:3">
      <c r="A40" s="4" t="s">
        <v>467</v>
      </c>
      <c r="B40" s="5" t="n">
        <v>1645</v>
      </c>
      <c r="C40" s="5" t="n">
        <v>1638</v>
      </c>
    </row>
    <row r="41" spans="1:3">
      <c r="A41" s="4" t="s">
        <v>469</v>
      </c>
      <c r="B41" s="5" t="n">
        <v>7827</v>
      </c>
      <c r="C41" s="5" t="n">
        <v>8562</v>
      </c>
    </row>
    <row r="42" spans="1:3">
      <c r="A42" s="4" t="s">
        <v>516</v>
      </c>
      <c r="B42" s="5" t="n">
        <v>864</v>
      </c>
      <c r="C42" s="5" t="n">
        <v>655</v>
      </c>
    </row>
    <row r="43" spans="1:3">
      <c r="A43" s="4" t="s">
        <v>48</v>
      </c>
      <c r="B43" s="5" t="n">
        <v>2048027</v>
      </c>
      <c r="C43" s="5" t="n">
        <v>1982772</v>
      </c>
    </row>
    <row r="44" spans="1:3">
      <c r="A44" s="3" t="s">
        <v>517</v>
      </c>
    </row>
    <row r="45" spans="1:3">
      <c r="A45" s="4" t="s">
        <v>518</v>
      </c>
      <c r="B45" s="5" t="n">
        <v>1822365</v>
      </c>
      <c r="C45" s="5" t="n">
        <v>1666284</v>
      </c>
    </row>
    <row r="46" spans="1:3">
      <c r="A46" s="4" t="s">
        <v>53</v>
      </c>
      <c r="B46" s="5" t="n">
        <v>99450</v>
      </c>
      <c r="C46" s="5" t="n">
        <v>123675</v>
      </c>
    </row>
    <row r="47" spans="1:3">
      <c r="A47" s="4" t="s">
        <v>54</v>
      </c>
      <c r="B47" s="5" t="n">
        <v>48487</v>
      </c>
      <c r="C47" s="5" t="n">
        <v>50147</v>
      </c>
    </row>
    <row r="48" spans="1:3">
      <c r="A48" s="4" t="s">
        <v>55</v>
      </c>
      <c r="B48" s="5" t="n">
        <v>745</v>
      </c>
      <c r="C48" s="5" t="n">
        <v>497</v>
      </c>
    </row>
    <row r="49" spans="1:3">
      <c r="A49" s="4" t="s">
        <v>519</v>
      </c>
      <c r="B49" s="5" t="n">
        <v>841</v>
      </c>
      <c r="C49" s="5" t="n">
        <v>733</v>
      </c>
    </row>
    <row r="50" spans="1:3">
      <c r="A50" s="4" t="s">
        <v>57</v>
      </c>
      <c r="B50" s="5" t="n">
        <v>1971888</v>
      </c>
      <c r="C50" s="5" t="n">
        <v>1841336</v>
      </c>
    </row>
    <row r="51" spans="1:3">
      <c r="A51" s="10" t="n">
        <v>1</v>
      </c>
    </row>
    <row r="52" spans="1:3">
      <c r="A52" s="3" t="s">
        <v>514</v>
      </c>
    </row>
    <row r="53" spans="1:3">
      <c r="A53" s="4" t="s">
        <v>515</v>
      </c>
      <c r="B53" s="5" t="n">
        <v>40595</v>
      </c>
      <c r="C53" s="5" t="n">
        <v>37488</v>
      </c>
    </row>
    <row r="54" spans="1:3">
      <c r="A54" s="3" t="s">
        <v>34</v>
      </c>
    </row>
    <row r="55" spans="1:3">
      <c r="A55" s="4" t="s">
        <v>35</v>
      </c>
      <c r="B55" s="5" t="n">
        <v>25230</v>
      </c>
      <c r="C55" s="5" t="n">
        <v>19860</v>
      </c>
    </row>
    <row r="56" spans="1:3">
      <c r="A56" s="4" t="s">
        <v>512</v>
      </c>
      <c r="B56" s="5" t="n">
        <v>291</v>
      </c>
    </row>
    <row r="57" spans="1:3">
      <c r="A57" s="10" t="n">
        <v>2</v>
      </c>
    </row>
    <row r="58" spans="1:3">
      <c r="A58" s="3" t="s">
        <v>34</v>
      </c>
    </row>
    <row r="59" spans="1:3">
      <c r="A59" s="4" t="s">
        <v>35</v>
      </c>
      <c r="B59" s="5" t="n">
        <v>249564</v>
      </c>
      <c r="C59" s="5" t="n">
        <v>252688</v>
      </c>
    </row>
    <row r="60" spans="1:3">
      <c r="A60" s="4" t="s">
        <v>163</v>
      </c>
      <c r="B60" s="5" t="n">
        <v>8435</v>
      </c>
      <c r="C60" s="5" t="n">
        <v>9547</v>
      </c>
    </row>
    <row r="61" spans="1:3">
      <c r="A61" s="4" t="s">
        <v>42</v>
      </c>
      <c r="B61" s="5" t="n">
        <v>98</v>
      </c>
      <c r="C61" s="5" t="n">
        <v>106</v>
      </c>
    </row>
    <row r="62" spans="1:3">
      <c r="A62" s="4" t="s">
        <v>44</v>
      </c>
      <c r="B62" s="5" t="n">
        <v>6565</v>
      </c>
      <c r="C62" s="5" t="n">
        <v>6936</v>
      </c>
    </row>
    <row r="63" spans="1:3">
      <c r="A63" s="4" t="s">
        <v>467</v>
      </c>
      <c r="B63" s="5" t="n">
        <v>1645</v>
      </c>
      <c r="C63" s="5" t="n">
        <v>1638</v>
      </c>
    </row>
    <row r="64" spans="1:3">
      <c r="A64" s="4" t="s">
        <v>469</v>
      </c>
      <c r="B64" s="5" t="n">
        <v>7827</v>
      </c>
      <c r="C64" s="5" t="n">
        <v>8562</v>
      </c>
    </row>
    <row r="65" spans="1:3">
      <c r="A65" s="4" t="s">
        <v>516</v>
      </c>
      <c r="B65" s="5" t="n">
        <v>864</v>
      </c>
      <c r="C65" s="5" t="n">
        <v>655</v>
      </c>
    </row>
    <row r="66" spans="1:3">
      <c r="A66" s="3" t="s">
        <v>517</v>
      </c>
    </row>
    <row r="67" spans="1:3">
      <c r="A67" s="4" t="s">
        <v>518</v>
      </c>
      <c r="B67" s="5" t="n">
        <v>1822365</v>
      </c>
      <c r="C67" s="5" t="n">
        <v>1666284</v>
      </c>
    </row>
    <row r="68" spans="1:3">
      <c r="A68" s="4" t="s">
        <v>53</v>
      </c>
      <c r="B68" s="5" t="n">
        <v>99450</v>
      </c>
      <c r="C68" s="5" t="n">
        <v>123675</v>
      </c>
    </row>
    <row r="69" spans="1:3">
      <c r="A69" s="4" t="s">
        <v>54</v>
      </c>
      <c r="B69" s="5" t="n">
        <v>48487</v>
      </c>
      <c r="C69" s="5" t="n">
        <v>50147</v>
      </c>
    </row>
    <row r="70" spans="1:3">
      <c r="A70" s="4" t="s">
        <v>55</v>
      </c>
      <c r="B70" s="5" t="n">
        <v>745</v>
      </c>
      <c r="C70" s="5" t="n">
        <v>497</v>
      </c>
    </row>
    <row r="71" spans="1:3">
      <c r="A71" s="4" t="s">
        <v>519</v>
      </c>
      <c r="B71" s="5" t="n">
        <v>841</v>
      </c>
      <c r="C71" s="5" t="n">
        <v>733</v>
      </c>
    </row>
    <row r="72" spans="1:3">
      <c r="A72" s="10" t="n">
        <v>3</v>
      </c>
    </row>
    <row r="73" spans="1:3">
      <c r="A73" s="3" t="s">
        <v>34</v>
      </c>
    </row>
    <row r="74" spans="1:3">
      <c r="A74" s="4" t="s">
        <v>41</v>
      </c>
      <c r="B74" s="7" t="n">
        <v>1706913</v>
      </c>
      <c r="C74" s="7" t="n">
        <v>16452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3</v>
      </c>
      <c r="D1" s="2" t="s">
        <v>1</v>
      </c>
    </row>
    <row r="2" spans="1:5">
      <c r="B2" s="2" t="s">
        <v>2</v>
      </c>
      <c r="C2" s="2" t="s">
        <v>74</v>
      </c>
      <c r="D2" s="2" t="s">
        <v>2</v>
      </c>
      <c r="E2" s="2" t="s">
        <v>74</v>
      </c>
    </row>
    <row r="3" spans="1:5">
      <c r="A3" s="3" t="s">
        <v>522</v>
      </c>
    </row>
    <row r="4" spans="1:5">
      <c r="A4" s="4" t="s">
        <v>523</v>
      </c>
      <c r="B4" s="7" t="n">
        <v>6946</v>
      </c>
      <c r="C4" s="7" t="n">
        <v>6550</v>
      </c>
      <c r="D4" s="7" t="n">
        <v>21291</v>
      </c>
      <c r="E4" s="7" t="n">
        <v>19851</v>
      </c>
    </row>
    <row r="5" spans="1:5">
      <c r="A5" s="4" t="s">
        <v>524</v>
      </c>
    </row>
    <row r="6" spans="1:5">
      <c r="A6" s="3" t="s">
        <v>522</v>
      </c>
    </row>
    <row r="7" spans="1:5">
      <c r="A7" s="4" t="s">
        <v>525</v>
      </c>
      <c r="B7" s="5" t="n">
        <v>233</v>
      </c>
      <c r="C7" s="5" t="n">
        <v>217</v>
      </c>
      <c r="D7" s="5" t="n">
        <v>389</v>
      </c>
      <c r="E7" s="5" t="n">
        <v>433</v>
      </c>
    </row>
    <row r="8" spans="1:5">
      <c r="A8" s="4" t="s">
        <v>526</v>
      </c>
      <c r="B8" s="5" t="n">
        <v>-360</v>
      </c>
      <c r="C8" s="5" t="n">
        <v>-305</v>
      </c>
      <c r="D8" s="5" t="n">
        <v>-600</v>
      </c>
      <c r="E8" s="5" t="n">
        <v>-610</v>
      </c>
    </row>
    <row r="9" spans="1:5">
      <c r="A9" s="4" t="s">
        <v>527</v>
      </c>
      <c r="B9" s="5" t="n">
        <v>73</v>
      </c>
      <c r="C9" s="5" t="n">
        <v>65</v>
      </c>
    </row>
    <row r="10" spans="1:5">
      <c r="A10" s="4" t="s">
        <v>528</v>
      </c>
      <c r="D10" s="5" t="n">
        <v>122</v>
      </c>
      <c r="E10" s="5" t="n">
        <v>130</v>
      </c>
    </row>
    <row r="11" spans="1:5">
      <c r="A11" s="4" t="s">
        <v>529</v>
      </c>
      <c r="B11" s="7" t="n">
        <v>-54</v>
      </c>
      <c r="C11" s="7" t="n">
        <v>-23</v>
      </c>
      <c r="D11" s="7" t="n">
        <v>-89</v>
      </c>
      <c r="E11" s="7" t="n">
        <v>-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73</v>
      </c>
    </row>
    <row r="2" spans="1:2">
      <c r="B2" s="2" t="s">
        <v>335</v>
      </c>
    </row>
    <row r="3" spans="1:2">
      <c r="A3" s="3" t="s">
        <v>531</v>
      </c>
    </row>
    <row r="4" spans="1:2">
      <c r="A4" s="4" t="s">
        <v>532</v>
      </c>
      <c r="B4" s="7" t="n">
        <v>2700</v>
      </c>
    </row>
    <row r="5" spans="1:2">
      <c r="A5" s="4" t="s">
        <v>533</v>
      </c>
      <c r="B5" s="5" t="n">
        <v>18</v>
      </c>
    </row>
    <row r="6" spans="1:2">
      <c r="A6" s="4" t="s">
        <v>534</v>
      </c>
      <c r="B6" s="5" t="n">
        <v>92</v>
      </c>
    </row>
    <row r="7" spans="1:2">
      <c r="A7" s="4" t="s">
        <v>535</v>
      </c>
      <c r="B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6</v>
      </c>
      <c r="B1" s="2" t="s">
        <v>73</v>
      </c>
      <c r="D1" s="2" t="s">
        <v>1</v>
      </c>
      <c r="F1" s="2" t="s">
        <v>277</v>
      </c>
    </row>
    <row r="2" spans="1:6">
      <c r="B2" s="2" t="s">
        <v>2</v>
      </c>
      <c r="C2" s="2" t="s">
        <v>74</v>
      </c>
      <c r="D2" s="2" t="s">
        <v>2</v>
      </c>
      <c r="E2" s="2" t="s">
        <v>74</v>
      </c>
      <c r="F2" s="2" t="s">
        <v>29</v>
      </c>
    </row>
    <row r="3" spans="1:6">
      <c r="A3" s="3" t="s">
        <v>537</v>
      </c>
    </row>
    <row r="4" spans="1:6">
      <c r="A4" s="4" t="s">
        <v>538</v>
      </c>
      <c r="D4" s="5" t="n">
        <v>2548000</v>
      </c>
      <c r="E4" s="5" t="n">
        <v>2362000</v>
      </c>
    </row>
    <row r="5" spans="1:6">
      <c r="A5" s="4" t="s">
        <v>539</v>
      </c>
      <c r="B5" s="7" t="n">
        <v>103</v>
      </c>
      <c r="C5" s="7" t="n">
        <v>53</v>
      </c>
      <c r="D5" s="7" t="n">
        <v>103</v>
      </c>
      <c r="E5" s="7" t="n">
        <v>53</v>
      </c>
    </row>
    <row r="6" spans="1:6">
      <c r="A6" s="4" t="s">
        <v>540</v>
      </c>
    </row>
    <row r="7" spans="1:6">
      <c r="A7" s="3" t="s">
        <v>537</v>
      </c>
    </row>
    <row r="8" spans="1:6">
      <c r="A8" s="4" t="s">
        <v>98</v>
      </c>
      <c r="B8" s="5" t="n">
        <v>330</v>
      </c>
      <c r="C8" s="5" t="n">
        <v>311</v>
      </c>
      <c r="D8" s="5" t="n">
        <v>1073</v>
      </c>
      <c r="E8" s="5" t="n">
        <v>982</v>
      </c>
    </row>
    <row r="9" spans="1:6">
      <c r="A9" s="4" t="s">
        <v>541</v>
      </c>
    </row>
    <row r="10" spans="1:6">
      <c r="A10" s="3" t="s">
        <v>537</v>
      </c>
    </row>
    <row r="11" spans="1:6">
      <c r="A11" s="4" t="s">
        <v>98</v>
      </c>
      <c r="B11" s="7" t="n">
        <v>31</v>
      </c>
      <c r="C11" s="5" t="n">
        <v>41</v>
      </c>
      <c r="D11" s="7" t="n">
        <v>93</v>
      </c>
      <c r="E11" s="5" t="n">
        <v>89</v>
      </c>
    </row>
    <row r="12" spans="1:6">
      <c r="A12" s="4" t="s">
        <v>542</v>
      </c>
    </row>
    <row r="13" spans="1:6">
      <c r="A13" s="3" t="s">
        <v>537</v>
      </c>
    </row>
    <row r="14" spans="1:6">
      <c r="A14" s="4" t="s">
        <v>98</v>
      </c>
      <c r="C14" s="7" t="n">
        <v>52</v>
      </c>
      <c r="E14" s="7" t="n">
        <v>95</v>
      </c>
    </row>
    <row r="15" spans="1:6">
      <c r="A15" s="4" t="s">
        <v>543</v>
      </c>
      <c r="B15" s="5" t="n">
        <v>86994</v>
      </c>
      <c r="D15" s="5" t="n">
        <v>86994</v>
      </c>
    </row>
    <row r="16" spans="1:6">
      <c r="A16" s="4" t="s">
        <v>544</v>
      </c>
    </row>
    <row r="17" spans="1:6">
      <c r="A17" s="3" t="s">
        <v>537</v>
      </c>
    </row>
    <row r="18" spans="1:6">
      <c r="A18" s="4" t="s">
        <v>538</v>
      </c>
      <c r="F18" s="5" t="n">
        <v>2020</v>
      </c>
    </row>
    <row r="19" spans="1:6">
      <c r="A19" s="4" t="s">
        <v>545</v>
      </c>
      <c r="F19" s="5" t="n">
        <v>14382</v>
      </c>
    </row>
    <row r="20" spans="1:6">
      <c r="A20" s="4" t="s">
        <v>546</v>
      </c>
      <c r="F20" s="4" t="s">
        <v>547</v>
      </c>
    </row>
    <row r="21" spans="1:6">
      <c r="A21" s="4" t="s">
        <v>548</v>
      </c>
    </row>
    <row r="22" spans="1:6">
      <c r="A22" s="3" t="s">
        <v>537</v>
      </c>
    </row>
    <row r="23" spans="1:6">
      <c r="A23" s="4" t="s">
        <v>538</v>
      </c>
      <c r="D23" s="5" t="n">
        <v>2548</v>
      </c>
      <c r="F23" s="5" t="n">
        <v>342</v>
      </c>
    </row>
    <row r="24" spans="1:6">
      <c r="A24" s="4" t="s">
        <v>545</v>
      </c>
      <c r="B24" s="5" t="n">
        <v>2890</v>
      </c>
      <c r="D24" s="5" t="n">
        <v>2890</v>
      </c>
    </row>
    <row r="25" spans="1:6">
      <c r="A25" s="4" t="s">
        <v>549</v>
      </c>
    </row>
    <row r="26" spans="1:6">
      <c r="A26" s="3" t="s">
        <v>537</v>
      </c>
    </row>
    <row r="27" spans="1:6">
      <c r="A27" s="4" t="s">
        <v>545</v>
      </c>
      <c r="F27" s="5" t="n">
        <v>7071</v>
      </c>
    </row>
    <row r="28" spans="1:6">
      <c r="A28" s="4" t="s">
        <v>546</v>
      </c>
      <c r="F28" s="4" t="s">
        <v>547</v>
      </c>
    </row>
    <row r="29" spans="1:6">
      <c r="A29" s="4" t="s">
        <v>550</v>
      </c>
      <c r="F29" s="4" t="s">
        <v>547</v>
      </c>
    </row>
    <row r="30" spans="1:6">
      <c r="A30" s="4" t="s">
        <v>551</v>
      </c>
      <c r="F30" s="4" t="s">
        <v>547</v>
      </c>
    </row>
    <row r="31" spans="1:6">
      <c r="A31" s="4" t="s">
        <v>552</v>
      </c>
    </row>
    <row r="32" spans="1:6">
      <c r="A32" s="3" t="s">
        <v>537</v>
      </c>
    </row>
    <row r="33" spans="1:6">
      <c r="A33" s="4" t="s">
        <v>538</v>
      </c>
      <c r="D33" s="5" t="n">
        <v>8920</v>
      </c>
      <c r="F33" s="5" t="n">
        <v>1196</v>
      </c>
    </row>
    <row r="34" spans="1:6">
      <c r="A34" s="4" t="s">
        <v>553</v>
      </c>
    </row>
    <row r="35" spans="1:6">
      <c r="A35" s="3" t="s">
        <v>537</v>
      </c>
    </row>
    <row r="36" spans="1:6">
      <c r="A36" s="4" t="s">
        <v>554</v>
      </c>
      <c r="D36" s="4" t="s">
        <v>555</v>
      </c>
    </row>
    <row r="37" spans="1:6">
      <c r="A37" s="4" t="s">
        <v>556</v>
      </c>
    </row>
    <row r="38" spans="1:6">
      <c r="A38" s="3" t="s">
        <v>537</v>
      </c>
    </row>
    <row r="39" spans="1:6">
      <c r="A39" s="4" t="s">
        <v>546</v>
      </c>
      <c r="F39" s="4" t="s">
        <v>557</v>
      </c>
    </row>
    <row r="40" spans="1:6">
      <c r="A40" s="4" t="s">
        <v>539</v>
      </c>
      <c r="B40" s="7" t="n">
        <v>609</v>
      </c>
      <c r="D40" s="7" t="n">
        <v>6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8</v>
      </c>
      <c r="B1" s="2" t="s">
        <v>364</v>
      </c>
      <c r="C1" s="2" t="s">
        <v>559</v>
      </c>
    </row>
    <row r="2" spans="1:3">
      <c r="A2" s="4" t="s">
        <v>560</v>
      </c>
    </row>
    <row r="3" spans="1:3">
      <c r="A3" s="3" t="s">
        <v>561</v>
      </c>
    </row>
    <row r="4" spans="1:3">
      <c r="A4" s="4" t="s">
        <v>562</v>
      </c>
      <c r="B4" s="5" t="n">
        <v>6</v>
      </c>
      <c r="C4" s="5" t="n">
        <v>5</v>
      </c>
    </row>
    <row r="5" spans="1:3">
      <c r="A5" s="4" t="s">
        <v>563</v>
      </c>
      <c r="B5" s="7" t="n">
        <v>62657</v>
      </c>
      <c r="C5" s="7" t="n">
        <v>55928</v>
      </c>
    </row>
    <row r="6" spans="1:3">
      <c r="A6" s="4" t="s">
        <v>564</v>
      </c>
    </row>
    <row r="7" spans="1:3">
      <c r="A7" s="3" t="s">
        <v>561</v>
      </c>
    </row>
    <row r="8" spans="1:3">
      <c r="A8" s="4" t="s">
        <v>565</v>
      </c>
      <c r="B8" s="5" t="n">
        <v>864</v>
      </c>
      <c r="C8" s="5" t="n">
        <v>655</v>
      </c>
    </row>
    <row r="9" spans="1:3">
      <c r="A9" s="4" t="s">
        <v>566</v>
      </c>
    </row>
    <row r="10" spans="1:3">
      <c r="A10" s="3" t="s">
        <v>561</v>
      </c>
    </row>
    <row r="11" spans="1:3">
      <c r="A11" s="4" t="s">
        <v>567</v>
      </c>
      <c r="B11" s="5" t="n">
        <v>841</v>
      </c>
      <c r="C11" s="5" t="n">
        <v>733</v>
      </c>
    </row>
    <row r="12" spans="1:3">
      <c r="A12" s="4" t="s">
        <v>568</v>
      </c>
    </row>
    <row r="13" spans="1:3">
      <c r="A13" s="3" t="s">
        <v>561</v>
      </c>
    </row>
    <row r="14" spans="1:3">
      <c r="A14" s="4" t="s">
        <v>565</v>
      </c>
      <c r="B14" s="5" t="n">
        <v>864</v>
      </c>
      <c r="C14" s="5" t="n">
        <v>655</v>
      </c>
    </row>
    <row r="15" spans="1:3">
      <c r="A15" s="4" t="s">
        <v>567</v>
      </c>
      <c r="B15" s="7" t="n">
        <v>841</v>
      </c>
      <c r="C15" s="7" t="n">
        <v>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73</v>
      </c>
      <c r="D1" s="2" t="s">
        <v>1</v>
      </c>
    </row>
    <row r="2" spans="1:5">
      <c r="B2" s="2" t="s">
        <v>2</v>
      </c>
      <c r="C2" s="2" t="s">
        <v>74</v>
      </c>
      <c r="D2" s="2" t="s">
        <v>2</v>
      </c>
      <c r="E2" s="2" t="s">
        <v>74</v>
      </c>
    </row>
    <row r="3" spans="1:5">
      <c r="A3" s="3" t="s">
        <v>142</v>
      </c>
    </row>
    <row r="4" spans="1:5">
      <c r="A4" s="4" t="s">
        <v>143</v>
      </c>
      <c r="B4" s="8" t="n">
        <v>0.33</v>
      </c>
      <c r="C4" s="8" t="n">
        <v>0.32</v>
      </c>
      <c r="D4" s="8" t="n">
        <v>0.98</v>
      </c>
      <c r="E4" s="8" t="n">
        <v>0.9399999999999999</v>
      </c>
    </row>
    <row r="5" spans="1:5">
      <c r="A5" s="4" t="s">
        <v>144</v>
      </c>
      <c r="D5" s="5" t="n">
        <v>2548</v>
      </c>
      <c r="E5" s="5" t="n">
        <v>2362</v>
      </c>
    </row>
    <row r="6" spans="1:5">
      <c r="A6" s="4" t="s">
        <v>145</v>
      </c>
      <c r="B6" s="7" t="n">
        <v>103</v>
      </c>
      <c r="C6" s="7" t="n">
        <v>53</v>
      </c>
      <c r="D6" s="7" t="n">
        <v>103</v>
      </c>
      <c r="E6" s="7" t="n">
        <v>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3</v>
      </c>
      <c r="D1" s="2" t="s">
        <v>1</v>
      </c>
    </row>
    <row r="2" spans="1:5">
      <c r="B2" s="2" t="s">
        <v>2</v>
      </c>
      <c r="C2" s="2" t="s">
        <v>74</v>
      </c>
      <c r="D2" s="2" t="s">
        <v>2</v>
      </c>
      <c r="E2" s="2" t="s">
        <v>74</v>
      </c>
    </row>
    <row r="3" spans="1:5">
      <c r="A3" s="3" t="s">
        <v>570</v>
      </c>
    </row>
    <row r="4" spans="1:5">
      <c r="A4" s="4" t="s">
        <v>203</v>
      </c>
      <c r="C4" s="7" t="n">
        <v>-55</v>
      </c>
      <c r="E4" s="7" t="n">
        <v>-55</v>
      </c>
    </row>
    <row r="5" spans="1:5">
      <c r="A5" s="4" t="s">
        <v>568</v>
      </c>
    </row>
    <row r="6" spans="1:5">
      <c r="A6" s="3" t="s">
        <v>570</v>
      </c>
    </row>
    <row r="7" spans="1:5">
      <c r="A7" s="4" t="s">
        <v>203</v>
      </c>
      <c r="B7" s="7" t="n">
        <v>18</v>
      </c>
      <c r="D7" s="7" t="n">
        <v>1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9</v>
      </c>
    </row>
    <row r="2" spans="1:3">
      <c r="A2" s="3" t="s">
        <v>572</v>
      </c>
    </row>
    <row r="3" spans="1:3">
      <c r="A3" s="4" t="s">
        <v>573</v>
      </c>
      <c r="B3" s="7" t="n">
        <v>24</v>
      </c>
      <c r="C3" s="7" t="n">
        <v>79</v>
      </c>
    </row>
    <row r="4" spans="1:3">
      <c r="A4" s="4" t="s">
        <v>574</v>
      </c>
      <c r="B4" s="7" t="n">
        <v>100</v>
      </c>
      <c r="C4" s="7" t="n">
        <v>8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75</v>
      </c>
      <c r="B1" s="2" t="s">
        <v>1</v>
      </c>
      <c r="C1" s="2" t="s">
        <v>277</v>
      </c>
    </row>
    <row r="2" spans="1:3">
      <c r="B2" s="2" t="s">
        <v>2</v>
      </c>
      <c r="C2" s="2" t="s">
        <v>29</v>
      </c>
    </row>
    <row r="3" spans="1:3">
      <c r="A3" s="3" t="s">
        <v>576</v>
      </c>
    </row>
    <row r="4" spans="1:3">
      <c r="A4" s="4" t="s">
        <v>577</v>
      </c>
      <c r="B4" s="7" t="n">
        <v>99450000</v>
      </c>
      <c r="C4" s="7" t="n">
        <v>123675000</v>
      </c>
    </row>
    <row r="5" spans="1:3">
      <c r="A5" s="4" t="s">
        <v>578</v>
      </c>
    </row>
    <row r="6" spans="1:3">
      <c r="A6" s="3" t="s">
        <v>576</v>
      </c>
    </row>
    <row r="7" spans="1:3">
      <c r="A7" s="4" t="s">
        <v>577</v>
      </c>
      <c r="B7" s="5" t="n">
        <v>99450</v>
      </c>
      <c r="C7" s="5" t="n">
        <v>123675</v>
      </c>
    </row>
    <row r="8" spans="1:3">
      <c r="A8" s="4" t="s">
        <v>579</v>
      </c>
      <c r="B8" s="5" t="n">
        <v>153669</v>
      </c>
      <c r="C8" s="5" t="n">
        <v>76846</v>
      </c>
    </row>
    <row r="9" spans="1:3">
      <c r="A9" s="4" t="s">
        <v>580</v>
      </c>
      <c r="B9" s="7" t="n">
        <v>189275</v>
      </c>
      <c r="C9" s="7" t="n">
        <v>123675</v>
      </c>
    </row>
    <row r="10" spans="1:3">
      <c r="A10" s="4" t="s">
        <v>581</v>
      </c>
      <c r="B10" s="4" t="s">
        <v>582</v>
      </c>
      <c r="C10" s="4" t="s">
        <v>583</v>
      </c>
    </row>
    <row r="11" spans="1:3">
      <c r="A11" s="4" t="s">
        <v>584</v>
      </c>
      <c r="B11" s="4" t="s">
        <v>585</v>
      </c>
      <c r="C11" s="4" t="s">
        <v>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9</v>
      </c>
    </row>
    <row r="3" spans="1:3">
      <c r="A3" s="3" t="s">
        <v>576</v>
      </c>
    </row>
    <row r="4" spans="1:3">
      <c r="A4" s="4" t="s">
        <v>588</v>
      </c>
      <c r="B4" s="7" t="n">
        <v>24225</v>
      </c>
    </row>
    <row r="5" spans="1:3">
      <c r="A5" s="4" t="s">
        <v>589</v>
      </c>
    </row>
    <row r="6" spans="1:3">
      <c r="A6" s="3" t="s">
        <v>576</v>
      </c>
    </row>
    <row r="7" spans="1:3">
      <c r="A7" s="4" t="s">
        <v>590</v>
      </c>
      <c r="B7" s="5" t="n">
        <v>694115</v>
      </c>
      <c r="C7" s="7" t="n">
        <v>631782</v>
      </c>
    </row>
    <row r="8" spans="1:3">
      <c r="A8" s="4" t="s">
        <v>591</v>
      </c>
      <c r="B8" s="7" t="n">
        <v>147811</v>
      </c>
      <c r="C8" s="7" t="n">
        <v>173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23"/>
    <col customWidth="1" max="2" min="2" width="15"/>
    <col customWidth="1" max="3" min="3" width="15"/>
    <col customWidth="1" max="4" min="4" width="14"/>
    <col customWidth="1" max="5" min="5" width="16"/>
    <col customWidth="1" max="6" min="6" width="14"/>
  </cols>
  <sheetData>
    <row r="1" spans="1:6">
      <c r="A1" s="1" t="s">
        <v>592</v>
      </c>
      <c r="B1" s="2" t="s">
        <v>73</v>
      </c>
      <c r="C1" s="2" t="s">
        <v>1</v>
      </c>
      <c r="E1" s="2" t="s">
        <v>277</v>
      </c>
    </row>
    <row r="2" spans="1:6">
      <c r="B2" s="2" t="s">
        <v>74</v>
      </c>
      <c r="C2" s="2" t="s">
        <v>2</v>
      </c>
      <c r="D2" s="2" t="s">
        <v>74</v>
      </c>
      <c r="E2" s="2" t="s">
        <v>278</v>
      </c>
      <c r="F2" s="2" t="s">
        <v>29</v>
      </c>
    </row>
    <row r="3" spans="1:6">
      <c r="A3" s="3" t="s">
        <v>186</v>
      </c>
    </row>
    <row r="4" spans="1:6">
      <c r="A4" s="4" t="s">
        <v>279</v>
      </c>
      <c r="B4" s="4" t="s">
        <v>280</v>
      </c>
      <c r="C4" s="4" t="s">
        <v>281</v>
      </c>
      <c r="D4" s="4" t="s">
        <v>282</v>
      </c>
      <c r="E4" s="4" t="s">
        <v>282</v>
      </c>
      <c r="F4" s="4" t="s">
        <v>283</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109</v>
      </c>
      <c r="B4" s="7" t="n">
        <v>18528</v>
      </c>
      <c r="C4" s="7" t="n">
        <v>15809</v>
      </c>
    </row>
    <row r="5" spans="1:3">
      <c r="A5" s="3" t="s">
        <v>148</v>
      </c>
    </row>
    <row r="6" spans="1:3">
      <c r="A6" s="4" t="s">
        <v>149</v>
      </c>
      <c r="B6" s="5" t="n">
        <v>1728</v>
      </c>
      <c r="C6" s="5" t="n">
        <v>1401</v>
      </c>
    </row>
    <row r="7" spans="1:3">
      <c r="A7" s="4" t="s">
        <v>150</v>
      </c>
      <c r="B7" s="5" t="n">
        <v>729</v>
      </c>
      <c r="C7" s="5" t="n">
        <v>662</v>
      </c>
    </row>
    <row r="8" spans="1:3">
      <c r="A8" s="4" t="s">
        <v>151</v>
      </c>
      <c r="B8" s="5" t="n">
        <v>670</v>
      </c>
      <c r="C8" s="5" t="n">
        <v>785</v>
      </c>
    </row>
    <row r="9" spans="1:3">
      <c r="A9" s="4" t="s">
        <v>152</v>
      </c>
      <c r="B9" s="5" t="n">
        <v>349</v>
      </c>
      <c r="C9" s="5" t="n">
        <v>352</v>
      </c>
    </row>
    <row r="10" spans="1:3">
      <c r="A10" s="4" t="s">
        <v>88</v>
      </c>
      <c r="B10" s="5" t="n">
        <v>3150</v>
      </c>
      <c r="C10" s="5" t="n">
        <v>3600</v>
      </c>
    </row>
    <row r="11" spans="1:3">
      <c r="A11" s="4" t="s">
        <v>153</v>
      </c>
      <c r="B11" s="5" t="n">
        <v>-14</v>
      </c>
    </row>
    <row r="12" spans="1:3">
      <c r="A12" s="4" t="s">
        <v>154</v>
      </c>
      <c r="B12" s="5" t="n">
        <v>-17</v>
      </c>
      <c r="C12" s="5" t="n">
        <v>-50</v>
      </c>
    </row>
    <row r="13" spans="1:3">
      <c r="A13" s="4" t="s">
        <v>155</v>
      </c>
      <c r="B13" s="5" t="n">
        <v>-9931</v>
      </c>
      <c r="C13" s="5" t="n">
        <v>-16927</v>
      </c>
    </row>
    <row r="14" spans="1:3">
      <c r="A14" s="4" t="s">
        <v>156</v>
      </c>
      <c r="B14" s="5" t="n">
        <v>10013</v>
      </c>
      <c r="C14" s="5" t="n">
        <v>16622</v>
      </c>
    </row>
    <row r="15" spans="1:3">
      <c r="A15" s="4" t="s">
        <v>157</v>
      </c>
      <c r="B15" s="5" t="n">
        <v>-74</v>
      </c>
      <c r="C15" s="5" t="n">
        <v>-155</v>
      </c>
    </row>
    <row r="16" spans="1:3">
      <c r="A16" s="4" t="s">
        <v>158</v>
      </c>
      <c r="B16" s="5" t="n">
        <v>1718</v>
      </c>
      <c r="C16" s="5" t="n">
        <v>2130</v>
      </c>
    </row>
    <row r="17" spans="1:3">
      <c r="A17" s="4" t="s">
        <v>159</v>
      </c>
      <c r="B17" s="5" t="n">
        <v>-291</v>
      </c>
    </row>
    <row r="18" spans="1:3">
      <c r="A18" s="4" t="s">
        <v>95</v>
      </c>
      <c r="C18" s="5" t="n">
        <v>-2278</v>
      </c>
    </row>
    <row r="19" spans="1:3">
      <c r="A19" s="4" t="s">
        <v>92</v>
      </c>
      <c r="B19" s="5" t="n">
        <v>-568</v>
      </c>
      <c r="C19" s="5" t="n">
        <v>-577</v>
      </c>
    </row>
    <row r="20" spans="1:3">
      <c r="A20" s="4" t="s">
        <v>133</v>
      </c>
      <c r="B20" s="5" t="n">
        <v>188</v>
      </c>
      <c r="C20" s="5" t="n">
        <v>122</v>
      </c>
    </row>
    <row r="21" spans="1:3">
      <c r="A21" s="3" t="s">
        <v>160</v>
      </c>
    </row>
    <row r="22" spans="1:3">
      <c r="A22" s="4" t="s">
        <v>44</v>
      </c>
      <c r="B22" s="5" t="n">
        <v>371</v>
      </c>
      <c r="C22" s="5" t="n">
        <v>320</v>
      </c>
    </row>
    <row r="23" spans="1:3">
      <c r="A23" s="4" t="s">
        <v>47</v>
      </c>
      <c r="B23" s="5" t="n">
        <v>516</v>
      </c>
      <c r="C23" s="5" t="n">
        <v>-1780</v>
      </c>
    </row>
    <row r="24" spans="1:3">
      <c r="A24" s="4" t="s">
        <v>55</v>
      </c>
      <c r="B24" s="5" t="n">
        <v>248</v>
      </c>
      <c r="C24" s="5" t="n">
        <v>19</v>
      </c>
    </row>
    <row r="25" spans="1:3">
      <c r="A25" s="4" t="s">
        <v>56</v>
      </c>
      <c r="B25" s="5" t="n">
        <v>-2967</v>
      </c>
      <c r="C25" s="5" t="n">
        <v>2665</v>
      </c>
    </row>
    <row r="26" spans="1:3">
      <c r="A26" s="4" t="s">
        <v>161</v>
      </c>
      <c r="B26" s="5" t="n">
        <v>24360</v>
      </c>
      <c r="C26" s="5" t="n">
        <v>22720</v>
      </c>
    </row>
    <row r="27" spans="1:3">
      <c r="A27" s="3" t="s">
        <v>162</v>
      </c>
    </row>
    <row r="28" spans="1:3">
      <c r="A28" s="4" t="s">
        <v>35</v>
      </c>
      <c r="B28" s="5" t="n">
        <v>24087</v>
      </c>
      <c r="C28" s="5" t="n">
        <v>44489</v>
      </c>
    </row>
    <row r="29" spans="1:3">
      <c r="A29" s="4" t="s">
        <v>163</v>
      </c>
      <c r="B29" s="5" t="n">
        <v>710</v>
      </c>
      <c r="C29" s="5" t="n">
        <v>936</v>
      </c>
    </row>
    <row r="30" spans="1:3">
      <c r="A30" s="3" t="s">
        <v>164</v>
      </c>
    </row>
    <row r="31" spans="1:3">
      <c r="A31" s="4" t="s">
        <v>35</v>
      </c>
      <c r="B31" s="5" t="n">
        <v>-32723</v>
      </c>
      <c r="C31" s="5" t="n">
        <v>-45254</v>
      </c>
    </row>
    <row r="32" spans="1:3">
      <c r="A32" s="4" t="s">
        <v>165</v>
      </c>
      <c r="B32" s="5" t="n">
        <v>735</v>
      </c>
      <c r="C32" s="5" t="n">
        <v>710</v>
      </c>
    </row>
    <row r="33" spans="1:3">
      <c r="A33" s="4" t="s">
        <v>166</v>
      </c>
      <c r="B33" s="5" t="n">
        <v>5103</v>
      </c>
    </row>
    <row r="34" spans="1:3">
      <c r="A34" s="4" t="s">
        <v>167</v>
      </c>
      <c r="B34" s="5" t="n">
        <v>2407</v>
      </c>
    </row>
    <row r="35" spans="1:3">
      <c r="A35" s="4" t="s">
        <v>168</v>
      </c>
      <c r="B35" s="5" t="n">
        <v>-96916</v>
      </c>
      <c r="C35" s="5" t="n">
        <v>-101320</v>
      </c>
    </row>
    <row r="36" spans="1:3">
      <c r="A36" s="4" t="s">
        <v>169</v>
      </c>
      <c r="B36" s="5" t="n">
        <v>-1979</v>
      </c>
      <c r="C36" s="5" t="n">
        <v>-5514</v>
      </c>
    </row>
    <row r="37" spans="1:3">
      <c r="A37" s="4" t="s">
        <v>170</v>
      </c>
      <c r="B37" s="5" t="n">
        <v>341</v>
      </c>
    </row>
    <row r="38" spans="1:3">
      <c r="A38" s="4" t="s">
        <v>171</v>
      </c>
      <c r="B38" s="5" t="n">
        <v>304</v>
      </c>
    </row>
    <row r="39" spans="1:3">
      <c r="A39" s="4" t="s">
        <v>172</v>
      </c>
      <c r="C39" s="5" t="n">
        <v>2300</v>
      </c>
    </row>
    <row r="40" spans="1:3">
      <c r="A40" s="4" t="s">
        <v>173</v>
      </c>
      <c r="B40" s="5" t="n">
        <v>582</v>
      </c>
      <c r="C40" s="5" t="n">
        <v>487</v>
      </c>
    </row>
    <row r="41" spans="1:3">
      <c r="A41" s="4" t="s">
        <v>174</v>
      </c>
      <c r="B41" s="5" t="n">
        <v>-97349</v>
      </c>
      <c r="C41" s="5" t="n">
        <v>-103166</v>
      </c>
    </row>
    <row r="42" spans="1:3">
      <c r="A42" s="3" t="s">
        <v>175</v>
      </c>
    </row>
    <row r="43" spans="1:3">
      <c r="A43" s="4" t="s">
        <v>176</v>
      </c>
      <c r="B43" s="5" t="n">
        <v>108846</v>
      </c>
      <c r="C43" s="5" t="n">
        <v>99098</v>
      </c>
    </row>
    <row r="44" spans="1:3">
      <c r="A44" s="4" t="s">
        <v>177</v>
      </c>
      <c r="B44" s="5" t="n">
        <v>-1273</v>
      </c>
      <c r="C44" s="5" t="n">
        <v>-7935</v>
      </c>
    </row>
    <row r="45" spans="1:3">
      <c r="A45" s="4" t="s">
        <v>178</v>
      </c>
      <c r="B45" s="5" t="n">
        <v>-24225</v>
      </c>
      <c r="C45" s="5" t="n">
        <v>-10800</v>
      </c>
    </row>
    <row r="46" spans="1:3">
      <c r="A46" s="4" t="s">
        <v>179</v>
      </c>
      <c r="B46" s="5" t="n">
        <v>-7252</v>
      </c>
      <c r="C46" s="5" t="n">
        <v>-6952</v>
      </c>
    </row>
    <row r="47" spans="1:3">
      <c r="A47" s="4" t="s">
        <v>180</v>
      </c>
      <c r="B47" s="5" t="n">
        <v>76096</v>
      </c>
      <c r="C47" s="5" t="n">
        <v>73411</v>
      </c>
    </row>
    <row r="48" spans="1:3">
      <c r="A48" s="4" t="s">
        <v>181</v>
      </c>
      <c r="B48" s="5" t="n">
        <v>3107</v>
      </c>
      <c r="C48" s="5" t="n">
        <v>-7035</v>
      </c>
    </row>
    <row r="49" spans="1:3">
      <c r="A49" s="4" t="s">
        <v>182</v>
      </c>
      <c r="B49" s="5" t="n">
        <v>37488</v>
      </c>
      <c r="C49" s="5" t="n">
        <v>39941</v>
      </c>
    </row>
    <row r="50" spans="1:3">
      <c r="A50" s="4" t="s">
        <v>183</v>
      </c>
      <c r="B50" s="5" t="n">
        <v>40595</v>
      </c>
      <c r="C50" s="5" t="n">
        <v>32906</v>
      </c>
    </row>
    <row r="51" spans="1:3">
      <c r="A51" s="3" t="s">
        <v>184</v>
      </c>
    </row>
    <row r="52" spans="1:3">
      <c r="A52" s="4" t="s">
        <v>185</v>
      </c>
      <c r="B52" s="5" t="n">
        <v>9140</v>
      </c>
      <c r="C52" s="5" t="n">
        <v>6238</v>
      </c>
    </row>
    <row r="53" spans="1:3">
      <c r="A53" s="4" t="s">
        <v>186</v>
      </c>
      <c r="B53" s="5" t="n">
        <v>2550</v>
      </c>
      <c r="C53" s="5" t="n">
        <v>4100</v>
      </c>
    </row>
    <row r="54" spans="1:3">
      <c r="A54" s="3" t="s">
        <v>187</v>
      </c>
    </row>
    <row r="55" spans="1:3">
      <c r="A55" s="4" t="s">
        <v>188</v>
      </c>
      <c r="B55" s="7" t="n">
        <v>623</v>
      </c>
      <c r="C55" s="7" t="n">
        <v>4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2</v>
      </c>
    </row>
    <row r="4" spans="1:2">
      <c r="A4" s="4" t="s">
        <v>112</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53:34Z</dcterms:created>
  <dcterms:modified xmlns:dcterms="http://purl.org/dc/terms/" xmlns:xsi="http://www.w3.org/2001/XMLSchema-instance" xsi:type="dcterms:W3CDTF">2018-11-08T15:53:34Z</dcterms:modified>
</cp:coreProperties>
</file>